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JOINT VENTURES AN"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OIL AND NATURAL GAS PROPER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UNITHOLDERS' EQUITY AND PARTNER" sheetId="17" state="visible" r:id="rId17"/>
    <sheet xmlns:r="http://schemas.openxmlformats.org/officeDocument/2006/relationships" name="EARNINGS PER COMMON UNIT" sheetId="18" state="visible" r:id="rId18"/>
    <sheet xmlns:r="http://schemas.openxmlformats.org/officeDocument/2006/relationships" name="UNIT-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ADMINISTRATIVE SERVIC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PPLEMENTAL OIL AND GAS RESERV"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OIL AND NATURAL GAS PROPERTIES " sheetId="30" state="visible" r:id="rId30"/>
    <sheet xmlns:r="http://schemas.openxmlformats.org/officeDocument/2006/relationships" name="LEASES (Tables)" sheetId="31" state="visible" r:id="rId31"/>
    <sheet xmlns:r="http://schemas.openxmlformats.org/officeDocument/2006/relationships" name="UNITHOLDERS' EQUITY AND PARTN_2" sheetId="32" state="visible" r:id="rId32"/>
    <sheet xmlns:r="http://schemas.openxmlformats.org/officeDocument/2006/relationships" name="EARNINGS PER COMMON UNIT (Table" sheetId="33" state="visible" r:id="rId33"/>
    <sheet xmlns:r="http://schemas.openxmlformats.org/officeDocument/2006/relationships" name="UNIT-BASED COMPENSATION (Tables" sheetId="34" state="visible" r:id="rId34"/>
    <sheet xmlns:r="http://schemas.openxmlformats.org/officeDocument/2006/relationships" name="INCOME TAXES (Tables)" sheetId="35" state="visible" r:id="rId35"/>
    <sheet xmlns:r="http://schemas.openxmlformats.org/officeDocument/2006/relationships" name="SUPPLEMENTAL OIL AND GAS RESE_2"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ACQUISITIONS, JOINT VENTURES _2" sheetId="45" state="visible" r:id="rId45"/>
    <sheet xmlns:r="http://schemas.openxmlformats.org/officeDocument/2006/relationships" name="DERIVATIVES (Details)" sheetId="46" state="visible" r:id="rId46"/>
    <sheet xmlns:r="http://schemas.openxmlformats.org/officeDocument/2006/relationships" name="FAIR VALUE MEASUREMENTS (Detail" sheetId="47" state="visible" r:id="rId47"/>
    <sheet xmlns:r="http://schemas.openxmlformats.org/officeDocument/2006/relationships" name="OIL AND NATURAL GAS PROPERTIE_2" sheetId="48" state="visible" r:id="rId48"/>
    <sheet xmlns:r="http://schemas.openxmlformats.org/officeDocument/2006/relationships" name="OIL AND NATURAL GAS PROPERTIE_3" sheetId="49" state="visible" r:id="rId49"/>
    <sheet xmlns:r="http://schemas.openxmlformats.org/officeDocument/2006/relationships" name="LEASES (Details)" sheetId="50" state="visible" r:id="rId50"/>
    <sheet xmlns:r="http://schemas.openxmlformats.org/officeDocument/2006/relationships" name="LONG-TERM DEBT (Details)" sheetId="51" state="visible" r:id="rId51"/>
    <sheet xmlns:r="http://schemas.openxmlformats.org/officeDocument/2006/relationships" name="PREFERRED UNITS - Other (Detail" sheetId="52" state="visible" r:id="rId52"/>
    <sheet xmlns:r="http://schemas.openxmlformats.org/officeDocument/2006/relationships" name="UNITHOLDERS' EQUITY AND PARTN_3" sheetId="53" state="visible" r:id="rId53"/>
    <sheet xmlns:r="http://schemas.openxmlformats.org/officeDocument/2006/relationships" name="EARNINGS PER COMMON UNIT (Detai" sheetId="54" state="visible" r:id="rId54"/>
    <sheet xmlns:r="http://schemas.openxmlformats.org/officeDocument/2006/relationships" name="UNIT-BASED COMPENSATION (Detail" sheetId="55" state="visible" r:id="rId55"/>
    <sheet xmlns:r="http://schemas.openxmlformats.org/officeDocument/2006/relationships" name="INCOME TAXES - (Details)" sheetId="56" state="visible" r:id="rId56"/>
    <sheet xmlns:r="http://schemas.openxmlformats.org/officeDocument/2006/relationships" name="INCOME TAXES - Provision (Detai" sheetId="57" state="visible" r:id="rId57"/>
    <sheet xmlns:r="http://schemas.openxmlformats.org/officeDocument/2006/relationships" name="INCOME TAXES - Reconciliation (" sheetId="58" state="visible" r:id="rId58"/>
    <sheet xmlns:r="http://schemas.openxmlformats.org/officeDocument/2006/relationships" name="INCOME TAXES - Deferred Taxes (" sheetId="59" state="visible" r:id="rId59"/>
    <sheet xmlns:r="http://schemas.openxmlformats.org/officeDocument/2006/relationships" name="RELATED PARTY TRANSACTIONS (Det" sheetId="60" state="visible" r:id="rId60"/>
    <sheet xmlns:r="http://schemas.openxmlformats.org/officeDocument/2006/relationships" name="ADMINISTRATIVE SERVICES (Detail" sheetId="61" state="visible" r:id="rId61"/>
    <sheet xmlns:r="http://schemas.openxmlformats.org/officeDocument/2006/relationships" name="SUBSEQUENT EVENTS (Details)" sheetId="62" state="visible" r:id="rId62"/>
    <sheet xmlns:r="http://schemas.openxmlformats.org/officeDocument/2006/relationships" name="SUPPLEMENTAL OIL AND GAS RESE_3" sheetId="63" state="visible" r:id="rId63"/>
    <sheet xmlns:r="http://schemas.openxmlformats.org/officeDocument/2006/relationships" name="SUPPLEMENTAL OIL AND GAS RESE_4" sheetId="64" state="visible" r:id="rId64"/>
    <sheet xmlns:r="http://schemas.openxmlformats.org/officeDocument/2006/relationships" name="SUPPLEMENTAL OIL AND GAS RESE_5" sheetId="65" state="visible" r:id="rId65"/>
    <sheet xmlns:r="http://schemas.openxmlformats.org/officeDocument/2006/relationships" name="SUPPLEMENTAL OIL AND GAS RESE_6" sheetId="66" state="visible" r:id="rId66"/>
    <sheet xmlns:r="http://schemas.openxmlformats.org/officeDocument/2006/relationships" name="SUPPLEMENTAL OIL AND GAS RESE_7"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_);_(&quot;$ &quot;(#,##0.0000)"/>
    <numFmt numFmtId="170" formatCode="#,##0.0_);(#,##0.0)"/>
    <numFmt numFmtId="171" formatCode="_(&quot;$ &quot;#,##0.000_);_(&quot;$ &quot;(#,##0.000)"/>
    <numFmt numFmtId="172" formatCode="#,##0.000_);(#,##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Kimbell Royalty Partners, LP</t>
        </is>
      </c>
      <c r="C8" s="4" t="inlineStr">
        <is>
          <t xml:space="preserve"> </t>
        </is>
      </c>
      <c r="D8" s="4" t="inlineStr">
        <is>
          <t xml:space="preserve"> </t>
        </is>
      </c>
    </row>
    <row r="9">
      <c r="A9" s="4" t="inlineStr">
        <is>
          <t>Entity File Number</t>
        </is>
      </c>
      <c r="B9" s="4" t="inlineStr">
        <is>
          <t>001-38005</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5505475</t>
        </is>
      </c>
      <c r="C11" s="4" t="inlineStr">
        <is>
          <t xml:space="preserve"> </t>
        </is>
      </c>
      <c r="D11" s="4" t="inlineStr">
        <is>
          <t xml:space="preserve"> </t>
        </is>
      </c>
    </row>
    <row r="12">
      <c r="A12" s="4" t="inlineStr">
        <is>
          <t>Entity Address, Address Line One</t>
        </is>
      </c>
      <c r="B12" s="4" t="inlineStr">
        <is>
          <t>777 Taylor Street, Suite 810</t>
        </is>
      </c>
      <c r="C12" s="4" t="inlineStr">
        <is>
          <t xml:space="preserve"> </t>
        </is>
      </c>
      <c r="D12" s="4" t="inlineStr">
        <is>
          <t xml:space="preserve"> </t>
        </is>
      </c>
    </row>
    <row r="13">
      <c r="A13" s="4" t="inlineStr">
        <is>
          <t>Entity Address, City or Town</t>
        </is>
      </c>
      <c r="B13" s="4" t="inlineStr">
        <is>
          <t>Fort Worth</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102</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945-9700</t>
        </is>
      </c>
      <c r="C17" s="4" t="inlineStr">
        <is>
          <t xml:space="preserve"> </t>
        </is>
      </c>
      <c r="D17" s="4" t="inlineStr">
        <is>
          <t xml:space="preserve"> </t>
        </is>
      </c>
    </row>
    <row r="18">
      <c r="A18" s="4" t="inlineStr">
        <is>
          <t>Title of 12(b) Security</t>
        </is>
      </c>
      <c r="B18" s="4" t="inlineStr">
        <is>
          <t>Common Units Representing Limited Partner Interests</t>
        </is>
      </c>
      <c r="C18" s="4" t="inlineStr">
        <is>
          <t xml:space="preserve"> </t>
        </is>
      </c>
      <c r="D18" s="4" t="inlineStr">
        <is>
          <t xml:space="preserve"> </t>
        </is>
      </c>
    </row>
    <row r="19">
      <c r="A19" s="4" t="inlineStr">
        <is>
          <t>Trading Symbol</t>
        </is>
      </c>
      <c r="B19" s="4" t="inlineStr">
        <is>
          <t>KR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898.8</v>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entral Index Key</t>
        </is>
      </c>
      <c r="B32" s="4" t="inlineStr">
        <is>
          <t>000165778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Common Units</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73851458</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0847295</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JOINT VENTURES AND SPECIAL PURPOSE ACQUISITION COMPANY</t>
        </is>
      </c>
      <c r="B1" s="2" t="inlineStr">
        <is>
          <t>12 Months Ended</t>
        </is>
      </c>
    </row>
    <row r="2">
      <c r="B2" s="2" t="inlineStr">
        <is>
          <t>Dec. 31, 2023</t>
        </is>
      </c>
    </row>
    <row r="3">
      <c r="A3" s="3" t="inlineStr">
        <is>
          <t>ACQUISITIONS, JOINT VENTURES AND SPECIAL PURPOSE ACQUISITION COMPANY</t>
        </is>
      </c>
      <c r="B3" s="4" t="inlineStr">
        <is>
          <t xml:space="preserve"> </t>
        </is>
      </c>
    </row>
    <row r="4">
      <c r="A4" s="4" t="inlineStr">
        <is>
          <t>ACQUISITIONS, JOINT VENTURES AND SPECIAL PURPOSE ACQUISITION COMPANY</t>
        </is>
      </c>
      <c r="B4" s="4" t="inlineStr">
        <is>
          <t>NOTE 3—ACQUISITIONS, JOINT VENTURES AND SPECIAL PURPOSE ACQUISITION COMPANY Acquisitions 2023 Activity On September 13, 2023, the Partnership completed the acquisition of all issued and outstanding membership interests of Cherry Creek Minerals LLC pursuant to a securities purchase agreement with LongPoint Minerals II, LLC (the “LongPoint Acquisition”) in a cash transaction valued at approximately $455.0 million. The Partnership funded the cash transaction with borrowings under its secured revolving credit facility and net proceeds from the Preferred Unit Transaction (as defined in Note 9—Preferred Units). The adjusted purchase price of the LongPoint Acquisition includes the total cash consideration of $455.0 million, transactional costs of $7.4 million and less $16.6 million of post-effective net oil, natural gas and NGL revenues earned prior to the closing date. The LongPoint Acquisition was accounted for as an asset acquisition and the allocation of the purchase price was $198.2 million to proved properties and $247.6 million to unevaluated properties. On May 17, 2023, the Partnership completed the acquisition of certain mineral and royalty assets held by MB Minerals, L.P. and certain of its affiliates (the “MB Minerals Acquisition”). The aggregate consideration for the MB Minerals Acquisition consisted of (i) approximately $48.8 million in cash and (ii) the issuance of (a) 5,369,218 OpCo Common Units and an equal number of Class B units representing limited partnership interests in the Partnership (“Class B units”) and (b) 557,302 common units. The Partnership funded the cash payment of the purchase price with borrowings under its secured revolving credit facility. The assets acquired in the MB Minerals Acquisition are located in Howard and Borden Counties, Texas. The MB Minerals Acquisition was accounted for as an asset acquisition and the allocation of the purchase price was $60.8 million to proved properties and $74.9 million to unevaluated properties. 2022 Activity On December 15, 2022, Hatch Royalty LLC (the “Hatch Acquisition”). Class B 2021 Activity On March 10, 2021, the Partnership completed the acquisition of certain mineral and royalty assets held by Nail Bay Royalties, LLC (“Nail Bay Royalties”) and Oil Nut Bay Royalties, LP for a total purchase price of $0.5 million. The assets acquired were managed by Nail Bay Royalties and Duncan Management, LLC (“Duncan Management”). See Note 14—Related Party Transactions, for further discussion of the Partnership’s relation to each entity. On December 7, 2021, certain subsidiaries owned by Caritas Royalty Fund LLC and certain of its affiliates (the “Cornerstone Acquisition”) Both 2021 acquisitions were accounted for as asset acquisitions and the allocation of the purchase price was $55.3 million to proved properties. Joint Ventures On June 19, 2019, the Partnership entered into a joint venture (the “Joint Venture”) with Springbok SKR Capital Company, LLC and Rivercrest Capital Partners, LP, a related party. The Partnership’s ownership in the Joint Venture was 49.3%. During the year ended December 31, 2022, the Joint Venture completed the sale of its royalty, mineral and overriding interests and similar non-cost bearing interests in oil and gas properties for a total purchase price of $15.0 million. Net proceeds distributed to the Partnership were $6.5 million during the year ended December 31, 2022, the majority of which was used to repay debt on the Partnership’s secured revolving credit facility. On November 1, 2022, the Joint Venture was dissolved. Special Purpose Acquisition Company On January 29, 2021, the Partnership’s recently dissolved special purpose acquisition company and subsidiary, Kimbell Tiger Acquisition Corporation (“TGR”), filed a registration statement on Form S-1 with the United States Securities and Exchange Commission (“SEC”). TGR was formed for the purpose of effecting a merger, capital stock exchange, asset acquisition, stock purchase, reorganization or similar business combination with one or more businesses. Kimbell Tiger Acquisition Sponsor, LLC (“TGR Sponsor”), which was a subsidiary of the Partnership, and was created to assist TGR in sourcing, analyzing and consummating acquisition opportunities for that initial business combination. TGR Sponsor and TGR were consolidated in the financial statements of the Partnership beginning in the year ended December 31, 2021. On February 8, 2022, TGR consummated its $230.0 million initial public offering (the “TGR IPO”). Under the terms of TGR’s governing documents, TGR had until May 8, 2023 to complete a business combination, subject to TGR Sponsor’s option to extend such deadline by three months up to two times. On May 22, 2023, as a result of TGR’s inability to consummate an initial business combination on or prior to May 8, 2023, and pursuant to the terms of its organizational documents, TGR redeemed all of its outstanding shares of Class A common stock included as part of the units issued in its initial public offering. The Class A common stock was redeemed on June 22, 2023 and the Partnership completed the dissolution and deconsolidation of TGR (along with TGR Sponsor) on June 30, 2023 in accordance with the terms of its organizational documents. The net non-cash impact of the deconsolidation of TGR was $1.6 million, which is included in the accompanying consolidated balance sheet of as of December 31, 2023 and treated as accretion of redeemable non-controlling interest in TGR in the accompanying consolidated statements of changes in unitholders’ equity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NOTE 4—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t December 31, 2023, the Partnership’s commodity derivative contracts consisted of fixed price swaps, under which the Partnership receives a fixed price for the contract and pays a floating market price to the counterparty over a specified period for a contracted volume. The Partnership’s oil fixed price swap transactions are settled based upon the average daily prices for the calendar month of the contract period, and its natural gas fixed price swap transactions are settled based upon the last scheduled trading day of the first nearby month futures contract corresponding to the relevant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consolidated statements of operations. Interest Rate Swaps On January 27, 2021, the Partnership entered into an interest rate swap with Citibank, N.A., New York (“Citibank”) The Partnership has not designated any of its derivative contracts as hedges for accounting purposes. Changes in the fair value consisted of the following: ​ ​ ​ ​ ​ ​ ​ ​ ​ ​ ​ ​ ​ Year Ended December 31, ​ ​ 2023 ​ 2022 ​ 2021 Beginning fair value of derivative instruments ​ $ (12,324,076) ​ $ (26,624,646) ​ $ (6,280,863) Gain (loss) on commodity derivative instruments, net ​ ​ 20,888,972 ​ ​ (32,240,915) ​ ​ (41,240,942) Net cash paid on settlements of derivative instruments ​ ​ 5,482,086 ​ ​ 46,541,485 ​ ​ 20,897,159 Ending fair value of derivative instruments ​ $ 14,046,982 ​ $ (12,324,076) ​ $ (26,624,646) ​ The following table presents the fair value of the Partnership’s derivative contracts for the periods indicated: ​ ​ ​ ​ ​ ​ ​ ​ ​ ​ ​ ​ ​ ​ December 31, ​ December 31, Classification ​ Balance Sheet Location ​ 2023 ​ 2022 Assets: ​ ​ ​ ​ ​ ​ ​ ​ Current assets ​ Derivative assets ​ $ 11,427,735 ​ $ — Long-term assets ​ Derivative assets ​ ​ 2,888,051 ​ ​ 754,786 Liabilities: ​ ​ ​ ​ ​ ​ ​ ​ Current liabilities ​ Derivative liabilities ​ ​ (208,710) ​ ​ (12,646,720) Long-term liabilities ​ Derivative liabilities ​ ​ (60,094) ​ ​ (432,142) ​ ​ ​ ​ $ 14,046,982 ​ $ (12,324,076) ​ At December 31, 2023, the Partnership’s open commodity derivative contracts consisted of the following: Oil Price Swaps ​ ​ ​ ​ ​ ​ ​ ​ ​ ​ ​ ​ ​ ​ Notional ​ Weighted Average ​ Range (per Bbl) ​ ​ Volumes (Bbl) ​ Fixed Price (per Bbl) ​ Low ​ High January 2024 - December 2024 ​ 568,926 ​ $ 79.04 ​ $ 69.30 ​ $ 85.34 January 2025 - December 2025 ​ 563,526 ​ $ 70.36 ​ $ 64.35 ​ $ 77.01 Natural Gas Price Swaps ​ ​ ​ ​ ​ ​ ​ ​ ​ ​ ​ ​ ​ ​ Notional ​ Weighted Average ​ Range (per MMBtu) ​ ​ Volumes (MMBtu) ​ Fixed Price (per MMBtu) ​ Low ​ High January 2024 - December 2024 ​ 5,285,182 ​ $ 3.97 ​ $ 3.06 ​ $ 4.48 January 2025 - December 2025 ​ 5,153,291 ​ $ 3.81 ​ $ 3.50 ​ $ 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consolidated balance sheets approximated fair value at December 31, 2023 and 2022 due to their short-term duration and variable interest rates that approximate prevailing interest rates as of each reporting period. As a result, these financial assets and liabilities are not discussed below. ● Level 1—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 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years ended December 31, 2023 and 2022. The estimated fair values of investments held in the trust account are determined using quoted prices in an active market and therefore are classified in Level 1 of the fair value hierarchy.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December 31, 2023 ​ ​ ​ ​ ​ ​ ​ ​ ​ ​ ​ ​ ​ ​ ​ Assets ​ ​ ​ ​ ​ ​ ​ ​ ​ ​ ​ ​ ​ ​ ​ Commodity derivative contracts ​ $ — ​ $ 14,315,786 ​ $ — ​ $ — ​ $ 14,315,786 Liabilities ​ ​ ​ ​ ​ ​ ​ ​ ​ ​ ​ ​ ​ ​ ​ Commodity derivative contracts ​ $ — ​ $ (268,804) ​ $ — ​ $ — ​ $ (268,804) December 31, 2022 ​ ​ ​ ​ ​ ​ ​ ​ ​ ​ ​ ​ ​ ​ ​ Assets ​ ​ ​ ​ ​ ​ ​ ​ ​ ​ ​ ​ ​ ​ ​ Commodity derivative contracts ​ $ — ​ $ 754,786 ​ $ — ​ $ — ​ $ 754,786 Assets of consolidated variable interest entities: ​ ​ ​ ​ ​ ​ ​ ​ ​ ​ ​ ​ ​ ​ ​ Investments held in trust ​ $ 240,621,146 ​ $ — ​ $ — ​ $ — ​ $ 240,621,146 Liabilities ​ ​ ​ ​ ​ ​ ​ ​ ​ ​ ​ ​ ​ ​ ​ Commodity derivative contracts ​ $ — ​ $ (13,078,862) ​ $ — ​ $ — ​ $ (13,078,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12 Months Ended</t>
        </is>
      </c>
    </row>
    <row r="2">
      <c r="B2" s="2" t="inlineStr">
        <is>
          <t>Dec. 31, 2023</t>
        </is>
      </c>
    </row>
    <row r="3">
      <c r="A3" s="3" t="inlineStr">
        <is>
          <t>OIL AND NATURAL GAS PROPERTIES</t>
        </is>
      </c>
      <c r="B3" s="4" t="inlineStr">
        <is>
          <t xml:space="preserve"> </t>
        </is>
      </c>
    </row>
    <row r="4">
      <c r="A4" s="4" t="inlineStr">
        <is>
          <t>OIL AND NATURAL GAS PROPERTIES</t>
        </is>
      </c>
      <c r="B4" s="4" t="inlineStr">
        <is>
          <t>NOTE 6 — OIL AND NATURAL GAS PROPERTIES Oil and natural gas properties consist of the following: ​ ​ ​ ​ ​ ​ ​ ​ ​ December 31, ​ December 31, ​ ​ 2023 ​ 2022 Oil and natural gas properties ​ ​ ​ ​ ​ ​ Proved properties ​ $ 1,825,977,244 ​ $ 1,258,290,375 Unevaluated properties ​ ​ 222,712,844 ​ ​ 207,695,343 Less: accumulated depreciation, depletion and impairment ​ ​ (827,033,944) ​ ​ (712,716,951) Total oil and natural gas properties ​ $ 1,221,656,144 ​ $ 753,268,767 ​ The net capitalized costs of proved oil and natural gas properties are subject to a full-cost ceiling limitation for which the costs are not allowed to exceed their related estimated future net revenues discounted at 10%. To the extent capitalized costs of evaluated oil and natural gas properties, net of accumulated depreciation, depletion, amortization and impairment, exceed estimated discounted future net revenues of proved oil and natural gas reserves, the excess capitalized costs are charged to expense.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developed reserves is able to be made. During any period in which these factors indicate an impairment, all or a portion of the associated leasehold costs are transferred to the full cost pool and are then subject to amortization and to the full cost ceiling test. As a result of its full cost ceiling analysis, the Partnership recorded an impairment on its oil and natural gas properties of $18.2 million during the year ended December 31, 2023. The impairment is primarily attributed to the decline in the 12-month average price of oil and natural gas. As of December 31, 2023, the 12-month average prices of oil and natural gas were $78.22 per Bbl of oil and $2.64 per Mcf of natural gas. These prices represent a 16.5% and 58.5% decrease, respectively, from the 12-month average prices of oil and natural gas as of December 31, 2022, which were $93.67 per Bbl of oil and $6.36 per Mcf of natural gas. The Partnership did not record an impairment on its oil and natural gas properties for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7—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consolidated balance sheets. Short-term operating lease liabilities are included in other current liabilities. The weighted average remaining lease term as of December 31, 2023 is 5.43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year ended December 31, 2023. Operating lease expense is recognized on a straight-line basis over the lease term and is included in general and administrative expense in the accompanying consolidated statements of operations. The total operating lease expense recorded for the years ended December 31, 2023, 2022 and 2021 was $0.6 million, $0.5 million and $0.4 million, respectively. Currently, the most substantial contractual arrangements that the Partnership has classified as operating leases are the main office spaces used for operations. Maturities of lease liabilities as of December 31, 2023 are as follows: ​ ​ ​ ​ ​ ​ ​ ​ ​ ​ ​ ​ ​ ​ ​ ​ ​ ​ ​ ​ ​ ​ ​ ​ ​ Total ​ 2024 ​ 2025 ​ 2026 ​ 2027 ​ 2028 ​ Thereafter Operating leases ​ $ 2,712,673 ​ $ 488,725 ​ $ 497,033 ​ $ 507,648 ​ $ 511,917 ​ $ 496,785 ​ $ 210,565 Less: Imputed Interest ​ (476,273) ​ ​ ​ ​ ​ ​ ​ ​ ​ ​ ​ ​ ​ ​ ​ ​ ​ Total ​ $ 2,236,400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 xml:space="preserve">NOTE 8—LONG-TERM DEBT On June 13, 2023, the Partnership entered into an Amended and Restated Credit Agreement (the “A&amp;R Credit Agreement”), which amended and restated the Partnership’s existing Credit Agreement, dated as of January 11, 2017 (as amended on July 12, 2018, December 8, 2020, June 7, 2022 and December 15, 2022). The A&amp;R Credit Agreement provides for, among other things, (i) a senior secured reserve-based revolving credit facility in an aggregate maximum principal amount of up to $750.0 million with an initial borrowing base of $400.0 million and an initial aggregate elected commitments amount of up to $400.0 million, including a sub-facility for the issuance of letters of credit of up to $10.0 million, and (ii) an extension of the maturity date of the A&amp;R Credit Agreement to June 7, 2027. A&amp;R Credit Agreement Partnership’s existing credit agreement &amp;R Credit Agreement On July 24, 2023, the Partnership entered into Amendment No. 1 (the “First Amendment”) to the A&amp;R Credit Agreement. The amendment amended the A&amp;R Credit Agreement to, among other things, (i) decrease the frequency of and increase the threshold for excess cash determinations from $30.0 million to $50.0 million, and (ii) permit the Partnership to issue certain preferred equity interests. On December 8, 2023, in connection with the November 1, 2023 redetermination, the Partnership Amendment No. 2 ( The amendment amends the A&amp;R Credit Agreement to The secured bears interest at a rate equal to, at the Partnership’s election, either (a) the Secured Overnight Financing Rate (as defined in the A&amp;R Credit Agreement) plus an applicable margin that varies from 2.75% to 3.75% per annum or (b) a base rate plus an applicable margin that varies from 1.75% to 2.75% per annum, based on borrowing base utilization. The secured is guaranteed by certain of the Partnership’s material subsidiaries and is collateralized by substantially all assets, including the oil and natural gas properties of such subsidiaries, including mortgages on at least 75% of the PV-9 of the proved reserves constituting borrowing base properties as set forth on the Partnership’s most recent reserve report. The borrowing base will be redetermined semi-annually on or about May 1 and November 1 of each year by the Lenders, with one interim unscheduled redetermination available to each of the Partnership and a group of certain Lenders between scheduled redeterminations during each calendar year. The next scheduled redetermination will be on or around May 1, 2024. Customary borrowing base reductions and mandatory prepayments are required under the A&amp;R Credit Agreement in connection with certain sales of certain types of borrowing base properties, sales of equity interests in guarantor subsidiaries owning such properties, certain debt issuances or certain types of swap terminations. In addition, Cash Balance (as defined in the First Amendment) above $50.0 million is required to be applied weekly to prepay loans (without a commitment reduction) if not otherwise reduced to zero in a manner permitted by the A&amp;R Credit Agreement. The Partnership is required to pay a commitment fee of 0.50% per annum on the average daily unused portion of the current aggregate commitments under the . The Partnership is also required to pay customary letter of credit and fronting fees. The A&amp;R Credit Agreement requires the Partnership to maintain as of the last day of each fiscal quarter: (i) a Debt to EBITDAX Ratio (as defined in the A&amp;R Credit Agreement) of not more than and (ii) a ratio of current assets to current liabilities of not less than . The A&amp;R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dditionally, the A&amp;R Credit Agreement contains customary events of default and remedies for credit facilities of this nature. If the Partnership does not comply with the financial and other covenants in the A&amp;R Credit Agreement, the Lenders may, subject to customary cure rights, require immediate payment of all amounts outstanding under the A&amp;R Credit Agreement and any outstanding unfunded commitments may be terminated. During the year ended December 31, 2023, the Partnership borrowed an additional $201.1 million under the secured revolving credit facility and repaid approximately $139.9 million of the outstanding borrowings. As of December 31, 2023, the Partnership’s outstanding balance was $294.2 million and there were no outstanding letters of credit under the secured revolving credit facility. The Partnership was in compliance with all covenants included in the secured revolving credit facility as of December 31, 2023. As of December 31, 2023, borrowings under the secured revolving credit facility bore interest at SOFR plus a margin of 3.25% or the ABR (as defined in the Amended Credit Agreement) plus a margin of 2.25%. For the year ended December 31, 2023, the weighted average interest rate on the Partnership’s outstanding borrowings was 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12 Months Ended</t>
        </is>
      </c>
    </row>
    <row r="2">
      <c r="B2" s="2" t="inlineStr">
        <is>
          <t>Dec. 31, 2023</t>
        </is>
      </c>
    </row>
    <row r="3">
      <c r="A3" s="3" t="inlineStr">
        <is>
          <t>PREFERRED UNITS</t>
        </is>
      </c>
      <c r="B3" s="4" t="inlineStr">
        <is>
          <t xml:space="preserve"> </t>
        </is>
      </c>
    </row>
    <row r="4">
      <c r="A4" s="4" t="inlineStr">
        <is>
          <t>PREFERRED UNITS</t>
        </is>
      </c>
      <c r="B4" s="4" t="inlineStr">
        <is>
          <t>NOTE 9—PREFERRED UNITS On August 2, 2023, the Partnership entered into a Series A preferred unit purchase agreement with certain funds managed by affiliates of Apollo (NYSE: APO) (collectively, the “Series A Purchasers”) to issue and sell up to 400,000 Series A Cumulative Convertible Preferred Units representing limited partner interests in the Partnership (the “Series A preferred units”). On September 13, 2023, in connection with the closing of the LongPoint Acquisition, the Partnership completed the private placement of 325,000 Series A preferred units to the Series A Purchasers for $1,000 per Series A preferred unit, resulting in gross proceeds to the Partnership of $325.0 million (the “Preferred Unit Transaction”). The Partnership used the net proceeds from the Preferred Unit Transaction to purchase 325,000 preferred units of the Operating Company (“OpCo preferred units”). The Operating Company in turn used the net proceeds to fund a portion of the LongPoint Acquisition. The Series A preferred units rank senior to the Partnership’s common units with respect to distribution rights and rights upon liquidation. Until the conversion of the Series A preferred units into common units or their redemption, holders of the Series A preferred units are entitled to receive cumulative quarterly distributions equal to 6.0% per annum plus accrued and unpaid distributions. The Partnership has the right, in any four non-consecutive quarters, to elect not to pay such quarterly distribution in cash and instead have the unpaid distribution amount added to the liquidation preference at the rate of 10.0% per annum. If the Partnership makes such an election in consecutive quarters or if the Partnership fails to pay in full, in cash and when due, any distribution owed to the Series A preferred units or otherwise materially breaches its obligations to the holders of the Series A preferred units, the distribution rate will increase to 20.0% per annum until the accumulated distributions are paid in full in cash, or any such material breach is cured, as applicable. Each holder of Series A preferred units has the right to share in any special distributions by the Partnership of cash, securities or other property pro rata with the common units on an as-converted basis, subject to customary adjustments. The Partnership cannot declare or make any distributions, redemptions, or repurchases on any junior securities, including any of their common units, prior to paying the quarterly distribution payable to the Series A preferred units, including any previously accrued and unpaid distributions. Beginning with the earlier of (i) the second anniversary of the original issuance date and (ii) immediately prior to a liquidation of the Partnership, the Series A Purchasers may, at any time (but not more often than once per quarter), elect to convert all or any portion of their Series A preferred units into a number of common units determined by multiplying the number of Series A preferred units to be converted by the then-applicable conversion rate, provided that (a) any conversion is for an amount of common units with an aggregate value of at least $10.0 million or such lesser amount that covers all of the holders’ remaining Series A preferred units and (b) the closing price of the common units is at least 130% of the conversion price of $15.07, subject to certain anti-dilution adjustments (the “Conversion Price”) for 20 trading days during the 30-trading day period immediately preceding the conversion notice. At any time on or after the second anniversary of the original issuance date, the Partnership will have the option to convert all or any portion of the Series A preferred units into a number of common units determined by the then-applicable conversion rate, provided that (i) any conversion is for an amount of common units with an aggregate value of at least $10.0 million or such lesser amount that covers all of the holders’ Series A preferred units, (ii) the common units are listed for, or admitted to, trading on a national securities exchange, (iii) the closing price of the common units is at least 160% of the Conversion Price for 20 trading days during the 30-trading day period immediately preceding the conversion notice and (iv) the Partnership has an effective registration statement on file with the SEC covering resales of the underlying common units to be received by the holders of Series A preferred units upon such conversion. The Series A preferred units are redeemable at the option of the Series A Purchasers after seven years from the effective date of the Series A preferred unit purchase agreement, August 2, 2023. The Series A preferred units may be redeemed by the Partnership at any time or in the event of a change of control. The Series A preferred units may be redeemed for a cash amount per Series A preferred unit equal to the product of (a) the number of outstanding Series A preferred units multiplied by (b) the greatest of (i) an amount (together with all prior distributions made in respect of such Series A preferred unit) necessary to achieve the Minimum IRR (as defined below), (ii) an amount (together with all prior distributions made in respect of such Series A preferred unit) necessary to achieve a return on investment equal to 1.2 times with respect to such Series A p referred unit and (iii) the Series A issue price plus accrued and unpaid distributions. For purposes of the , “Minimum IRR” means as of any measurement date: (a) prior to the fifth anniversary of , a 12.0% internal rate of return with respect to the Series A preferred units; (b) on or after the fifth anniversary of the original issuance date and prior to the sixth anniversary of the original issuance date, a 13.0% internal rate of return with respect to the Series A preferred units; and (c) on or after the sixth anniversary of the original issuance date, a 14.0% internal rate of return with respect to the Series A preferred units. In connection with the issuance of the Series A preferred units, the Partnership granted holders of the Series A preferred units board observer rights beginning on the fifth anniversary of the original issuance date, board appointment rights beginning on the sixth anniversary of the original issuance date, and in the case of events of default with respect to the Series A preferred units, the right to appoint two members of the board beginning on the seventh anniversary of the original issuance date. The terms of the Series A preferred units contain covenants preventing the Partnership from taking certain actions without the approval of the holders of 66 2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12 Months Ended</t>
        </is>
      </c>
    </row>
    <row r="2">
      <c r="B2" s="2" t="inlineStr">
        <is>
          <t>Dec. 31, 2023</t>
        </is>
      </c>
    </row>
    <row r="3">
      <c r="A3" s="3" t="inlineStr">
        <is>
          <t>UNITHOLDERS' EQUITY AND PARTNERSHIP DISTRIBUTIONS</t>
        </is>
      </c>
      <c r="B3" s="4" t="inlineStr">
        <is>
          <t xml:space="preserve"> </t>
        </is>
      </c>
    </row>
    <row r="4">
      <c r="A4" s="4" t="inlineStr">
        <is>
          <t>UNITHOLDERS' EQUITY AND PARTNERSHIP DISTRIBUTIONS</t>
        </is>
      </c>
      <c r="B4" s="4" t="inlineStr">
        <is>
          <t>NOTE 10—UNITHOLDERS’ EQUITY AND PARTNERSHIP DISTRIBUTIONS The Partnership has issued units representing limited partner interests. As of December 31, 2023, the Partnership had a total of 73,851,458 common units issued and outstanding On August 7, 2023, the Partnership completed an underwritten public offering of 8,337,500 common units for net proceeds of approximately $110.7 million (the “2023 Equity Offering”). The Partnership used the net proceeds from the 2023 Equity Offering to purchase OpCo common units. The Operating Company in turn used the net proceeds to repay approximately $90.0 million of the outstanding borrowings under the Partnership’s secured revolving credit facility. The Operating Company used the remainder of the net proceeds of the 2023 Equity Offering for general corporate purposes. In November 2022, the Partnership completed an underwritten public offering of 6,900,000 common units for net proceeds of approximately $116.1 million (the “2022 Equity Offering”). The Partnership used the net proceeds from the 2022 Equity Offering to purchase OpCo common units. The Operating Company in turn used the net proceeds to repay approximately $116.0 million of the outstanding borrowings under the Partnership’s secured revolving credit facility. In November 2021, the Partnership completed an underwritten public offering of 4,312,500 common units for net proceeds of approximately $57.7 million (the “2021 Equity Offering”). The Partnership used the net proceeds from the 2021 Equity Offering to purchase OpCo common units. The Operating Company in turn used the net proceeds to repay approximately $56.0 million of the outstanding borrowings under the Partnership’s secured revolving credit facility. ​ The following table summarizes the changes in the number of the Partnership’s common units: ​ ​ ​ ​ ​ ​ Common Units Balance at December 31, 2022 ​ 64,231,833 Common units issued under the A&amp;R LTIP (1) ​ 998,162 Restricted units repurchased for tax withholding ​ (279,662) Common unit issued for acquisition ​ 557,302 Common units issued for equity offering ​ 8,337,500 Conversion of Class B units ​ 6,323 Balance at December 31, 2023 ​ 73,851,458 (1) Includes restricted units granted to certain employees, directors and consultants under the Kimbell Royalty GP, LLC 2017 Long-Term Incentive Plan (as amended, the “A&amp;R LTIP”) on February 21, 2023.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3 ​ $ 0.35 ​ May 3, 2023 ​ May 15, 2023 ​ May 22, 2023 Q2 2023 ​ $ 0.39 ​ August 2, 2023 ​ August 14, 2023 ​ August 21, 2023 Q3 2023 ​ $ 0.51 ​ November 2, 2023 ​ November 13, 2023 ​ November 20, 2023 Q4 2023 ​ $ 0.43 ​ February 21, 2024 ​ March 13, 2024 ​ March 20, 2024 ​ ​ ​ ​ ​ ​ ​ ​ ​ ​ Q1 2022 ​ $ 0.47 ​ April 22, 2022 ​ May 2, 2022 ​ May 9, 2022 Q2 2022 ​ $ 0.55 ​ August 3, 2022 ​ August 15, 2022 ​ August 22, 2022 Q3 2022 ​ $ 0.49 ​ November 3, 2022 ​ November 14, 2022 ​ November 21, 2022 Q4 2022 ​ $ 0.48 ​ February 23, 2023 ​ March 9, 2023 ​ March 16, 2023 ​ ​ ​ ​ ​ ​ ​ ​ ​ ​ Q1 2021 ​ $ 0.27 ​ April 23, 2021 ​ May 3, 2021 ​ May 10, 2021 Q2 2021 ​ $ 0.31 ​ July 23, 2021 ​ August 2, 2021 ​ August 9, 2021 Q3 2021 ​ $ 0.37 ​ October 22, 2021 ​ November 1, 2021 ​ November 8, 2021 Q4 2021 ​ $ 0.37 ​ January 21, 2022 ​ January 31, 2022 ​ February 7, 2022 ​ The following table summarizes the changes in the number of the Partnership’s Class B units: ​ ​ ​ ​ ​ ​ Class B Units Balance at December 31, 2022 ​ 15,484,400 Class B units issued for acquisition ​ 5,369,218 Conversion of Class B units ​ (6,323) Balance at December 31, 2023 ​ 20,847,295 ​ For each Class B unit issued, five cents have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but prior to distributions on the common units and OpCo common units. Holders of the Class B units are entitled to one vote per share on all matters to be voted upon by the shareholders. Holders of the common units and the Class B units generally vote together as a single class on all matters presented to the Kimbell Royalty Partners, LP unitholders for their vote or approval. Holders of Class B units do not have any right to receive dividends or distributions upon a liquidation or winding up of Kimbell Royalty Partners, LP.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COMMON UNIT</t>
        </is>
      </c>
      <c r="B1" s="2" t="inlineStr">
        <is>
          <t>12 Months Ended</t>
        </is>
      </c>
    </row>
    <row r="2">
      <c r="B2" s="2" t="inlineStr">
        <is>
          <t>Dec. 31, 2023</t>
        </is>
      </c>
    </row>
    <row r="3">
      <c r="A3" s="3" t="inlineStr">
        <is>
          <t>EARNINGS PER COMMON UNIT</t>
        </is>
      </c>
      <c r="B3" s="4" t="inlineStr">
        <is>
          <t xml:space="preserve"> </t>
        </is>
      </c>
    </row>
    <row r="4">
      <c r="A4" s="4" t="inlineStr">
        <is>
          <t>EARNINGS PER COMMON UNIT</t>
        </is>
      </c>
      <c r="B4" s="4" t="inlineStr">
        <is>
          <t>NOTE 11—EARNINGS PER COMMON UNIT Basic earnings per common unit is calculated by dividing net income attributable to common units by the weighted-average number of common units outstanding during the period. Diluted net income per common unit gives effect, when applicable, to unvested restricted units granted under the Partnership’s A&amp;R LTIP (as defined in Note 12) for its employees, directors and consultants and potential conversion of Series A preferred units and Class B units. The Partnership uses the “if-converted” method to determine the potential dilutive effect of exchanges of outstanding Series A preferred units and Class B units (and corresponding units of Kimbell Royalty Partners, LP), and the treasury stock method to determine the potential dilutive effect of vesting of outstanding restricted units granted under the Partnership’s LTIP. The Partnership does not use the two-class method because the Class B units and the unvested restricted units granted under the Partnership’s A&amp;R LTIP are nonparticipating securities. The following table summarizes the calculation of weighted average common units outstanding used in the computation of diluted earnings (loss) per common unit: ​ ​ ​ ​ ​ ​ ​ ​ ​ ​ ​ ​ ​ Year Ended December 31, ​ ​ 2023 ​ 2022 ​ 2021 Net income attributable to common units of Kimbell Royalty Partners, LP ​ $ 60,141,679 ​ $ 111,929,491 ​ $ 22,615,021 Net adjustment to accretion of redeemable non-controlling interest in Kimbell Tiger Acquisition Corporation and write-off of deferred underwriting commissions ​ ​ 1,572,737 ​ ​ (17,412,732) ​ ​ — Net income attributable to common units of Kimbell Royalty Partners, LP after accretion of redeemable non-controlling interest in Kimbell Tiger Acquisition Corporation and write-off of deferred underwriting commissions ​ ​ 61,714,416 ​ ​ 94,516,759 ​ ​ 22,615,021 Distribution and accretion on Series A preferred units ​ ​ 6,310,215 ​ ​ — ​ ​ ​ Net income attributable to non-controlling interests in OpCo and distribution on Class B units ​ ​ 16,553,676 ​ ​ 18,864,795 ​ ​ 8,496,104 Diluted net income attributable to common units of Kimbell Royalty Partners, LP ​ $ 84,578,307 ​ $ 113,381,554 ​ $ 31,111,125 ​ ​ ​ ​ ​ ​ ​ ​ ​ ​ Weighted average number of common units outstanding: ​ ​ ​ ​ ​ ​ ​ ​ ​ Basic ​ ​ 66,595,273 ​ ​ 54,112,595 ​ ​ 40,400,907 Effect of dilutive securities: ​ ​ ​ ​ ​ ​ ​ ​ ​ Series A preferred units ​ ​ 6,499,350 ​ ​ — ​ ​ — Class B units ​ ​ 18,851,387 ​ ​ 10,819,266 ​ ​ 18,839,607 Restricted units ​ ​ 1,111,721 ​ ​ 905,156 ​ ​ 1,717,310 Diluted ​ ​ 93,057,731 ​ ​ 65,837,017 ​ ​ 60,957,824 ​ ​ ​ ​ ​ ​ ​ ​ ​ ​ Net income per unit attributable to common units of Kimbell Royalty Partners, LP ​ ​ ​ ​ ​ ​ ​ ​ ​ Basic ​ $ 0.93 ​ $ 1.75 ​ $ 0.56 Diluted ​ $ 0.91 ​ $ 1.72 ​ $ 0.51 ​ The calculation of diluted net income per share for the year ended December 31, 2023 includes the conversion of Series A preferred units to common units and Class B units to common units calculated using the “if-converted” method and units of unvested restricted units calculated using the treasury stock method. The calculation of diluted net income per share for the years ended December 31, 2022 and 2021 includes the conversion of all Class B units to common units calculated using the “if-converted” method and unvested restricted unit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12 Months Ended</t>
        </is>
      </c>
    </row>
    <row r="2">
      <c r="B2" s="2" t="inlineStr">
        <is>
          <t>Dec. 31, 2023</t>
        </is>
      </c>
    </row>
    <row r="3">
      <c r="A3" s="3" t="inlineStr">
        <is>
          <t>UNIT-BASED COMPENSATION</t>
        </is>
      </c>
      <c r="B3" s="4" t="inlineStr">
        <is>
          <t xml:space="preserve"> </t>
        </is>
      </c>
    </row>
    <row r="4">
      <c r="A4" s="4" t="inlineStr">
        <is>
          <t>UNIT-BASED COMPENSATION</t>
        </is>
      </c>
      <c r="B4" s="4" t="inlineStr">
        <is>
          <t>NOTE 12—UNIT-BASED COMPENSATION On May 18, 2022, the Partnership held a special meeting of unitholders of the Partnership (the “Special Meeting”), at which the Partnership’s unitholders voted to approve the Amended and Restated Kimbell Royalty GP, LLC 2017 Long- Term Incentive Plan (the “A&amp;R LTIP”), issued one three Distributions related to the restricted units are paid concurrently with the Partnership’s distributions for common units. The fair value of the Partnership’s restricted units issued ​ ​ ​ ​ ​ ​ ​ ​ ​ ​ ​ ​ ​ Weighted Weighted ​ ​ ​ ​ Average ​ Average ​ ​ ​ ​ Grant-Date ​ Remaining ​ ​ ​ ​ Fair Value ​ Contractual ​ ​ Units ​ per Unit ​ Term Unvested at December 31, 2022 ​ 1,897,192 ​ $ 13.553 1.517 years Awarded ​ 998,162 ​ ​ 15.020 ​ — Vested ​ (943,924) ​ ​ 12.602 ​ — Unvested at December 31, 2023 ​ 1,951,430 ​ $ 14.763 1.52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992670</v>
      </c>
      <c r="C3" s="7" t="n">
        <v>24635718</v>
      </c>
    </row>
    <row r="4">
      <c r="A4" s="4" t="inlineStr">
        <is>
          <t>Oil, natural gas and NGL receivables</t>
        </is>
      </c>
      <c r="B4" s="6" t="n">
        <v>59020471</v>
      </c>
      <c r="C4" s="6" t="n">
        <v>46993711</v>
      </c>
    </row>
    <row r="5">
      <c r="A5" s="4" t="inlineStr">
        <is>
          <t>Derivative assets</t>
        </is>
      </c>
      <c r="B5" s="6" t="n">
        <v>11427735</v>
      </c>
      <c r="C5" s="4" t="inlineStr">
        <is>
          <t xml:space="preserve"> </t>
        </is>
      </c>
    </row>
    <row r="6">
      <c r="A6" s="4" t="inlineStr">
        <is>
          <t>Accounts receivable and other current assets</t>
        </is>
      </c>
      <c r="B6" s="6" t="n">
        <v>1699536</v>
      </c>
      <c r="C6" s="6" t="n">
        <v>3562912</v>
      </c>
    </row>
    <row r="7">
      <c r="A7" s="4" t="inlineStr">
        <is>
          <t>Total current assets</t>
        </is>
      </c>
      <c r="B7" s="6" t="n">
        <v>103140412</v>
      </c>
      <c r="C7" s="6" t="n">
        <v>75192341</v>
      </c>
    </row>
    <row r="8">
      <c r="A8" s="4" t="inlineStr">
        <is>
          <t>Property and equipment, net</t>
        </is>
      </c>
      <c r="B8" s="6" t="n">
        <v>589895</v>
      </c>
      <c r="C8" s="6" t="n">
        <v>953781</v>
      </c>
    </row>
    <row r="9">
      <c r="A9" s="3" t="inlineStr">
        <is>
          <t>Oil and natural gas properties</t>
        </is>
      </c>
      <c r="B9" s="4" t="inlineStr">
        <is>
          <t xml:space="preserve"> </t>
        </is>
      </c>
      <c r="C9" s="4" t="inlineStr">
        <is>
          <t xml:space="preserve"> </t>
        </is>
      </c>
    </row>
    <row r="10">
      <c r="A10" s="4" t="inlineStr">
        <is>
          <t>Oil and natural gas properties, using full cost method of accounting ($222,712,844 and $207,695,343 excluded from depletion at December 31, 2023 and 2022, respectively)</t>
        </is>
      </c>
      <c r="B10" s="6" t="n">
        <v>2048690088</v>
      </c>
      <c r="C10" s="6" t="n">
        <v>1465985718</v>
      </c>
    </row>
    <row r="11">
      <c r="A11" s="4" t="inlineStr">
        <is>
          <t>Less: accumulated depreciation, depletion and impairment</t>
        </is>
      </c>
      <c r="B11" s="6" t="n">
        <v>-827033944</v>
      </c>
      <c r="C11" s="6" t="n">
        <v>-712716951</v>
      </c>
    </row>
    <row r="12">
      <c r="A12" s="4" t="inlineStr">
        <is>
          <t>Total oil and natural gas properties</t>
        </is>
      </c>
      <c r="B12" s="6" t="n">
        <v>1221656144</v>
      </c>
      <c r="C12" s="6" t="n">
        <v>753268767</v>
      </c>
    </row>
    <row r="13">
      <c r="A13" s="4" t="inlineStr">
        <is>
          <t>Right-of-use assets, net</t>
        </is>
      </c>
      <c r="B13" s="6" t="n">
        <v>2189243</v>
      </c>
      <c r="C13" s="6" t="n">
        <v>2525323</v>
      </c>
    </row>
    <row r="14">
      <c r="A14" s="4" t="inlineStr">
        <is>
          <t>Derivative assets</t>
        </is>
      </c>
      <c r="B14" s="6" t="n">
        <v>2888051</v>
      </c>
      <c r="C14" s="6" t="n">
        <v>754786</v>
      </c>
    </row>
    <row r="15">
      <c r="A15" s="4" t="inlineStr">
        <is>
          <t>Loan origination costs, net</t>
        </is>
      </c>
      <c r="B15" s="6" t="n">
        <v>7325471</v>
      </c>
      <c r="C15" s="6" t="n">
        <v>3004104</v>
      </c>
    </row>
    <row r="16">
      <c r="A16" s="4" t="inlineStr">
        <is>
          <t>Total assets</t>
        </is>
      </c>
      <c r="B16" s="6" t="n">
        <v>1337789216</v>
      </c>
      <c r="C16" s="6" t="n">
        <v>1076746299</v>
      </c>
    </row>
    <row r="17">
      <c r="A17" s="3" t="inlineStr">
        <is>
          <t>Current liabilities</t>
        </is>
      </c>
      <c r="B17" s="4" t="inlineStr">
        <is>
          <t xml:space="preserve"> </t>
        </is>
      </c>
      <c r="C17" s="4" t="inlineStr">
        <is>
          <t xml:space="preserve"> </t>
        </is>
      </c>
    </row>
    <row r="18">
      <c r="A18" s="4" t="inlineStr">
        <is>
          <t>Accounts payable</t>
        </is>
      </c>
      <c r="B18" s="6" t="n">
        <v>6594736</v>
      </c>
      <c r="C18" s="6" t="n">
        <v>1210337</v>
      </c>
    </row>
    <row r="19">
      <c r="A19" s="4" t="inlineStr">
        <is>
          <t>Other current liabilities</t>
        </is>
      </c>
      <c r="B19" s="6" t="n">
        <v>6173314</v>
      </c>
      <c r="C19" s="6" t="n">
        <v>4909510</v>
      </c>
    </row>
    <row r="20">
      <c r="A20" s="4" t="inlineStr">
        <is>
          <t>Derivative liabilities</t>
        </is>
      </c>
      <c r="B20" s="6" t="n">
        <v>208710</v>
      </c>
      <c r="C20" s="6" t="n">
        <v>12646720</v>
      </c>
    </row>
    <row r="21">
      <c r="A21" s="4" t="inlineStr">
        <is>
          <t>Total current liabilities</t>
        </is>
      </c>
      <c r="B21" s="6" t="n">
        <v>12976760</v>
      </c>
      <c r="C21" s="6" t="n">
        <v>18766567</v>
      </c>
    </row>
    <row r="22">
      <c r="A22" s="4" t="inlineStr">
        <is>
          <t>Operating lease liabilities, excluding current portion</t>
        </is>
      </c>
      <c r="B22" s="6" t="n">
        <v>1887693</v>
      </c>
      <c r="C22" s="6" t="n">
        <v>2236361</v>
      </c>
    </row>
    <row r="23">
      <c r="A23" s="4" t="inlineStr">
        <is>
          <t>Derivative liabilities</t>
        </is>
      </c>
      <c r="B23" s="6" t="n">
        <v>60094</v>
      </c>
      <c r="C23" s="6" t="n">
        <v>432142</v>
      </c>
    </row>
    <row r="24">
      <c r="A24" s="4" t="inlineStr">
        <is>
          <t>Long-term debt</t>
        </is>
      </c>
      <c r="B24" s="6" t="n">
        <v>294200000</v>
      </c>
      <c r="C24" s="6" t="n">
        <v>233015911</v>
      </c>
    </row>
    <row r="25">
      <c r="A25" s="4" t="inlineStr">
        <is>
          <t>Other liabilities</t>
        </is>
      </c>
      <c r="B25" s="6" t="n">
        <v>197917</v>
      </c>
      <c r="C25" s="6" t="n">
        <v>322917</v>
      </c>
    </row>
    <row r="26">
      <c r="A26" s="4" t="inlineStr">
        <is>
          <t>Total liabilities</t>
        </is>
      </c>
      <c r="B26" s="6" t="n">
        <v>309322464</v>
      </c>
      <c r="C26" s="6" t="n">
        <v>263336623</v>
      </c>
    </row>
    <row r="27">
      <c r="A27" s="4" t="inlineStr">
        <is>
          <t>Commitments and contingencies (Note 16)</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Series A preferred units (325,000 units and zero units issued and outstanding as of December 31, 2023 and 2022, respectively)</t>
        </is>
      </c>
      <c r="B29" s="6" t="n">
        <v>314423572</v>
      </c>
      <c r="C29" s="4" t="inlineStr">
        <is>
          <t xml:space="preserve"> </t>
        </is>
      </c>
    </row>
    <row r="30">
      <c r="A30" s="4" t="inlineStr">
        <is>
          <t>Redeemable non-controlling interest in Kimbell Tiger Acquisition Corporation</t>
        </is>
      </c>
      <c r="B30" s="4" t="inlineStr">
        <is>
          <t xml:space="preserve"> </t>
        </is>
      </c>
      <c r="C30" s="6" t="n">
        <v>236900000</v>
      </c>
    </row>
    <row r="31">
      <c r="A31" s="3" t="inlineStr">
        <is>
          <t>Kimbell Royalty Partners, LP unitholders' equity:</t>
        </is>
      </c>
      <c r="B31" s="4" t="inlineStr">
        <is>
          <t xml:space="preserve"> </t>
        </is>
      </c>
      <c r="C31" s="4" t="inlineStr">
        <is>
          <t xml:space="preserve"> </t>
        </is>
      </c>
    </row>
    <row r="32">
      <c r="A32" s="4" t="inlineStr">
        <is>
          <t>Common units (73,851,458 units and 64,231,833 units issued and outstanding as of December 31, 2023 and 2022, respectively)</t>
        </is>
      </c>
      <c r="B32" s="6" t="n">
        <v>670530748</v>
      </c>
      <c r="C32" s="6" t="n">
        <v>601841776</v>
      </c>
    </row>
    <row r="33">
      <c r="A33" s="4" t="inlineStr">
        <is>
          <t>Class B units (20,847,295 and 15,484,400 units issued and outstanding as of December 31, 2023 and 2022, respectively)</t>
        </is>
      </c>
      <c r="B33" s="6" t="n">
        <v>1042365</v>
      </c>
      <c r="C33" s="6" t="n">
        <v>774220</v>
      </c>
    </row>
    <row r="34">
      <c r="A34" s="4" t="inlineStr">
        <is>
          <t>Total Kimbell Royalty Partners, LP unitholders' equity</t>
        </is>
      </c>
      <c r="B34" s="6" t="n">
        <v>671573113</v>
      </c>
      <c r="C34" s="6" t="n">
        <v>602615996</v>
      </c>
    </row>
    <row r="35">
      <c r="A35" s="4" t="inlineStr">
        <is>
          <t>Non-controlling interest (deficit) in OpCo</t>
        </is>
      </c>
      <c r="B35" s="6" t="n">
        <v>42470067</v>
      </c>
      <c r="C35" s="6" t="n">
        <v>-26106320</v>
      </c>
    </row>
    <row r="36">
      <c r="A36" s="4" t="inlineStr">
        <is>
          <t>Total unitholders' equity</t>
        </is>
      </c>
      <c r="B36" s="6" t="n">
        <v>714043180</v>
      </c>
      <c r="C36" s="6" t="n">
        <v>576509676</v>
      </c>
    </row>
    <row r="37">
      <c r="A37" s="4" t="inlineStr">
        <is>
          <t>Total liabilities, mezzanine equity and unitholders' equity</t>
        </is>
      </c>
      <c r="B37" s="7" t="n">
        <v>1337789216</v>
      </c>
      <c r="C37" s="6" t="n">
        <v>1076746299</v>
      </c>
    </row>
    <row r="38">
      <c r="A38" s="4" t="inlineStr">
        <is>
          <t>Consolidated variable interest entit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vestment held in trust</t>
        </is>
      </c>
      <c r="B40" s="4" t="inlineStr">
        <is>
          <t xml:space="preserve"> </t>
        </is>
      </c>
      <c r="C40" s="6" t="n">
        <v>240621146</v>
      </c>
    </row>
    <row r="41">
      <c r="A41" s="4" t="inlineStr">
        <is>
          <t>Prepaid expenses</t>
        </is>
      </c>
      <c r="B41" s="4" t="inlineStr">
        <is>
          <t xml:space="preserve"> </t>
        </is>
      </c>
      <c r="C41" s="6" t="n">
        <v>35201</v>
      </c>
    </row>
    <row r="42">
      <c r="A42" s="3" t="inlineStr">
        <is>
          <t>Oil and natural gas properties</t>
        </is>
      </c>
      <c r="B42" s="4" t="inlineStr">
        <is>
          <t xml:space="preserve"> </t>
        </is>
      </c>
      <c r="C42" s="4" t="inlineStr">
        <is>
          <t xml:space="preserve"> </t>
        </is>
      </c>
    </row>
    <row r="43">
      <c r="A43" s="4" t="inlineStr">
        <is>
          <t>Cash</t>
        </is>
      </c>
      <c r="B43" s="4" t="inlineStr">
        <is>
          <t xml:space="preserve"> </t>
        </is>
      </c>
      <c r="C43" s="6" t="n">
        <v>390850</v>
      </c>
    </row>
    <row r="44">
      <c r="A44" s="3" t="inlineStr">
        <is>
          <t>Current liabilities</t>
        </is>
      </c>
      <c r="B44" s="4" t="inlineStr">
        <is>
          <t xml:space="preserve"> </t>
        </is>
      </c>
      <c r="C44" s="4" t="inlineStr">
        <is>
          <t xml:space="preserve"> </t>
        </is>
      </c>
    </row>
    <row r="45">
      <c r="A45" s="4" t="inlineStr">
        <is>
          <t>Other current liabilities</t>
        </is>
      </c>
      <c r="B45" s="4" t="inlineStr">
        <is>
          <t xml:space="preserve"> </t>
        </is>
      </c>
      <c r="C45" s="6" t="n">
        <v>512725</v>
      </c>
    </row>
    <row r="46">
      <c r="A46" s="4" t="inlineStr">
        <is>
          <t>Deferred underwriting commissions</t>
        </is>
      </c>
      <c r="B46" s="4" t="inlineStr">
        <is>
          <t xml:space="preserve"> </t>
        </is>
      </c>
      <c r="C46" s="7" t="n">
        <v>8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INCOME TAXES The Partnership’s provision for income taxes is based on the estimated annual effective tax rate. The Partnership incurred $3.8 million and $2.7 million of income taxes for the years ended December 31, 2023 and 2022, respectively, and a de minimis amount of income taxes during the year ended December 31, 2021. The Partnership has filed all tax returns to date that are currently due. The Partnership’s effective income tax rate was 4.34% for the year ended December 31, 2023. The Partnership earned income before taxes, as calculated under GAAP, for the current year and is recording a current income tax expense of $3.8 million primarily related to income that was not sheltered due to depletion and other non-cash deductions. ​ ​ ​ ​ ​ ​ ​ ​ ​ ​ ​ ​ ​ Year Ended December 31, ​ ​ 2023 ​ 2022 ​ 2021 Current ​ ​ ​ ​ ​ ​ ​ ​ Federal ​ $ 2,469,584 ​ $ 2,412,702 ​ $ 69,067 State ​ ​ 1,296,718 ​ ​ 326,000 ​ ​ 5,033 Total Current ​ ​ 3,766,302 ​ ​ 2,738,702 ​ ​ 74,100 Deferred ​ ​ ​ ​ ​ ​ ​ ​ ​ Federal ​ ​ — ​ ​ — ​ ​ — State ​ ​ — ​ ​ — ​ ​ — Total Deferred ​ ​ — ​ ​ — ​ ​ — Provision for income taxes ​ $ 3,766,302 ​ $ 2,738,702 ​ $ 74,100 ​ The Partnership’s income tax expense differs from the amount derived by applying the statutory federal rate to pre-tax income principally due the effect of the following items: ​ ​ ​ ​ ​ ​ ​ ​ ​ ​ ​ ​ ​ ​ ​ ​ Year Ended December 31, ​ ​ 2023 ​ 2022 ​ 2021 Net income before taxes ​ $ 86,771,872 ​ ​ $ 133,532,988 ​ ​ $ 42,511,974 ​ Statutory rate ​ ​ 21 % ​ ​ 21 % ​ ​ 21 % Income tax provision computed at statutory rate ​ ​ 18,222,093 ​ ​ ​ 28,041,927 ​ ​ ​ 8,927,515 ​ Reconciling items: ​ ​ ​ ​ ​ ​ ​ ​ ​ ​ ​ ​ State income taxes ​ ​ 1,393,149 ​ ​ ​ 326,000 ​ ​ ​ 5,033 ​ Non-controlling interest ​ ​ (3,518,924) ​ ​ ​ (3,988,366) ​ ​ ​ (1,788,347) ​ Income at OpCo ​ ​ (14,703,170) ​ ​ ​ (24,053,561) ​ ​ ​ (7,139,168) ​ Change in valuation allowance - federal ​ ​ 2,860,951 ​ ​ ​ 2,202,314 ​ ​ ​ (363,132) ​ Change in valuation allowance - state ​ ​ (96,431) ​ ​ ​ (1,307,605) ​ ​ ​ (40,626) ​ Other, net ​ ​ (391,366) ​ ​ ​ 1,517,993 ​ ​ ​ 472,825 ​ Provision for income taxes ​ $ 3,766,302 ​ ​ $ 2,738,702 ​ ​ $ 74,100 ​ ​ Deferred income taxes primarily represent the net tax effect of temporary differences between the carrying amounts of assets and liabilities for financial reporting purposes and the amounts used for income tax purposes. The components of the Partnership’s deferred taxes are detailed in the table below. ​ ​ ​ ​ ​ ​ ​ ​ ​ ​ ​ ​ ​ Year Ended December 31, ​ ​ 2023 ​ 2022 ​ 2021 Deferred tax asset ​ ​ ​ ​ ​ ​ Outside basis in OpCo ​ $ 22,624,765 ​ $ 18,494,572 ​ $ 6,641,452 Federal tax loss carryforwards ​ ​ — ​ ​ 2,645,475 ​ ​ 12,296,282 State tax loss carryforwards ​ ​ 385,926 ​ ​ 482,356 ​ ​ 1,789,961 Business interest deduction limitation ​ ​ 1,376,234 ​ ​ — ​ ​ — Deferred tax asset ​ ​ 24,386,925 ​ ​ 21,622,403 ​ ​ 20,727,695 Valuation allowance ​ ​ (24,386,925) ​ ​ (21,622,403) ​ ​ (20,727,695) Net deferred tax asset ​ $ — ​ $ — ​ $ — ​ The tax years ended December 31, 2020 through 2023 remain open to examination under the applicable statute of limitations in the United States and other jurisdictions in which the Partnership and its subsidiaries file income tax returns. In some instances, state statutes of limitations are longer than those under United States federal tax law. The Partnership believes that it is more likely than not that the benefit from the outside basis differences in the Partnership’s investment in the Operating Company and its federal and state loss carryforward will not be realized. In recognition of this risk, the Partnership has provided a valuation allowance of $24.4 million on the deferred tax assets. As of December 31, 2023, the Partnership ha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14—RELATED PARTY TRANSACTIONS The Partnership currently has a management services agreement with Kimbell Operating, which has separate services agreements with each of BJF Royalties, LLC (“BJF Royalties”), K3 Royalties, LLC (“K3 Royalties”), pursuant to which they and Kimbell Operating provide management, administrative and operational services to the Partnership. In addition, under each of their respective services agreements, affiliates of the Partnership’s Sponsors will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on common units to the Partnership’s unitholders. During the year ended December 31, 2023, no monthly services fee was paid to BJF Royalties. During the year ended December 31, 2023, the Partnership made payments to K3 Royalties in the amount of $120,000. John Wynne, the son of Mitch S. Wynne, acts as the Partnership’s agent at Higginbotham Insurance &amp; Financial Services, which provides director and officer insurance to the Partnership. John Wynne derived a commission of approximately $26,500 for the year ended December 31, 2023, for the placement of the Partnership’s insurance coverage. The Partnership’s annual premium expense was approximately $602,600 for the year ended December 31, 2023. The Partnership received $180,626 in reimbursements from Rivercrest Capital Management, LLC for shared operating expenses for the year ended December 31, 2023. Commencing on the date of the TGR IPO, TGR agreed to pay the Partnership a total of $25,000 per quarter for office space utilities, secretarial support and administrative services provided to members of the management team. During the year ended December 31, 2023, TGR incurred $50,000 as part of this service agreement. Such fees were eliminated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SERVICES</t>
        </is>
      </c>
      <c r="B1" s="2" t="inlineStr">
        <is>
          <t>12 Months Ended</t>
        </is>
      </c>
    </row>
    <row r="2">
      <c r="B2" s="2" t="inlineStr">
        <is>
          <t>Dec. 31, 2023</t>
        </is>
      </c>
    </row>
    <row r="3">
      <c r="A3" s="3" t="inlineStr">
        <is>
          <t>ADMINISTRATIVE SERVICES</t>
        </is>
      </c>
      <c r="B3" s="4" t="inlineStr">
        <is>
          <t xml:space="preserve"> </t>
        </is>
      </c>
    </row>
    <row r="4">
      <c r="A4" s="4" t="inlineStr">
        <is>
          <t>ADMINISTRATIVE SERVICES</t>
        </is>
      </c>
      <c r="B4" s="4" t="inlineStr">
        <is>
          <t xml:space="preserve">NOTE 15—ADMINISTRATIVE SERVICES On September 13, 2023, in connection with the LongPoint Acquisition and pursuant to the terms of the securities purchase agreement, a transition services agreement (the “Transition Services Agreement”) by and between the Operating Company and FourPoint Energy, LLC (“FourPoint”), the former manager of the acquired assets, became effective. Pursuant to the Transition Services Agreement, FourPoint provided certain administrative services and accounting assistance on a transitional basis for a monthly service fee of approximately $250,000 for the four-month period ending January 13, 2024, at which the Transition Services Agreement was terminated by the Partnership. During the year ended December 31, 2023, the Partnership paid $0.9 million in Transition Services Agreement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6—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7—SUBSEQUENT EVENTS The Partnership has evaluated events that occurred subsequent to December 31, 2023 in the preparation of its consolidated financial statements. Distributions On February 21, 2024, the Board of Directors declared a quarterly cash distribution of $0.43 per common unit and $0.453897 per OpCo common unit for the quarter ended December 31, 2023. The Partnership intends to pay this distribution on March 20, 2024 to common unitholders and OpCo common unitholders of record as of the close of business on March 13, 2024. As to the Partnership, $0.023897 of the OpCo common unit distribution corresponds to a tax payment made by the Partnership in the fourth quarter of 2023. Under the limited liability company agreement of the Operating Company, the Partnership is not reimbursed by the Operating Company for federal income taxes paid by the Partnership. The Partnership will pay a quarterly cash distribution on the Series A preferred units of approximately $4.9 million for the quarter ended December 31, 2023. We intend to pay the distribution subsequent to March 13, 2024 and prior to the distribution on the common units and OpCo common units. Executive Bonus and LTIP Issuance On February 19, 2024, the Conflicts and Compensation Committee of the Board of Directors approved short-term incentive cash bonuses for executive officers of approximately $2.5 million and the issuance of 1,087,502 restricted units to its employees and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GAS RESERVE INFORMATION (UNAUDITED)</t>
        </is>
      </c>
      <c r="B1" s="2" t="inlineStr">
        <is>
          <t>12 Months Ended</t>
        </is>
      </c>
    </row>
    <row r="2">
      <c r="B2" s="2" t="inlineStr">
        <is>
          <t>Dec. 31, 2023</t>
        </is>
      </c>
    </row>
    <row r="3">
      <c r="A3" s="3" t="inlineStr">
        <is>
          <t>SUPPLEMENTAL OIL AND GAS RESERVE INFORMATION (UNAUDITED)</t>
        </is>
      </c>
      <c r="B3" s="4" t="inlineStr">
        <is>
          <t xml:space="preserve"> </t>
        </is>
      </c>
    </row>
    <row r="4">
      <c r="A4" s="4" t="inlineStr">
        <is>
          <t>SUPPLEMENTAL OIL AND GAS RESERVE INFORMATION (UNAUDITED)</t>
        </is>
      </c>
      <c r="B4" s="4" t="inlineStr">
        <is>
          <t>NOTE 18—SUPPLEMENTAL OIL AND GAS RESERVE INFORMATION (UNAUDITED) The Partnership has only one reportable operating segment, which is oil and gas producing activities in the United States. See the Partnership’s accompanying consolidated statements of operations for information about results of operations for oil and gas producing activities. Capitalized Oil and Natural Gas Costs Aggregate capitalized costs related to oil and natural gas production activities with applicable accumulated depreciation, depletion and amortization are as follows: ​ ​ ​ ​ ​ ​ ​ ​ ​ ​ December 31, ​ December 31, ​ 2023 ​ 2022 Oil, natural gas and NGL interests ​ ​ ​ ​ ​ ​ Proved properties ​ $ 1,825,977,244 ​ $ 1,258,290,375 Unevaluated properties ​ ​ 222,712,844 ​ ​ 207,695,343 Total oil, natural gas and NGL interests ​ 2,048,690,088 ​ 1,465,985,718 Accumulated depreciation, depletion, accretion and impairment ​ (827,033,944) ​ (712,716,951) Net oil, natural gas and NGL interests capitalized ​ $ 1,221,656,144 ​ $ 753,268,767 ​ Costs Incurred in Oil and Natural Gas Activities Costs incurred in oil, natural gas and NGL acquisition and development activities are as follows: ​ ​ ​ ​ ​ ​ ​ ​ ​ ​ ​ ​ ​ Year Ended December 31, ​ ​ 2023 ​ 2022 ​ 2021 Acquisition costs ​ ​ ​ ​ ​ ​ ​ ​ ​ Proved properties ​ $ 260,145,370 ​ $ 56,848,235 ​ $ 55,300,252 Unevaluated properties ​ ​ 322,559,000 ​ ​ 204,742,000 ​ ​ — Total ​ 582,704,370 ​ 261,590,235 ​ 55,300,252 Development costs ​ ​ ​ Proved properties ​ — ​ — ​ — Total ​ — ​ — ​ — Total costs incurred on oil, natural gas and NGL activities ​ $ 582,704,370 ​ $ 261,590,235 ​ $ 55,300,252 ​ Results of Operations from Oil, Natural Gas and NGL Producing Activities The following schedule sets forth the revenues and expenses related to the production and sale of oil, natural gas and NGLs. It does not include any interest costs or general and administrative costs and, therefore, is not necessarily indicative of the contribution to the net operating results of the Partnership’s oil, natural gas and NGL operations. ​ ​ ​ ​ ​ ​ ​ ​ ​ ​ ​ ​ ​ Year Ended December 31, ​ ​ 2023 ​ 2022 ​ 2021 Oil, natural gas and NGL revenues ​ $ 267,584,785 ​ $ 281,964,126 ​ $ 175,088,021 Lease bonus and other income ​ ​ 5,594,855 ​ ​ 3,073,609 ​ ​ 3,319,104 Production and ad valorem taxes ​ (20,326,477) ​ (16,238,814) ​ (10,480,481) Depreciation and depletion expense ​ (96,477,003) ​ (50,086,414) ​ (36,797,881) Impairment of oil and natural gas properties ​ (18,220,173) ​ — ​ — Marketing and other deductions ​ (12,564,619) ​ (13,383,074) ​ (12,048,643) Results of operations from oil, natural gas and NGLs ​ $ 125,591,368 ​ $ 205,329,433 ​ $ 119,080,120 ​ The following tables summarize the net ownership interest in the proved oil, natural gas and NGL reserves and the standardized measure of discounted future net cash flows related to the proved oil, natural gas and NGL reserves. The estimates were prepared by the Partnership based on reserve reports prepared by Ryder Scott for the years ended December 31, 2023, 2022 and 2021. The proved oil, natural gas and NGL reserve estimates and other components of the standardized measure were determined in accordance with the authoritative guidance of the FASB and the SEC. Proved Oil, Natural Gas and NGL Reserve Quantities Prove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A Boe conversion ratio of six thousand cubic feet per barrel (6mcf/Bbl) of natural gas to barrels of oil equivalence is based on an energy equivalency conversion method primarily applicable at the burner tip and does not represent a price equivalency at the wellhead. All Boe conversions in the report are derived from converting gas to oil in the ratio mix of six thousand cubic feet of gas to one barrel of oil. The Partnership’s net proved oil, natural gas and NGL reserves and changes in net proved oil, natural gas and NGL reserves attributable to the oil, natural gas and NGL properties, which are located in multiple states are summarized below: ​ ​ ​ ​ ​ ​ ​ ​ ​ ​ ​ ​ Crude Oil and ​ ​ ​ Natural Gas ​ ​ ​ ​ Condensate ​ Natural Gas ​ Liquids ​ Total ​ (MBbls) (MMcf) (MBbls) (MBOE) Net proved reserves at January 1, 2021 ​ 12,294 ​ 144,233 ​ 6,085 ​ 42,418 Revisions of previous estimates (1) ​ 251 ​ 24,079 ​ 780 ​ 5,044 Purchase of minerals in place (2) ​ 1,310 ​ 8,537 ​ 519 ​ 3,252 Production ​ (1,344) ​ (19,085) ​ (715) ​ (5,240) Net proved reserves at December 31, 2021 ​ 12,511 ​ 157,764 ​ 6,669 ​ 45,474 Revisions of previous estimates (1) ​ (58) ​ 17,119 ​ 759 ​ 3,554 Purchase of minerals in place (3) ​ 1,328 ​ 5,726 ​ 707 ​ 2,989 Production ​ (1,426) ​ (20,311) ​ (747) ​ (5,558) Net proved reserves at December 31, 2022 ​ 12,355 ​ 160,298 ​ 7,388 ​ 46,459 Revisions of previous estimates (1) ​ 3,273 ​ 26,068 ​ 814 ​ 8,432 Purchase of minerals in place (4) ​ 6,565 ​ 41,560 ​ 4,400 ​ 17,892 Production ​ (2,393) ​ (23,384) ​ (1,083) ​ (7,374) Net proved reserves at December 31, 2023 ​ 19,800 ​ 204,542 ​ 11,519 ​ 65,409 ​ ​ ​ ​ ​ ​ ​ ​ ​ Net proved developed reserves ​ ​ ​ ​ ​ ​ ​ ​ December 31, 2021 ​ 12,511 ​ 157,764 ​ 6,669 ​ 45,474 December 31, 2022 ​ 12,355 ​ 160,298 ​ 7,388 ​ 46,459 December 31, 2023 ​ 19,800 ​ 204,542 ​ 11,519 ​ 65,409 (1) Revisions of previous estimates include technical revisions due to changes in commodity prices, historical and projected performance and other factors. (2) Includes the acquisition of mineral and royalty interests for a total of $55.3 million, primarily consisting of mineral and royalty interests in the Permian Basin, Mid-Continent, Haynesville and other leading U.S. basins. (3) Includes the acquisition of mineral and royalty interests for a total of $56.8 million, primarily consisting of mineral and royalty interests in the Permian Basin. (4) Includes the acquisition of mineral and royalty interests, primarily consisting of mineral and royalty interests in the Permian Basin and Mid-Continent.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Standardized Measure The standardized measure of discounted future net cash flows before income taxes related to the proved oil, natural gas and NGL reserves of the properties is as follows (in thousands): ​ ​ ​ ​ ​ ​ ​ ​ ​ ​ ​ ​ Year Ended December 31, ​ 2023 ​ 2022 ​ 2021 Future cash inflows ​ $ 2,226,313 ​ $ 2,253,273 ​ $ 1,335,917 Future production costs ​ ​ (164,848) ​ ​ (161,676) ​ ​ (100,947) Future state margin taxes ​ ​ (49,144) ​ ​ (76,322) ​ ​ (42,965) Future net cash flows ​ ​ 2,012,321 ​ ​ 2,015,275 ​ ​ 1,192,005 Less 10% annual discount to reflect timing of cash flows ​ ​ (1,037,192) ​ ​ (1,110,980) ​ ​ (665,390) Standard measure of discounted future net cash flows ​ $ 975,129 ​ $ 904,295 ​ $ 526,615 ​ Reserve estimates and future cash flows are based on the average market prices for sales of oil, natural gas and NGL adjusted for basis differentials, on the first calendar day of each month during the year. The average prices used for 2023, 2022 and 2021 were $78.22, $93.67 and $66.56 per barrel for crude oil and $2.64, $6.36 and $3.60 per Mcf for natural gas, respectively. Future production costs are computed primarily by the Partnership’s petroleum engineers by estimating the expenditures to be incurred in producing the proved oil and gas reserves at the end of the year, based on year-end costs and assuming continuation of existing economic conditions. A discount factor of 10% was used to reflect the timing of future net cash flows. The standardized measure of discounted future net cash flows is not intended to represent the replacement cost or fair value of the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natural gas and NGL reserve estimates. Changes in Standardized Measure Changes in the standardized measure of discounted future net cash flows before income taxes related to the proved oil, natural gas and NGL reserves of the properties are as follows (in thousands): ​ ​ ​ ​ ​ ​ ​ ​ ​ ​ ​ ​ Year Ended December 31, ​ ​ 2023 ​ 2022 ​ 2021 Standardized measure - beginning of year ​ $ 904,295 ​ $ 526,615 ​ $ 284,996 Sales, net of production costs ​ ​ (236,953) ​ ​ (252,597) ​ ​ (152,751) Net changes of prices and production costs related to future production ​ ​ (302,599) ​ ​ 365,427 ​ ​ 225,868 Revisions of previous quantity estimates, net of related costs ​ ​ 128,727 ​ ​ 71,776 ​ ​ 60,517 Net changes in state margin taxes ​ ​ 10,433 ​ ​ (15,266) ​ ​ (8,665) Accretion of discount ​ ​ 78,425 ​ ​ 44,280 ​ ​ 25,743 Purchases of reserves in place ​ ​ 435,230 ​ ​ 77,719 ​ ​ 40,545 Timing differences and other ​ ​ (42,429) ​ ​ 86,341 ​ ​ 50,362 Standardized measure - end of year ​ $ 975,129 ​ $ 904,295 ​ $ 526,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Partnership’s year-end is December 31. The accompanying consolidated financial statements have been prepared in accordance with accounting principles generally accepted in the United States (“GAAP”) and all intercompany balances are eliminated in consolidation. A summary of the significant accounting policies applied in the preparation of the accompanying consolidated financial statements follows.</t>
        </is>
      </c>
    </row>
    <row r="5">
      <c r="A5" s="4" t="inlineStr">
        <is>
          <t>Use of Estimates</t>
        </is>
      </c>
      <c r="B5" s="4" t="inlineStr">
        <is>
          <t>Use of Estimates Preparation of the Partnership’s financial statements in conformity with GAAP requires management to make estimates and assumptions that affect the reported amounts in the financial statements and notes. Actual results could differ from those estimates. 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recoverability of costs of unevaluated properties, valuation of commodity and interest rate derivative financial instruments and the fair value of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t>
        </is>
      </c>
    </row>
    <row r="6">
      <c r="A6" s="4" t="inlineStr">
        <is>
          <t>Segment Reporting</t>
        </is>
      </c>
      <c r="B6" s="4" t="inlineStr">
        <is>
          <t>Segment Reporting The Partnership operates in a single reportable</t>
        </is>
      </c>
    </row>
    <row r="7">
      <c r="A7" s="4" t="inlineStr">
        <is>
          <t>Cash and Cash Equivalents</t>
        </is>
      </c>
      <c r="B7" s="4" t="inlineStr">
        <is>
          <t>Cash and Cash Equivalents The Partnership considers all highly liquid instruments with a maturity date of three months or less at date of purchase to be cash and cash equivalent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t>
        </is>
      </c>
    </row>
    <row r="8">
      <c r="A8" s="4" t="inlineStr">
        <is>
          <t>Oil, Natural Gas and NGL Receivables</t>
        </is>
      </c>
      <c r="B8" s="4" t="inlineStr">
        <is>
          <t>Oil, Natural Gas and NGL Receivables Oil, natural gas and NGL receivables consists of revenue payments due to the Partnership from its mineral and royalty interests. The Partnership estimates and records an allowance for expected credit losses when failure to collect the receivable is considered probable based on the relevant facts and circumstances surrounding the receivable. As of December 31, 2023 and 2022, no allowance for expected credit losses is deemed necessary based upon a review of current receivables and the lack of historical write offs.</t>
        </is>
      </c>
    </row>
    <row r="9">
      <c r="A9" s="4" t="inlineStr">
        <is>
          <t>Derivative Financial Instruments</t>
        </is>
      </c>
      <c r="B9" s="4" t="inlineStr">
        <is>
          <t xml:space="preserve">Derivative Financial Instruments Commodity Derivative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s of operations within gain (loss) on commodity derivative instruments. Interest Rate Swaps The Partnership used an interest rate swap for the management of interest rate risk exposure, as the interest rate swap effectively converted a portion of the Partnership’s secured revolving credit facility from a floating to a fixed rate. Changes in the fair values of the Partnership’s interest rate swaps were recognized as gains or losses in the current period and are presented on a net basis within other income in the consolidated statements of operations. </t>
        </is>
      </c>
    </row>
    <row r="10">
      <c r="A10" s="4" t="inlineStr">
        <is>
          <t>Property and Equipment</t>
        </is>
      </c>
      <c r="B10" s="4" t="inlineStr">
        <is>
          <t>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t>
        </is>
      </c>
    </row>
    <row r="11">
      <c r="A11" s="4" t="inlineStr">
        <is>
          <t>Loan Origination Costs</t>
        </is>
      </c>
      <c r="B11" s="4" t="inlineStr">
        <is>
          <t xml:space="preserve">Loan Origination Costs Certain direct costs associated with the Partnership’s secured </t>
        </is>
      </c>
    </row>
    <row r="12">
      <c r="A12" s="4" t="inlineStr">
        <is>
          <t>Oil and Natural Gas Properties</t>
        </is>
      </c>
      <c r="B12" s="4" t="inlineStr">
        <is>
          <t>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For discussion regarding impairment on the Partnership’s oil and natural gas properties see Note 6—Oil and Natural Gas Propertie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s ended December 31, 2023, 2022 or 2021. The Partnership assesses all unevaluated properties on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Due to the nature of the Partnership’s mineral and royalty interests, there are no exploratory activities pending determination, and no exploratory costs were charged to expense for the years ended December 31, 2023, 2022 or 2021.</t>
        </is>
      </c>
    </row>
    <row r="13">
      <c r="A13" s="4" t="inlineStr">
        <is>
          <t>Other Current Liabilities</t>
        </is>
      </c>
      <c r="B13" s="4" t="inlineStr">
        <is>
          <t xml:space="preserve">Other Current Liabilities Other current liabilities consist primarily of Series A preferred unit and Class B unit distributions, accrued interest, revenue payable, accrued tax liability, ad valorem taxes and short-term operating lease liabilities. </t>
        </is>
      </c>
    </row>
    <row r="14">
      <c r="A14" s="4" t="inlineStr">
        <is>
          <t>Earnings Per Unit</t>
        </is>
      </c>
      <c r="B14" s="4" t="inlineStr">
        <is>
          <t>Earnings Per Unit ​ Earnings per unit applicable to limited partners is computed utilizing the “if-converted” method, which is calculated by dividing limited partners’ interested in net income by the weighted average number of outstanding common units. The treasury-stock method is utilized to determine the dilutive effect, if any, of unvested common units granted under the Partnership’s long-term incentive plan (“LTIP”).</t>
        </is>
      </c>
    </row>
    <row r="15">
      <c r="A15" s="4" t="inlineStr">
        <is>
          <t>Income Taxes</t>
        </is>
      </c>
      <c r="B15" s="4" t="inlineStr">
        <is>
          <t>Income Taxes As discussed further in Note 1—Organization and Basis of Presentation, the Partnership has elected to be taxed as a corporation for United States federal income tax purposes. The non-controlling interest, which represents OpCo common unitholders’, as defined below, are not subject to federal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Uncertain tax positions are recognized in the financial statements only if that position is more-likely-than-not of being sustained upon examination by taxing authorities, based on the technical merits of the position. The Partnership had no uncertain tax positions at December 31, 2023, 2022 and 2021. The Partnership recognizes interest and penalties related to uncertain tax positions in income tax expense. For the years ended December 31, 2023, 2022 and 2021, the Partnership did not recognize any interest or penalty expense related to uncertain tax positions.</t>
        </is>
      </c>
    </row>
    <row r="16">
      <c r="A16" s="4" t="inlineStr">
        <is>
          <t>Concentration of Credit Risk</t>
        </is>
      </c>
      <c r="B16" s="4" t="inlineStr">
        <is>
          <t>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During the years ended December 31, 2023, 2022 and 2021, the Partnership’s top Commodity derivative financial instruments may expose the Partnership to credit risk; however, the Partnership monitors the creditworthiness of its counterparties. While the Partnership does not require the counterparties to its derivative contracts to post collateral, the Partnership does evaluate the credit standing of such counterparties as they deem appropriate. This evaluation includes reviewing a counterparty’s credit rating and latest financial information.</t>
        </is>
      </c>
    </row>
    <row r="17">
      <c r="A17" s="4" t="inlineStr">
        <is>
          <t>Non-controlling Interest</t>
        </is>
      </c>
      <c r="B17" s="4" t="inlineStr">
        <is>
          <t>Non-controlling Interest Non-controlling interest in the accompanying consolidated financial statements represents OpCo common unitholders’, as defined below, ownership in the net assets of the Operating Company. When the OpCo common unitholders’ relative ownership interest in the Operating Company changes, adjustments to non-controlling interest and common unitholder equity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 See Note 10—Unitholders’ Equity and Partnership Distributions for further discussion.</t>
        </is>
      </c>
    </row>
    <row r="18">
      <c r="A18" s="4" t="inlineStr">
        <is>
          <t>Revenue from Contracts with Customers</t>
        </is>
      </c>
      <c r="B18" s="4" t="inlineStr">
        <is>
          <t>Revenue from Contracts with Customers The Partnership has the right to receive revenues from oil, natural gas and NGL sales obtained by the operator of the wells in which the Partnership owns a mineral or royalty interest. Revenue is recognized at the point control of the product is transferred to the purchaser. Virtually all of the pricing provisions in the Partnership’s contracts are tied to a market index. The Partnership’s oil, natural gas and NGL sales contracts are generally structured whereby the producer of the properties in which the Partnership owns a mineral or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he following table disaggregates the Partnership’s oil, natural gas, and NGL revenues for the following periods: ​ ​ ​ ​ ​ ​ ​ ​ ​ ​ ​ ​ ​ Year Ended December 31, ​ ​ 2023 2022 ​ 2021 Oil revenue ​ $ 183,150,517 ​ $ 130,811,485 ​ $ 87,151,724 Natural gas revenue ​ ​ 59,524,413 ​ ​ 122,632,983 ​ ​ 66,977,352 NGL revenue ​ ​ 24,909,855 ​ ​ 28,519,658 ​ ​ 20,958,945 Total Oil, natural gas and NGL revenues ​ $ 267,584,785 ​ $ 281,964,126 ​ $ 175,088,021 ​ Transaction Price Allocated to Remaining Performance Obligations The Partnership’s right to revenue does not originate until production occurs and, therefore, is not considered to exist beyond each day’s production. Therefore, there are no remaining performance obligation under any of the Partnership’s revenue contracts. Contract Balances Under the Partnership’s revenue contracts, it would have the right to receive revenue from the producer once production has occurred, at which point payment is unconditional. Accordingly, the Partnership’s revenue contracts do not give rise to contract assets or liabilities under GAAP. Prior-Period Performance Obligations The Partnership records revenue in the month production is delivered to the purchaser. However, settlement statements for certain oil, natural gas and NGL sales may not be received for one four months actual volumes and prices of oil and natural gas sales are unavailable for a given reporting period because of timing or information not received from third parties, the royalties related to expected sales volumes and prices for those properties are estimated and recorded.</t>
        </is>
      </c>
    </row>
    <row r="19">
      <c r="A19" s="4" t="inlineStr">
        <is>
          <t>Fair Value Measurements</t>
        </is>
      </c>
      <c r="B19" s="4" t="inlineStr">
        <is>
          <t>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t>
        </is>
      </c>
    </row>
    <row r="20">
      <c r="A20" s="4" t="inlineStr">
        <is>
          <t>Consolidation</t>
        </is>
      </c>
      <c r="B20" s="4" t="inlineStr">
        <is>
          <t>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t>
        </is>
      </c>
    </row>
    <row r="21">
      <c r="A21" s="4" t="inlineStr">
        <is>
          <t>Investments Held in Trust by Consolidated Variable Interest Entities</t>
        </is>
      </c>
      <c r="B21" s="4" t="inlineStr">
        <is>
          <t>Investments Held in Trust by Consolidated Variable Interest Entities Investments held in trust represent funds raised by TGR (as defined in Note 3), a consolidated special purpose acquisition company, through the TGR IPO (as defined in Note 3). These funds were held in an actively-traded money market fund, which invested in U.S. Treasury securities. Investments held in trust were classified as trading securities and presented on the balance sheets at fair value at the end of each reporting period. Gains and losses resulting from the change in fair value of these securities were included in other income (expense)—interest earned on marketable securities in trust account on the accompanying consolidated statements of operations. The estimated fair values of investments held in the trust account were determined using quoted prices in an active market and therefore classified in Level 1 of the fair value hierarchy, as described in Note 5— Fair Value Measurements.</t>
        </is>
      </c>
    </row>
    <row r="22">
      <c r="A22" s="4" t="inlineStr">
        <is>
          <t>Redeemable Non-Controlling Interest</t>
        </is>
      </c>
      <c r="B22" s="4" t="inlineStr">
        <is>
          <t>Redeemable Non-Controlling Interest Redeemable non-controlling interests represented the shares of Class A common stock of TGR par value $0.0001 per share (the “Class A common stock”) sold in the TGR IPO that were redeemable for cash by the public TGR shareholders that would have been concurrent with TGR’s initial business combination or in the event of TGR’s failure to complete a business combination or a tender offer. The redeemable non-controlling interests were initially recorded at their original issue price, net of issuance costs and the initial fair value of separately traded warrants. As of June 30, 2023, the shares had been redeemed in full.</t>
        </is>
      </c>
    </row>
    <row r="23">
      <c r="A23" s="4" t="inlineStr">
        <is>
          <t>Recently Issued Accounting Pronouncements</t>
        </is>
      </c>
      <c r="B23" s="4" t="inlineStr">
        <is>
          <t>Recently Issued Accounting Pronouncements In March 2023, the Financial Accounting Standards Board (“FASB”) issued Accounting Standards Update (“ASU”) 2023-01, “Leases (Topic 842): Common Control Arrangements.” This update requires that (i) entities determine whether a related party arrangement between entities under common control is a lease and (ii) that leasehold improvements have an amortization period consistent with the shorter of the remaining lease term and the useful life of the improvements, which is an approach that is largely consistent with legacy guidance. This update is effective for financial statements issued for fiscal years beginning after December 15, 2023, including interim periods within that fiscal year. The Partnership is currently evaluating the impact of the adoption of this update, but does not believe it will have a material impact on its financial position, results of operations or liquidity. In November 2023, the FASB issued ASU 2023-07, “Segment Reporting (Topic 820): Improvements to Reportable Segment Disclosures.” The amendments in this update apply to all public entities that are required to report segment information in accordance with Topic 280, Segment Reporting. The amendments in this update are effective for fiscal years beginning after December 15, 2023, and interim periods within fiscal years beginning after December 15, 2024. Early adoption is permitted. The Partnership is currently evaluating the impact of the adoption of this update, but does not believe it will have a material impact on its financial position, results of operations or liquidity. In December 2023, the FASB issued ASU 2023-09, “Income Taxes (Topic 740): Improvements to Income Tax Disclosures.” The amendments in this update apply to all entities that are subject to Topic 740, Income Taxes. For public business entities, the amendments in this update are effective for annual periods beginning after December 15, 2024. For entities other than public business entities, the amendments are effective for annual periods beginning after December 15, 2025.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isaggregation of revenues</t>
        </is>
      </c>
      <c r="B4" s="4" t="inlineStr">
        <is>
          <t>​ ​ ​ ​ ​ ​ ​ ​ ​ ​ ​ ​ ​ Year Ended December 31, ​ ​ 2023 2022 ​ 2021 Oil revenue ​ $ 183,150,517 ​ $ 130,811,485 ​ $ 87,151,724 Natural gas revenue ​ ​ 59,524,413 ​ ​ 122,632,983 ​ ​ 66,977,352 NGL revenue ​ ​ 24,909,855 ​ ​ 28,519,658 ​ ​ 20,958,945 Total Oil, natural gas and NGL revenues ​ $ 267,584,785 ​ $ 281,964,126 ​ $ 175,088,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changes in fair value of derivative instruments</t>
        </is>
      </c>
      <c r="B4" s="4" t="inlineStr">
        <is>
          <t>​ ​ ​ ​ ​ ​ ​ ​ ​ ​ ​ ​ ​ Year Ended December 31, ​ ​ 2023 ​ 2022 ​ 2021 Beginning fair value of derivative instruments ​ $ (12,324,076) ​ $ (26,624,646) ​ $ (6,280,863) Gain (loss) on commodity derivative instruments, net ​ ​ 20,888,972 ​ ​ (32,240,915) ​ ​ (41,240,942) Net cash paid on settlements of derivative instruments ​ ​ 5,482,086 ​ ​ 46,541,485 ​ ​ 20,897,159 Ending fair value of derivative instruments ​ $ 14,046,982 ​ $ (12,324,076) ​ $ (26,624,646)</t>
        </is>
      </c>
    </row>
    <row r="5">
      <c r="A5" s="4" t="inlineStr">
        <is>
          <t>Schedule of derivative contracts</t>
        </is>
      </c>
      <c r="B5" s="4" t="inlineStr">
        <is>
          <t>​ ​ ​ ​ ​ ​ ​ ​ ​ ​ ​ ​ ​ ​ December 31, ​ December 31, Classification ​ Balance Sheet Location ​ 2023 ​ 2022 Assets: ​ ​ ​ ​ ​ ​ ​ ​ Current assets ​ Derivative assets ​ $ 11,427,735 ​ $ — Long-term assets ​ Derivative assets ​ ​ 2,888,051 ​ ​ 754,786 Liabilities: ​ ​ ​ ​ ​ ​ ​ ​ Current liabilities ​ Derivative liabilities ​ ​ (208,710) ​ ​ (12,646,720) Long-term liabilities ​ Derivative liabilities ​ ​ (60,094) ​ ​ (432,142) ​ ​ ​ ​ $ 14,046,982 ​ $ (12,324,076)</t>
        </is>
      </c>
    </row>
    <row r="6">
      <c r="A6" s="4" t="inlineStr">
        <is>
          <t>Schedule of commodity derivative contracts</t>
        </is>
      </c>
      <c r="B6" s="4" t="inlineStr">
        <is>
          <t>Oil Price Swaps ​ ​ ​ ​ ​ ​ ​ ​ ​ ​ ​ ​ ​ ​ Notional ​ Weighted Average ​ Range (per Bbl) ​ ​ Volumes (Bbl) ​ Fixed Price (per Bbl) ​ Low ​ High January 2024 - December 2024 ​ 568,926 ​ $ 79.04 ​ $ 69.30 ​ $ 85.34 January 2025 - December 2025 ​ 563,526 ​ $ 70.36 ​ $ 64.35 ​ $ 77.01 Natural Gas Price Swaps ​ ​ ​ ​ ​ ​ ​ ​ ​ ​ ​ ​ ​ ​ Notional ​ Weighted Average ​ Range (per MMBtu) ​ ​ Volumes (MMBtu) ​ Fixed Price (per MMBtu) ​ Low ​ High January 2024 - December 2024 ​ 5,285,182 ​ $ 3.97 ​ $ 3.06 ​ $ 4.48 January 2025 - December 2025 ​ 5,153,291 ​ $ 3.81 ​ $ 3.50 ​ $ 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Fair Value Measurements Using ​ ​ ​ ​ ​ ​ ​ ​ Level 1 ​ Level 2 ​ Level 3 ​ Effect of Counterparty Netting ​ Total December 31, 2023 ​ ​ ​ ​ ​ ​ ​ ​ ​ ​ ​ ​ ​ ​ ​ Assets ​ ​ ​ ​ ​ ​ ​ ​ ​ ​ ​ ​ ​ ​ ​ Commodity derivative contracts ​ $ — ​ $ 14,315,786 ​ $ — ​ $ — ​ $ 14,315,786 Liabilities ​ ​ ​ ​ ​ ​ ​ ​ ​ ​ ​ ​ ​ ​ ​ Commodity derivative contracts ​ $ — ​ $ (268,804) ​ $ — ​ $ — ​ $ (268,804) December 31, 2022 ​ ​ ​ ​ ​ ​ ​ ​ ​ ​ ​ ​ ​ ​ ​ Assets ​ ​ ​ ​ ​ ​ ​ ​ ​ ​ ​ ​ ​ ​ ​ Commodity derivative contracts ​ $ — ​ $ 754,786 ​ $ — ​ $ — ​ $ 754,786 Assets of consolidated variable interest entities: ​ ​ ​ ​ ​ ​ ​ ​ ​ ​ ​ ​ ​ ​ ​ Investments held in trust ​ $ 240,621,146 ​ $ — ​ $ — ​ $ — ​ $ 240,621,146 Liabilities ​ ​ ​ ​ ​ ​ ​ ​ ​ ​ ​ ​ ​ ​ ​ Commodity derivative contracts ​ $ — ​ $ (13,078,862) ​ $ — ​ $ — ​ $ (13,078,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Oil and natural gas properties excluded from depletion</t>
        </is>
      </c>
      <c r="B3" s="7" t="n">
        <v>222712844</v>
      </c>
      <c r="C3" s="7" t="n">
        <v>207695343</v>
      </c>
    </row>
    <row r="4">
      <c r="A4" s="4" t="inlineStr">
        <is>
          <t>Temporary equity, issued (in units)</t>
        </is>
      </c>
      <c r="B4" s="6" t="n">
        <v>325000</v>
      </c>
      <c r="C4" s="6" t="n">
        <v>0</v>
      </c>
    </row>
    <row r="5">
      <c r="A5" s="4" t="inlineStr">
        <is>
          <t>Temporary equity, outstanding (in units)</t>
        </is>
      </c>
      <c r="B5" s="6" t="n">
        <v>325000</v>
      </c>
      <c r="C5" s="6" t="n">
        <v>0</v>
      </c>
    </row>
    <row r="6">
      <c r="A6" s="4" t="inlineStr">
        <is>
          <t>Common units, issued (in units)</t>
        </is>
      </c>
      <c r="B6" s="6" t="n">
        <v>73851458</v>
      </c>
      <c r="C6" s="6" t="n">
        <v>64231833</v>
      </c>
    </row>
    <row r="7">
      <c r="A7" s="4" t="inlineStr">
        <is>
          <t>Common units, outstanding (in units)</t>
        </is>
      </c>
      <c r="B7" s="6" t="n">
        <v>73851458</v>
      </c>
      <c r="C7" s="6" t="n">
        <v>64231833</v>
      </c>
    </row>
    <row r="8">
      <c r="A8" s="4" t="inlineStr">
        <is>
          <t>Class B units, issued (in units)</t>
        </is>
      </c>
      <c r="B8" s="6" t="n">
        <v>20847295</v>
      </c>
      <c r="C8" s="6" t="n">
        <v>15484400</v>
      </c>
    </row>
    <row r="9">
      <c r="A9" s="4" t="inlineStr">
        <is>
          <t>Class B units, outstanding (in units)</t>
        </is>
      </c>
      <c r="B9" s="6" t="n">
        <v>20847295</v>
      </c>
      <c r="C9" s="6" t="n">
        <v>15484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12 Months Ended</t>
        </is>
      </c>
    </row>
    <row r="2">
      <c r="B2" s="2" t="inlineStr">
        <is>
          <t>Dec. 31, 2023</t>
        </is>
      </c>
    </row>
    <row r="3">
      <c r="A3" s="3" t="inlineStr">
        <is>
          <t>OIL AND NATURAL GAS PROPERTIES</t>
        </is>
      </c>
      <c r="B3" s="4" t="inlineStr">
        <is>
          <t xml:space="preserve"> </t>
        </is>
      </c>
    </row>
    <row r="4">
      <c r="A4" s="4" t="inlineStr">
        <is>
          <t>Schedule of oil and natural gas properties</t>
        </is>
      </c>
      <c r="B4" s="4" t="inlineStr">
        <is>
          <t>​ ​ ​ ​ ​ ​ ​ ​ ​ December 31, ​ December 31, ​ ​ 2023 ​ 2022 Oil and natural gas properties ​ ​ ​ ​ ​ ​ Proved properties ​ $ 1,825,977,244 ​ $ 1,258,290,375 Unevaluated properties ​ ​ 222,712,844 ​ ​ 207,695,343 Less: accumulated depreciation, depletion and impairment ​ ​ (827,033,944) ​ ​ (712,716,951) Total oil and natural gas properties ​ $ 1,221,656,144 ​ $ 753,268,7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uture minimum lease commitments</t>
        </is>
      </c>
      <c r="B4" s="4" t="inlineStr">
        <is>
          <t>​ ​ ​ ​ ​ ​ ​ ​ ​ ​ ​ ​ ​ ​ ​ ​ ​ ​ ​ ​ ​ ​ ​ ​ ​ Total ​ 2024 ​ 2025 ​ 2026 ​ 2027 ​ 2028 ​ Thereafter Operating leases ​ $ 2,712,673 ​ $ 488,725 ​ $ 497,033 ​ $ 507,648 ​ $ 511,917 ​ $ 496,785 ​ $ 210,565 Less: Imputed Interest ​ (476,273) ​ ​ ​ ​ ​ ​ ​ ​ ​ ​ ​ ​ ​ ​ ​ ​ ​ Total ​ $ 2,236,400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12 Months Ended</t>
        </is>
      </c>
    </row>
    <row r="2">
      <c r="B2" s="2" t="inlineStr">
        <is>
          <t>Dec. 31, 2023</t>
        </is>
      </c>
    </row>
    <row r="3">
      <c r="A3" s="3" t="inlineStr">
        <is>
          <t>Common units</t>
        </is>
      </c>
      <c r="B3" s="4" t="inlineStr">
        <is>
          <t xml:space="preserve"> </t>
        </is>
      </c>
    </row>
    <row r="4">
      <c r="A4" s="4" t="inlineStr">
        <is>
          <t>Schedule of distributions approved by the Board of Directors</t>
        </is>
      </c>
      <c r="B4" s="4" t="inlineStr">
        <is>
          <t>​ ​ ​ ​ ​ ​ ​ ​ ​ ​ ​ ​ ​ Amount per ​ Date ​ Unitholder ​ Payment ​ ​ Common Unit ​ Declared ​ Record Date ​ Date Q1 2023 ​ $ 0.35 ​ May 3, 2023 ​ May 15, 2023 ​ May 22, 2023 Q2 2023 ​ $ 0.39 ​ August 2, 2023 ​ August 14, 2023 ​ August 21, 2023 Q3 2023 ​ $ 0.51 ​ November 2, 2023 ​ November 13, 2023 ​ November 20, 2023 Q4 2023 ​ $ 0.43 ​ February 21, 2024 ​ March 13, 2024 ​ March 20, 2024 ​ ​ ​ ​ ​ ​ ​ ​ ​ ​ Q1 2022 ​ $ 0.47 ​ April 22, 2022 ​ May 2, 2022 ​ May 9, 2022 Q2 2022 ​ $ 0.55 ​ August 3, 2022 ​ August 15, 2022 ​ August 22, 2022 Q3 2022 ​ $ 0.49 ​ November 3, 2022 ​ November 14, 2022 ​ November 21, 2022 Q4 2022 ​ $ 0.48 ​ February 23, 2023 ​ March 9, 2023 ​ March 16, 2023 ​ ​ ​ ​ ​ ​ ​ ​ ​ ​ Q1 2021 ​ $ 0.27 ​ April 23, 2021 ​ May 3, 2021 ​ May 10, 2021 Q2 2021 ​ $ 0.31 ​ July 23, 2021 ​ August 2, 2021 ​ August 9, 2021 Q3 2021 ​ $ 0.37 ​ October 22, 2021 ​ November 1, 2021 ​ November 8, 2021 Q4 2021 ​ $ 0.37 ​ January 21, 2022 ​ January 31, 2022 ​ February 7, 2022 ​</t>
        </is>
      </c>
    </row>
    <row r="5">
      <c r="A5" s="4" t="inlineStr">
        <is>
          <t>Common Units</t>
        </is>
      </c>
      <c r="B5" s="4" t="inlineStr">
        <is>
          <t xml:space="preserve"> </t>
        </is>
      </c>
    </row>
    <row r="6">
      <c r="A6" s="3" t="inlineStr">
        <is>
          <t>Common units</t>
        </is>
      </c>
      <c r="B6" s="4" t="inlineStr">
        <is>
          <t xml:space="preserve"> </t>
        </is>
      </c>
    </row>
    <row r="7">
      <c r="A7" s="4" t="inlineStr">
        <is>
          <t>Schedule of changes in Partnership's units</t>
        </is>
      </c>
      <c r="B7" s="4" t="inlineStr">
        <is>
          <t>​ ​ ​ ​ ​ ​ Common Units Balance at December 31, 2022 ​ 64,231,833 Common units issued under the A&amp;R LTIP (1) ​ 998,162 Restricted units repurchased for tax withholding ​ (279,662) Common unit issued for acquisition ​ 557,302 Common units issued for equity offering ​ 8,337,500 Conversion of Class B units ​ 6,323 Balance at December 31, 2023 ​ 73,851,458 (1) Includes restricted units granted to certain employees, directors and consultants under the Kimbell Royalty GP, LLC 2017 Long-Term Incentive Plan (as amended, the “A&amp;R LTIP”) on February 21, 2023.</t>
        </is>
      </c>
    </row>
    <row r="8">
      <c r="A8" s="4" t="inlineStr">
        <is>
          <t>Class B</t>
        </is>
      </c>
      <c r="B8" s="4" t="inlineStr">
        <is>
          <t xml:space="preserve"> </t>
        </is>
      </c>
    </row>
    <row r="9">
      <c r="A9" s="3" t="inlineStr">
        <is>
          <t>Common units</t>
        </is>
      </c>
      <c r="B9" s="4" t="inlineStr">
        <is>
          <t xml:space="preserve"> </t>
        </is>
      </c>
    </row>
    <row r="10">
      <c r="A10" s="4" t="inlineStr">
        <is>
          <t>Schedule of changes in Partnership's units</t>
        </is>
      </c>
      <c r="B10" s="4" t="inlineStr">
        <is>
          <t>​ ​ ​ ​ ​ ​ Class B Units Balance at December 31, 2022 ​ 15,484,400 Class B units issued for acquisition ​ 5,369,218 Conversion of Class B units ​ (6,323) Balance at December 31, 2023 ​ 20,847,2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UNIT (Tables)</t>
        </is>
      </c>
      <c r="B1" s="2" t="inlineStr">
        <is>
          <t>12 Months Ended</t>
        </is>
      </c>
    </row>
    <row r="2">
      <c r="B2" s="2" t="inlineStr">
        <is>
          <t>Dec. 31, 2023</t>
        </is>
      </c>
    </row>
    <row r="3">
      <c r="A3" s="3" t="inlineStr">
        <is>
          <t>EARNINGS PER COMMON UNIT</t>
        </is>
      </c>
      <c r="B3" s="4" t="inlineStr">
        <is>
          <t xml:space="preserve"> </t>
        </is>
      </c>
    </row>
    <row r="4">
      <c r="A4" s="4" t="inlineStr">
        <is>
          <t>Schedule of earnings per common unit</t>
        </is>
      </c>
      <c r="B4" s="4" t="inlineStr">
        <is>
          <t>​ ​ ​ ​ ​ ​ ​ ​ ​ ​ ​ ​ ​ Year Ended December 31, ​ ​ 2023 ​ 2022 ​ 2021 Net income attributable to common units of Kimbell Royalty Partners, LP ​ $ 60,141,679 ​ $ 111,929,491 ​ $ 22,615,021 Net adjustment to accretion of redeemable non-controlling interest in Kimbell Tiger Acquisition Corporation and write-off of deferred underwriting commissions ​ ​ 1,572,737 ​ ​ (17,412,732) ​ ​ — Net income attributable to common units of Kimbell Royalty Partners, LP after accretion of redeemable non-controlling interest in Kimbell Tiger Acquisition Corporation and write-off of deferred underwriting commissions ​ ​ 61,714,416 ​ ​ 94,516,759 ​ ​ 22,615,021 Distribution and accretion on Series A preferred units ​ ​ 6,310,215 ​ ​ — ​ ​ ​ Net income attributable to non-controlling interests in OpCo and distribution on Class B units ​ ​ 16,553,676 ​ ​ 18,864,795 ​ ​ 8,496,104 Diluted net income attributable to common units of Kimbell Royalty Partners, LP ​ $ 84,578,307 ​ $ 113,381,554 ​ $ 31,111,125 ​ ​ ​ ​ ​ ​ ​ ​ ​ ​ Weighted average number of common units outstanding: ​ ​ ​ ​ ​ ​ ​ ​ ​ Basic ​ ​ 66,595,273 ​ ​ 54,112,595 ​ ​ 40,400,907 Effect of dilutive securities: ​ ​ ​ ​ ​ ​ ​ ​ ​ Series A preferred units ​ ​ 6,499,350 ​ ​ — ​ ​ — Class B units ​ ​ 18,851,387 ​ ​ 10,819,266 ​ ​ 18,839,607 Restricted units ​ ​ 1,111,721 ​ ​ 905,156 ​ ​ 1,717,310 Diluted ​ ​ 93,057,731 ​ ​ 65,837,017 ​ ​ 60,957,824 ​ ​ ​ ​ ​ ​ ​ ​ ​ ​ Net income per unit attributable to common units of Kimbell Royalty Partners, LP ​ ​ ​ ​ ​ ​ ​ ​ ​ Basic ​ $ 0.93 ​ $ 1.75 ​ $ 0.56 Diluted ​ $ 0.91 ​ $ 1.72 ​ $ 0.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12 Months Ended</t>
        </is>
      </c>
    </row>
    <row r="2">
      <c r="B2" s="2" t="inlineStr">
        <is>
          <t>Dec. 31, 2023</t>
        </is>
      </c>
    </row>
    <row r="3">
      <c r="A3" s="3" t="inlineStr">
        <is>
          <t>UNIT-BASED COMPENSATION</t>
        </is>
      </c>
      <c r="B3" s="4" t="inlineStr">
        <is>
          <t xml:space="preserve"> </t>
        </is>
      </c>
    </row>
    <row r="4">
      <c r="A4" s="4" t="inlineStr">
        <is>
          <t>Schedule of unvested restricted stock activity</t>
        </is>
      </c>
      <c r="B4" s="4" t="inlineStr">
        <is>
          <t>​ ​ ​ ​ ​ ​ ​ ​ ​ ​ ​ ​ ​ Weighted Weighted ​ ​ ​ ​ Average ​ Average ​ ​ ​ ​ Grant-Date ​ Remaining ​ ​ ​ ​ Fair Value ​ Contractual ​ ​ Units ​ per Unit ​ Term Unvested at December 31, 2022 ​ 1,897,192 ​ $ 13.553 1.517 years Awarded ​ 998,162 ​ ​ 15.020 ​ — Vested ​ (943,924) ​ ​ 12.602 ​ — Unvested at December 31, 2023 ​ 1,951,430 ​ $ 14.763 1.525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t>
        </is>
      </c>
      <c r="B4" s="4" t="inlineStr">
        <is>
          <t>​ ​ ​ ​ ​ ​ ​ ​ ​ ​ ​ ​ ​ Year Ended December 31, ​ ​ 2023 ​ 2022 ​ 2021 Current ​ ​ ​ ​ ​ ​ ​ ​ Federal ​ $ 2,469,584 ​ $ 2,412,702 ​ $ 69,067 State ​ ​ 1,296,718 ​ ​ 326,000 ​ ​ 5,033 Total Current ​ ​ 3,766,302 ​ ​ 2,738,702 ​ ​ 74,100 Deferred ​ ​ ​ ​ ​ ​ ​ ​ ​ Federal ​ ​ — ​ ​ — ​ ​ — State ​ ​ — ​ ​ — ​ ​ — Total Deferred ​ ​ — ​ ​ — ​ ​ — Provision for income taxes ​ $ 3,766,302 ​ $ 2,738,702 ​ $ 74,100</t>
        </is>
      </c>
    </row>
    <row r="5">
      <c r="A5" s="4" t="inlineStr">
        <is>
          <t>Schedule of effective income expense</t>
        </is>
      </c>
      <c r="B5" s="4" t="inlineStr">
        <is>
          <t>​ ​ ​ ​ ​ ​ ​ ​ ​ ​ ​ ​ ​ ​ ​ ​ Year Ended December 31, ​ ​ 2023 ​ 2022 ​ 2021 Net income before taxes ​ $ 86,771,872 ​ ​ $ 133,532,988 ​ ​ $ 42,511,974 ​ Statutory rate ​ ​ 21 % ​ ​ 21 % ​ ​ 21 % Income tax provision computed at statutory rate ​ ​ 18,222,093 ​ ​ ​ 28,041,927 ​ ​ ​ 8,927,515 ​ Reconciling items: ​ ​ ​ ​ ​ ​ ​ ​ ​ ​ ​ ​ State income taxes ​ ​ 1,393,149 ​ ​ ​ 326,000 ​ ​ ​ 5,033 ​ Non-controlling interest ​ ​ (3,518,924) ​ ​ ​ (3,988,366) ​ ​ ​ (1,788,347) ​ Income at OpCo ​ ​ (14,703,170) ​ ​ ​ (24,053,561) ​ ​ ​ (7,139,168) ​ Change in valuation allowance - federal ​ ​ 2,860,951 ​ ​ ​ 2,202,314 ​ ​ ​ (363,132) ​ Change in valuation allowance - state ​ ​ (96,431) ​ ​ ​ (1,307,605) ​ ​ ​ (40,626) ​ Other, net ​ ​ (391,366) ​ ​ ​ 1,517,993 ​ ​ ​ 472,825 ​ Provision for income taxes ​ $ 3,766,302 ​ ​ $ 2,738,702 ​ ​ $ 74,100 ​</t>
        </is>
      </c>
    </row>
    <row r="6">
      <c r="A6" s="4" t="inlineStr">
        <is>
          <t>Schedule of components of deferred tax assets and liabilities</t>
        </is>
      </c>
      <c r="B6" s="4" t="inlineStr">
        <is>
          <t>​ ​ ​ ​ ​ ​ ​ ​ ​ ​ ​ ​ ​ Year Ended December 31, ​ ​ 2023 ​ 2022 ​ 2021 Deferred tax asset ​ ​ ​ ​ ​ ​ Outside basis in OpCo ​ $ 22,624,765 ​ $ 18,494,572 ​ $ 6,641,452 Federal tax loss carryforwards ​ ​ — ​ ​ 2,645,475 ​ ​ 12,296,282 State tax loss carryforwards ​ ​ 385,926 ​ ​ 482,356 ​ ​ 1,789,961 Business interest deduction limitation ​ ​ 1,376,234 ​ ​ — ​ ​ — Deferred tax asset ​ ​ 24,386,925 ​ ​ 21,622,403 ​ ​ 20,727,695 Valuation allowance ​ ​ (24,386,925) ​ ​ (21,622,403) ​ ​ (20,727,695) Net deferred tax asset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UNAUDITED) (Tables)</t>
        </is>
      </c>
      <c r="B1" s="2" t="inlineStr">
        <is>
          <t>12 Months Ended</t>
        </is>
      </c>
    </row>
    <row r="2">
      <c r="B2" s="2" t="inlineStr">
        <is>
          <t>Dec. 31, 2023</t>
        </is>
      </c>
    </row>
    <row r="3">
      <c r="A3" s="3" t="inlineStr">
        <is>
          <t>SUPPLEMENTAL OIL AND GAS RESERVE INFORMATION (UNAUDITED)</t>
        </is>
      </c>
      <c r="B3" s="4" t="inlineStr">
        <is>
          <t xml:space="preserve"> </t>
        </is>
      </c>
    </row>
    <row r="4">
      <c r="A4" s="4" t="inlineStr">
        <is>
          <t>Schedule of oil and natural gas aggregate capitalized costs and applicable accumulated depreciation, depletion and amortization</t>
        </is>
      </c>
      <c r="B4" s="4" t="inlineStr">
        <is>
          <t>​ ​ ​ ​ ​ ​ ​ ​ ​ ​ December 31, ​ December 31, ​ 2023 ​ 2022 Oil, natural gas and NGL interests ​ ​ ​ ​ ​ ​ Proved properties ​ $ 1,825,977,244 ​ $ 1,258,290,375 Unevaluated properties ​ ​ 222,712,844 ​ ​ 207,695,343 Total oil, natural gas and NGL interests ​ 2,048,690,088 ​ 1,465,985,718 Accumulated depreciation, depletion, accretion and impairment ​ (827,033,944) ​ (712,716,951) Net oil, natural gas and NGL interests capitalized ​ $ 1,221,656,144 ​ $ 753,268,767</t>
        </is>
      </c>
    </row>
    <row r="5">
      <c r="A5" s="4" t="inlineStr">
        <is>
          <t>Schedule of costs incurred in oil and natural gas activities</t>
        </is>
      </c>
      <c r="B5" s="4" t="inlineStr">
        <is>
          <t>​ ​ ​ ​ ​ ​ ​ ​ ​ ​ ​ ​ ​ Year Ended December 31, ​ ​ 2023 ​ 2022 ​ 2021 Acquisition costs ​ ​ ​ ​ ​ ​ ​ ​ ​ Proved properties ​ $ 260,145,370 ​ $ 56,848,235 ​ $ 55,300,252 Unevaluated properties ​ ​ 322,559,000 ​ ​ 204,742,000 ​ ​ — Total ​ 582,704,370 ​ 261,590,235 ​ 55,300,252 Development costs ​ ​ ​ Proved properties ​ — ​ — ​ — Total ​ — ​ — ​ — Total costs incurred on oil, natural gas and NGL activities ​ $ 582,704,370 ​ $ 261,590,235 ​ $ 55,300,252</t>
        </is>
      </c>
    </row>
    <row r="6">
      <c r="A6" s="4" t="inlineStr">
        <is>
          <t>Results of operations from oil, natural gas and natural gas liquids</t>
        </is>
      </c>
      <c r="B6" s="4" t="inlineStr">
        <is>
          <t>​ ​ ​ ​ ​ ​ ​ ​ ​ ​ ​ ​ ​ Year Ended December 31, ​ ​ 2023 ​ 2022 ​ 2021 Oil, natural gas and NGL revenues ​ $ 267,584,785 ​ $ 281,964,126 ​ $ 175,088,021 Lease bonus and other income ​ ​ 5,594,855 ​ ​ 3,073,609 ​ ​ 3,319,104 Production and ad valorem taxes ​ (20,326,477) ​ (16,238,814) ​ (10,480,481) Depreciation and depletion expense ​ (96,477,003) ​ (50,086,414) ​ (36,797,881) Impairment of oil and natural gas properties ​ (18,220,173) ​ — ​ — Marketing and other deductions ​ (12,564,619) ​ (13,383,074) ​ (12,048,643) Results of operations from oil, natural gas and NGLs ​ $ 125,591,368 ​ $ 205,329,433 ​ $ 119,080,120</t>
        </is>
      </c>
    </row>
    <row r="7">
      <c r="A7" s="4" t="inlineStr">
        <is>
          <t>Schedule of net proved oil, natural gas and natural gas liquids reserves and changes</t>
        </is>
      </c>
      <c r="B7" s="4" t="inlineStr">
        <is>
          <t>​ ​ ​ ​ ​ ​ ​ ​ ​ ​ ​ ​ Crude Oil and ​ ​ ​ Natural Gas ​ ​ ​ ​ Condensate ​ Natural Gas ​ Liquids ​ Total ​ (MBbls) (MMcf) (MBbls) (MBOE) Net proved reserves at January 1, 2021 ​ 12,294 ​ 144,233 ​ 6,085 ​ 42,418 Revisions of previous estimates (1) ​ 251 ​ 24,079 ​ 780 ​ 5,044 Purchase of minerals in place (2) ​ 1,310 ​ 8,537 ​ 519 ​ 3,252 Production ​ (1,344) ​ (19,085) ​ (715) ​ (5,240) Net proved reserves at December 31, 2021 ​ 12,511 ​ 157,764 ​ 6,669 ​ 45,474 Revisions of previous estimates (1) ​ (58) ​ 17,119 ​ 759 ​ 3,554 Purchase of minerals in place (3) ​ 1,328 ​ 5,726 ​ 707 ​ 2,989 Production ​ (1,426) ​ (20,311) ​ (747) ​ (5,558) Net proved reserves at December 31, 2022 ​ 12,355 ​ 160,298 ​ 7,388 ​ 46,459 Revisions of previous estimates (1) ​ 3,273 ​ 26,068 ​ 814 ​ 8,432 Purchase of minerals in place (4) ​ 6,565 ​ 41,560 ​ 4,400 ​ 17,892 Production ​ (2,393) ​ (23,384) ​ (1,083) ​ (7,374) Net proved reserves at December 31, 2023 ​ 19,800 ​ 204,542 ​ 11,519 ​ 65,409 ​ ​ ​ ​ ​ ​ ​ ​ ​ Net proved developed reserves ​ ​ ​ ​ ​ ​ ​ ​ December 31, 2021 ​ 12,511 ​ 157,764 ​ 6,669 ​ 45,474 December 31, 2022 ​ 12,355 ​ 160,298 ​ 7,388 ​ 46,459 December 31, 2023 ​ 19,800 ​ 204,542 ​ 11,519 ​ 65,409 (1) Revisions of previous estimates include technical revisions due to changes in commodity prices, historical and projected performance and other factors. (2) Includes the acquisition of mineral and royalty interests for a total of $55.3 million, primarily consisting of mineral and royalty interests in the Permian Basin, Mid-Continent, Haynesville and other leading U.S. basins. (3) Includes the acquisition of mineral and royalty interests for a total of $56.8 million, primarily consisting of mineral and royalty interests in the Permian Basin. (4) Includes the acquisition of mineral and royalty interests, primarily consisting of mineral and royalty interests in the Permian Basin and Mid-Continent.</t>
        </is>
      </c>
    </row>
    <row r="8">
      <c r="A8" s="4" t="inlineStr">
        <is>
          <t>Schedule of standardized measure related to proved oil, natural gas and natural gas liquids reserves</t>
        </is>
      </c>
      <c r="B8" s="4" t="inlineStr">
        <is>
          <t>The standardized measure of discounted future net cash flows before income taxes related to the proved oil, natural gas and NGL reserves of the properties is as follows (in thousands): ​ ​ ​ ​ ​ ​ ​ ​ ​ ​ ​ ​ Year Ended December 31, ​ 2023 ​ 2022 ​ 2021 Future cash inflows ​ $ 2,226,313 ​ $ 2,253,273 ​ $ 1,335,917 Future production costs ​ ​ (164,848) ​ ​ (161,676) ​ ​ (100,947) Future state margin taxes ​ ​ (49,144) ​ ​ (76,322) ​ ​ (42,965) Future net cash flows ​ ​ 2,012,321 ​ ​ 2,015,275 ​ ​ 1,192,005 Less 10% annual discount to reflect timing of cash flows ​ ​ (1,037,192) ​ ​ (1,110,980) ​ ​ (665,390) Standard measure of discounted future net cash flows ​ $ 975,129 ​ $ 904,295 ​ $ 526,615</t>
        </is>
      </c>
    </row>
    <row r="9">
      <c r="A9" s="4" t="inlineStr">
        <is>
          <t>Schedule of changes in standardized measure related to proved oil, natural gas and natural gas liquids reserves</t>
        </is>
      </c>
      <c r="B9" s="4" t="inlineStr">
        <is>
          <t>Changes in the standardized measure of discounted future net cash flows before income taxes related to the proved oil, natural gas and NGL reserves of the properties are as follows (in thousands): ​ ​ ​ ​ ​ ​ ​ ​ ​ ​ ​ ​ Year Ended December 31, ​ ​ 2023 ​ 2022 ​ 2021 Standardized measure - beginning of year ​ $ 904,295 ​ $ 526,615 ​ $ 284,996 Sales, net of production costs ​ ​ (236,953) ​ ​ (252,597) ​ ​ (152,751) Net changes of prices and production costs related to future production ​ ​ (302,599) ​ ​ 365,427 ​ ​ 225,868 Revisions of previous quantity estimates, net of related costs ​ ​ 128,727 ​ ​ 71,776 ​ ​ 60,517 Net changes in state margin taxes ​ ​ 10,433 ​ ​ (15,266) ​ ​ (8,665) Accretion of discount ​ ​ 78,425 ​ ​ 44,280 ​ ​ 25,743 Purchases of reserves in place ​ ​ 435,230 ​ ​ 77,719 ​ ​ 40,545 Timing differences and other ​ ​ (42,429) ​ ​ 86,341 ​ ​ 50,362 Standardized measure - end of year ​ $ 975,129 ​ $ 904,295 ​ $ 526,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12 Months Ended</t>
        </is>
      </c>
    </row>
    <row r="2">
      <c r="B2" s="2" t="inlineStr">
        <is>
          <t>Dec. 31, 2023 segment</t>
        </is>
      </c>
    </row>
    <row r="3">
      <c r="A3" s="3" t="inlineStr">
        <is>
          <t>Segment Reporting</t>
        </is>
      </c>
      <c r="B3" s="4" t="inlineStr">
        <is>
          <t xml:space="preserve"> </t>
        </is>
      </c>
    </row>
    <row r="4">
      <c r="A4" s="4" t="inlineStr">
        <is>
          <t>Number of operating units</t>
        </is>
      </c>
      <c r="B4" s="6" t="n">
        <v>1</v>
      </c>
    </row>
    <row r="5">
      <c r="A5" s="4" t="inlineStr">
        <is>
          <t>Number of reporting units</t>
        </is>
      </c>
      <c r="B5"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inimum</t>
        </is>
      </c>
      <c r="B2" s="4" t="inlineStr">
        <is>
          <t xml:space="preserve"> </t>
        </is>
      </c>
    </row>
    <row r="3">
      <c r="A3" s="3" t="inlineStr">
        <is>
          <t>Oil and natural gas propertie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Oil and natural gas properties</t>
        </is>
      </c>
      <c r="B6" s="4" t="inlineStr">
        <is>
          <t xml:space="preserve"> </t>
        </is>
      </c>
    </row>
    <row r="7">
      <c r="A7" s="4" t="inlineStr">
        <is>
          <t>Useful life</t>
        </is>
      </c>
      <c r="B7"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il and Natural Gas Properties (Details) - USD ($)</t>
        </is>
      </c>
      <c r="B1" s="2" t="inlineStr">
        <is>
          <t>12 Months Ended</t>
        </is>
      </c>
    </row>
    <row r="2">
      <c r="B2" s="2" t="inlineStr">
        <is>
          <t>Dec. 31, 2023</t>
        </is>
      </c>
      <c r="C2" s="2" t="inlineStr">
        <is>
          <t>Dec. 31, 2022</t>
        </is>
      </c>
      <c r="D2" s="2" t="inlineStr">
        <is>
          <t>Dec. 31, 2021</t>
        </is>
      </c>
    </row>
    <row r="3">
      <c r="A3" s="3" t="inlineStr">
        <is>
          <t>Oil and Natural Gas Properties</t>
        </is>
      </c>
      <c r="B3" s="4" t="inlineStr">
        <is>
          <t xml:space="preserve"> </t>
        </is>
      </c>
      <c r="C3" s="4" t="inlineStr">
        <is>
          <t xml:space="preserve"> </t>
        </is>
      </c>
      <c r="D3" s="4" t="inlineStr">
        <is>
          <t xml:space="preserve"> </t>
        </is>
      </c>
    </row>
    <row r="4">
      <c r="A4" s="4" t="inlineStr">
        <is>
          <t>Gain (loss) recorded on disposition of oil, natural gas and natural gas liquid properties</t>
        </is>
      </c>
      <c r="B4" s="7" t="n">
        <v>0</v>
      </c>
      <c r="C4" s="7" t="n">
        <v>0</v>
      </c>
      <c r="D4" s="7" t="n">
        <v>0</v>
      </c>
    </row>
    <row r="5">
      <c r="A5" s="4" t="inlineStr">
        <is>
          <t>Number of exploratory activities pending determination</t>
        </is>
      </c>
      <c r="B5" s="6" t="n">
        <v>0</v>
      </c>
      <c r="C5" s="6" t="n">
        <v>0</v>
      </c>
      <c r="D5" s="6" t="n">
        <v>0</v>
      </c>
    </row>
    <row r="6">
      <c r="A6" s="4" t="inlineStr">
        <is>
          <t>Exploratory costs charged</t>
        </is>
      </c>
      <c r="B6" s="7" t="n">
        <v>0</v>
      </c>
      <c r="C6" s="7" t="n">
        <v>0</v>
      </c>
      <c r="D6"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4" t="inlineStr">
        <is>
          <t>Revenues</t>
        </is>
      </c>
      <c r="B3" s="7" t="n">
        <v>267584785</v>
      </c>
      <c r="C3" s="7" t="n">
        <v>281964126</v>
      </c>
      <c r="D3" s="7" t="n">
        <v>175088021</v>
      </c>
    </row>
    <row r="4">
      <c r="A4" s="4" t="inlineStr">
        <is>
          <t>Lease bonus and other income</t>
        </is>
      </c>
      <c r="B4" s="6" t="n">
        <v>5594855</v>
      </c>
      <c r="C4" s="6" t="n">
        <v>3073609</v>
      </c>
      <c r="D4" s="6" t="n">
        <v>3319104</v>
      </c>
    </row>
    <row r="5">
      <c r="A5" s="4" t="inlineStr">
        <is>
          <t>Gain (loss) on commodity derivative instruments, net</t>
        </is>
      </c>
      <c r="B5" s="6" t="n">
        <v>20888972</v>
      </c>
      <c r="C5" s="6" t="n">
        <v>-36978550</v>
      </c>
      <c r="D5" s="6" t="n">
        <v>-42791909</v>
      </c>
    </row>
    <row r="6">
      <c r="A6" s="4" t="inlineStr">
        <is>
          <t>Total revenues</t>
        </is>
      </c>
      <c r="B6" s="6" t="n">
        <v>294068612</v>
      </c>
      <c r="C6" s="6" t="n">
        <v>248059185</v>
      </c>
      <c r="D6" s="6" t="n">
        <v>135615216</v>
      </c>
    </row>
    <row r="7">
      <c r="A7" s="3" t="inlineStr">
        <is>
          <t>Costs and expenses</t>
        </is>
      </c>
      <c r="B7" s="4" t="inlineStr">
        <is>
          <t xml:space="preserve"> </t>
        </is>
      </c>
      <c r="C7" s="4" t="inlineStr">
        <is>
          <t xml:space="preserve"> </t>
        </is>
      </c>
      <c r="D7" s="4" t="inlineStr">
        <is>
          <t xml:space="preserve"> </t>
        </is>
      </c>
    </row>
    <row r="8">
      <c r="A8" s="4" t="inlineStr">
        <is>
          <t>Production and ad valorem taxes</t>
        </is>
      </c>
      <c r="B8" s="6" t="n">
        <v>20326477</v>
      </c>
      <c r="C8" s="6" t="n">
        <v>16238814</v>
      </c>
      <c r="D8" s="6" t="n">
        <v>10480481</v>
      </c>
    </row>
    <row r="9">
      <c r="A9" s="4" t="inlineStr">
        <is>
          <t>Depreciation and depletion expense</t>
        </is>
      </c>
      <c r="B9" s="6" t="n">
        <v>96477003</v>
      </c>
      <c r="C9" s="6" t="n">
        <v>50086414</v>
      </c>
      <c r="D9" s="6" t="n">
        <v>36797881</v>
      </c>
    </row>
    <row r="10">
      <c r="A10" s="4" t="inlineStr">
        <is>
          <t>Impairment of oil and natural gas properties</t>
        </is>
      </c>
      <c r="B10" s="6" t="n">
        <v>18220173</v>
      </c>
      <c r="C10" s="6" t="n">
        <v>0</v>
      </c>
      <c r="D10" s="6" t="n">
        <v>0</v>
      </c>
    </row>
    <row r="11">
      <c r="A11" s="4" t="inlineStr">
        <is>
          <t>Marketing and other deductions</t>
        </is>
      </c>
      <c r="B11" s="6" t="n">
        <v>12564619</v>
      </c>
      <c r="C11" s="6" t="n">
        <v>13383074</v>
      </c>
      <c r="D11" s="6" t="n">
        <v>12048643</v>
      </c>
    </row>
    <row r="12">
      <c r="A12" s="4" t="inlineStr">
        <is>
          <t>General and administrative expense</t>
        </is>
      </c>
      <c r="B12" s="6" t="n">
        <v>35677851</v>
      </c>
      <c r="C12" s="6" t="n">
        <v>29128659</v>
      </c>
      <c r="D12" s="6" t="n">
        <v>26977519</v>
      </c>
    </row>
    <row r="13">
      <c r="A13" s="4" t="inlineStr">
        <is>
          <t>General and administrative expense consolidated variable interest entities</t>
        </is>
      </c>
      <c r="B13" s="6" t="n">
        <v>927699</v>
      </c>
      <c r="C13" s="6" t="n">
        <v>2304445</v>
      </c>
      <c r="D13" s="4" t="inlineStr">
        <is>
          <t xml:space="preserve"> </t>
        </is>
      </c>
    </row>
    <row r="14">
      <c r="A14" s="4" t="inlineStr">
        <is>
          <t>Total costs and expenses</t>
        </is>
      </c>
      <c r="B14" s="6" t="n">
        <v>184193822</v>
      </c>
      <c r="C14" s="6" t="n">
        <v>111141406</v>
      </c>
      <c r="D14" s="6" t="n">
        <v>86304524</v>
      </c>
    </row>
    <row r="15">
      <c r="A15" s="4" t="inlineStr">
        <is>
          <t>Operating income</t>
        </is>
      </c>
      <c r="B15" s="6" t="n">
        <v>109874790</v>
      </c>
      <c r="C15" s="6" t="n">
        <v>136917779</v>
      </c>
      <c r="D15" s="6" t="n">
        <v>49310692</v>
      </c>
    </row>
    <row r="16">
      <c r="A16" s="3" t="inlineStr">
        <is>
          <t>Other income (expense)</t>
        </is>
      </c>
      <c r="B16" s="4" t="inlineStr">
        <is>
          <t xml:space="preserve"> </t>
        </is>
      </c>
      <c r="C16" s="4" t="inlineStr">
        <is>
          <t xml:space="preserve"> </t>
        </is>
      </c>
      <c r="D16" s="4" t="inlineStr">
        <is>
          <t xml:space="preserve"> </t>
        </is>
      </c>
    </row>
    <row r="17">
      <c r="A17" s="4" t="inlineStr">
        <is>
          <t>Equity income in affiliate</t>
        </is>
      </c>
      <c r="B17" s="4" t="inlineStr">
        <is>
          <t xml:space="preserve"> </t>
        </is>
      </c>
      <c r="C17" s="6" t="n">
        <v>2668844</v>
      </c>
      <c r="D17" s="6" t="n">
        <v>1119819</v>
      </c>
    </row>
    <row r="18">
      <c r="A18" s="4" t="inlineStr">
        <is>
          <t>Interest expense</t>
        </is>
      </c>
      <c r="B18" s="6" t="n">
        <v>-25950600</v>
      </c>
      <c r="C18" s="6" t="n">
        <v>-13818310</v>
      </c>
      <c r="D18" s="6" t="n">
        <v>-9182103</v>
      </c>
    </row>
    <row r="19">
      <c r="A19" s="4" t="inlineStr">
        <is>
          <t>Loss on extinguishment of debt</t>
        </is>
      </c>
      <c r="B19" s="6" t="n">
        <v>-480244</v>
      </c>
      <c r="C19" s="4" t="inlineStr">
        <is>
          <t xml:space="preserve"> </t>
        </is>
      </c>
      <c r="D19" s="4" t="inlineStr">
        <is>
          <t xml:space="preserve"> </t>
        </is>
      </c>
    </row>
    <row r="20">
      <c r="A20" s="4" t="inlineStr">
        <is>
          <t>Other (expense) income</t>
        </is>
      </c>
      <c r="B20" s="6" t="n">
        <v>-180765</v>
      </c>
      <c r="C20" s="6" t="n">
        <v>4043530</v>
      </c>
      <c r="D20" s="6" t="n">
        <v>1263566</v>
      </c>
    </row>
    <row r="21">
      <c r="A21" s="4" t="inlineStr">
        <is>
          <t>Net income before income taxes</t>
        </is>
      </c>
      <c r="B21" s="6" t="n">
        <v>86771872</v>
      </c>
      <c r="C21" s="6" t="n">
        <v>133532988</v>
      </c>
      <c r="D21" s="6" t="n">
        <v>42511974</v>
      </c>
    </row>
    <row r="22">
      <c r="A22" s="4" t="inlineStr">
        <is>
          <t>Income tax expense</t>
        </is>
      </c>
      <c r="B22" s="6" t="n">
        <v>3766302</v>
      </c>
      <c r="C22" s="6" t="n">
        <v>2738702</v>
      </c>
      <c r="D22" s="6" t="n">
        <v>74100</v>
      </c>
    </row>
    <row r="23">
      <c r="A23" s="4" t="inlineStr">
        <is>
          <t>Net income</t>
        </is>
      </c>
      <c r="B23" s="6" t="n">
        <v>83005570</v>
      </c>
      <c r="C23" s="6" t="n">
        <v>130794286</v>
      </c>
      <c r="D23" s="6" t="n">
        <v>42437874</v>
      </c>
    </row>
    <row r="24">
      <c r="A24" s="4" t="inlineStr">
        <is>
          <t>Distribution and accretion on Series A preferred units</t>
        </is>
      </c>
      <c r="B24" s="6" t="n">
        <v>-6310215</v>
      </c>
      <c r="C24" s="4" t="inlineStr">
        <is>
          <t xml:space="preserve"> </t>
        </is>
      </c>
      <c r="D24" s="6" t="n">
        <v>-11249969</v>
      </c>
    </row>
    <row r="25">
      <c r="A25" s="4" t="inlineStr">
        <is>
          <t>Net income and distributions and accretion on Series A preferred units attributable to non-controlling interests</t>
        </is>
      </c>
      <c r="B25" s="6" t="n">
        <v>-16464890</v>
      </c>
      <c r="C25" s="6" t="n">
        <v>-18822552</v>
      </c>
      <c r="D25" s="6" t="n">
        <v>-8496104</v>
      </c>
    </row>
    <row r="26">
      <c r="A26" s="4" t="inlineStr">
        <is>
          <t>Distribution on Class B units</t>
        </is>
      </c>
      <c r="B26" s="6" t="n">
        <v>-88786</v>
      </c>
      <c r="C26" s="6" t="n">
        <v>-42243</v>
      </c>
      <c r="D26" s="6" t="n">
        <v>-76780</v>
      </c>
    </row>
    <row r="27">
      <c r="A27" s="4" t="inlineStr">
        <is>
          <t>Net income attributable to common units of Kimbell Royalty Partners, LP</t>
        </is>
      </c>
      <c r="B27" s="7" t="n">
        <v>60141679</v>
      </c>
      <c r="C27" s="7" t="n">
        <v>111929491</v>
      </c>
      <c r="D27" s="7" t="n">
        <v>22615021</v>
      </c>
    </row>
    <row r="28">
      <c r="A28" s="3" t="inlineStr">
        <is>
          <t>Net income per unit attributable to common units of Kimbell Royalty Partners, LP</t>
        </is>
      </c>
      <c r="B28" s="4" t="inlineStr">
        <is>
          <t xml:space="preserve"> </t>
        </is>
      </c>
      <c r="C28" s="4" t="inlineStr">
        <is>
          <t xml:space="preserve"> </t>
        </is>
      </c>
      <c r="D28" s="4" t="inlineStr">
        <is>
          <t xml:space="preserve"> </t>
        </is>
      </c>
    </row>
    <row r="29">
      <c r="A29" s="4" t="inlineStr">
        <is>
          <t>Net income per unit attributable to common units (basic) (in dollar per share)</t>
        </is>
      </c>
      <c r="B29" s="8" t="n">
        <v>0.93</v>
      </c>
      <c r="C29" s="8" t="n">
        <v>1.75</v>
      </c>
      <c r="D29" s="8" t="n">
        <v>0.5600000000000001</v>
      </c>
    </row>
    <row r="30">
      <c r="A30" s="4" t="inlineStr">
        <is>
          <t>Net income per unit attributable to common units (diluted) (in dollar per share)</t>
        </is>
      </c>
      <c r="B30" s="8" t="n">
        <v>0.91</v>
      </c>
      <c r="C30" s="8" t="n">
        <v>1.72</v>
      </c>
      <c r="D30" s="8" t="n">
        <v>0.51</v>
      </c>
    </row>
    <row r="31">
      <c r="A31" s="3" t="inlineStr">
        <is>
          <t>Weighted average number of common units outstanding</t>
        </is>
      </c>
      <c r="B31" s="4" t="inlineStr">
        <is>
          <t xml:space="preserve"> </t>
        </is>
      </c>
      <c r="C31" s="4" t="inlineStr">
        <is>
          <t xml:space="preserve"> </t>
        </is>
      </c>
      <c r="D31" s="4" t="inlineStr">
        <is>
          <t xml:space="preserve"> </t>
        </is>
      </c>
    </row>
    <row r="32">
      <c r="A32" s="4" t="inlineStr">
        <is>
          <t>Weighted average number of common units outstanding Basic (in units)</t>
        </is>
      </c>
      <c r="B32" s="6" t="n">
        <v>66595273</v>
      </c>
      <c r="C32" s="6" t="n">
        <v>54112595</v>
      </c>
      <c r="D32" s="6" t="n">
        <v>40400907</v>
      </c>
    </row>
    <row r="33">
      <c r="A33" s="4" t="inlineStr">
        <is>
          <t>Weighted average number of common units outstanding Diluted (in units)</t>
        </is>
      </c>
      <c r="B33" s="6" t="n">
        <v>93057731</v>
      </c>
      <c r="C33" s="6" t="n">
        <v>65837017</v>
      </c>
      <c r="D33" s="6" t="n">
        <v>60957824</v>
      </c>
    </row>
    <row r="34">
      <c r="A34" s="4" t="inlineStr">
        <is>
          <t>Consolidated variable interest entities</t>
        </is>
      </c>
      <c r="B34" s="4" t="inlineStr">
        <is>
          <t xml:space="preserve"> </t>
        </is>
      </c>
      <c r="C34" s="4" t="inlineStr">
        <is>
          <t xml:space="preserve"> </t>
        </is>
      </c>
      <c r="D34" s="4" t="inlineStr">
        <is>
          <t xml:space="preserve"> </t>
        </is>
      </c>
    </row>
    <row r="35">
      <c r="A35" s="3" t="inlineStr">
        <is>
          <t>Other income (expense)</t>
        </is>
      </c>
      <c r="B35" s="4" t="inlineStr">
        <is>
          <t xml:space="preserve"> </t>
        </is>
      </c>
      <c r="C35" s="4" t="inlineStr">
        <is>
          <t xml:space="preserve"> </t>
        </is>
      </c>
      <c r="D35" s="4" t="inlineStr">
        <is>
          <t xml:space="preserve"> </t>
        </is>
      </c>
    </row>
    <row r="36">
      <c r="A36" s="4" t="inlineStr">
        <is>
          <t>Interest earned on marketable securities in trust account</t>
        </is>
      </c>
      <c r="B36" s="7" t="n">
        <v>3508691</v>
      </c>
      <c r="C36" s="7" t="n">
        <v>3721145</v>
      </c>
      <c r="D36" s="4" t="inlineStr">
        <is>
          <t xml:space="preserve"> </t>
        </is>
      </c>
    </row>
    <row r="37">
      <c r="A37" s="4" t="inlineStr">
        <is>
          <t>Oil, natural gas and NGL revenues</t>
        </is>
      </c>
      <c r="B37" s="4" t="inlineStr">
        <is>
          <t xml:space="preserve"> </t>
        </is>
      </c>
      <c r="C37" s="4" t="inlineStr">
        <is>
          <t xml:space="preserve"> </t>
        </is>
      </c>
      <c r="D37" s="4" t="inlineStr">
        <is>
          <t xml:space="preserve"> </t>
        </is>
      </c>
    </row>
    <row r="38">
      <c r="A38" s="4" t="inlineStr">
        <is>
          <t>Revenues</t>
        </is>
      </c>
      <c r="B38" s="6" t="n">
        <v>267584785</v>
      </c>
      <c r="C38" s="6" t="n">
        <v>281964126</v>
      </c>
      <c r="D38" s="7" t="n">
        <v>175088021</v>
      </c>
    </row>
    <row r="39">
      <c r="A39" s="4" t="inlineStr">
        <is>
          <t>Lease bonus and other income</t>
        </is>
      </c>
      <c r="B39" s="4" t="inlineStr">
        <is>
          <t xml:space="preserve"> </t>
        </is>
      </c>
      <c r="C39" s="4" t="inlineStr">
        <is>
          <t xml:space="preserve"> </t>
        </is>
      </c>
      <c r="D39" s="4" t="inlineStr">
        <is>
          <t xml:space="preserve"> </t>
        </is>
      </c>
    </row>
    <row r="40">
      <c r="A40" s="4" t="inlineStr">
        <is>
          <t>Revenues</t>
        </is>
      </c>
      <c r="B40" s="7" t="n">
        <v>5594855</v>
      </c>
      <c r="C40" s="7" t="n">
        <v>3073609</v>
      </c>
      <c r="D40" s="7" t="n">
        <v>33191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certain tax positions</t>
        </is>
      </c>
      <c r="B4" s="7" t="n">
        <v>0</v>
      </c>
      <c r="C4" s="7" t="n">
        <v>0</v>
      </c>
      <c r="D4" s="7" t="n">
        <v>0</v>
      </c>
    </row>
    <row r="5">
      <c r="A5" s="4" t="inlineStr">
        <is>
          <t>Interest and penalties</t>
        </is>
      </c>
      <c r="B5" s="7" t="n">
        <v>0</v>
      </c>
      <c r="C5" s="7" t="n">
        <v>0</v>
      </c>
      <c r="D5"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Sales - Customer - item</t>
        </is>
      </c>
      <c r="B1" s="2" t="inlineStr">
        <is>
          <t>12 Months Ended</t>
        </is>
      </c>
    </row>
    <row r="2">
      <c r="B2" s="2" t="inlineStr">
        <is>
          <t>Dec. 31, 2023</t>
        </is>
      </c>
      <c r="C2" s="2" t="inlineStr">
        <is>
          <t>Dec. 31, 2022</t>
        </is>
      </c>
      <c r="D2" s="2" t="inlineStr">
        <is>
          <t>Dec. 31, 2021</t>
        </is>
      </c>
    </row>
    <row r="3">
      <c r="A3" s="3" t="inlineStr">
        <is>
          <t>Concentration of Credit Risk</t>
        </is>
      </c>
      <c r="B3" s="4" t="inlineStr">
        <is>
          <t xml:space="preserve"> </t>
        </is>
      </c>
      <c r="C3" s="4" t="inlineStr">
        <is>
          <t xml:space="preserve"> </t>
        </is>
      </c>
      <c r="D3" s="4" t="inlineStr">
        <is>
          <t xml:space="preserve"> </t>
        </is>
      </c>
    </row>
    <row r="4">
      <c r="A4" s="4" t="inlineStr">
        <is>
          <t>Number of significant purchasers</t>
        </is>
      </c>
      <c r="B4" s="6" t="n">
        <v>1</v>
      </c>
      <c r="C4" s="4" t="inlineStr">
        <is>
          <t xml:space="preserve"> </t>
        </is>
      </c>
      <c r="D4" s="4" t="inlineStr">
        <is>
          <t xml:space="preserve"> </t>
        </is>
      </c>
    </row>
    <row r="5">
      <c r="A5" s="4" t="inlineStr">
        <is>
          <t>Operator 1</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Purchaser percentage</t>
        </is>
      </c>
      <c r="B7" s="9" t="n">
        <v>0.067</v>
      </c>
      <c r="C7" s="9" t="n">
        <v>0.113</v>
      </c>
      <c r="D7" s="10" t="n">
        <v>0.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 Revenue (Details) - USD ($)</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67584785</v>
      </c>
      <c r="C4" s="7" t="n">
        <v>281964126</v>
      </c>
      <c r="D4" s="7" t="n">
        <v>175088021</v>
      </c>
    </row>
    <row r="5">
      <c r="A5" s="4" t="inlineStr">
        <is>
          <t>Oil revenu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Total revenue</t>
        </is>
      </c>
      <c r="B7" s="6" t="n">
        <v>183150517</v>
      </c>
      <c r="C7" s="6" t="n">
        <v>130811485</v>
      </c>
      <c r="D7" s="6" t="n">
        <v>87151724</v>
      </c>
    </row>
    <row r="8">
      <c r="A8" s="4" t="inlineStr">
        <is>
          <t>Natural gas revenu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Total revenue</t>
        </is>
      </c>
      <c r="B10" s="6" t="n">
        <v>59524413</v>
      </c>
      <c r="C10" s="6" t="n">
        <v>122632983</v>
      </c>
      <c r="D10" s="6" t="n">
        <v>66977352</v>
      </c>
    </row>
    <row r="11">
      <c r="A11" s="4" t="inlineStr">
        <is>
          <t>NGL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Total revenue</t>
        </is>
      </c>
      <c r="B13" s="7" t="n">
        <v>24909855</v>
      </c>
      <c r="C13" s="7" t="n">
        <v>28519658</v>
      </c>
      <c r="D13" s="7" t="n">
        <v>209589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from Contracts with Customers (Details)</t>
        </is>
      </c>
      <c r="B1" s="2" t="inlineStr">
        <is>
          <t>12 Months Ended</t>
        </is>
      </c>
    </row>
    <row r="2">
      <c r="B2" s="2" t="inlineStr">
        <is>
          <t>Dec. 31, 2023</t>
        </is>
      </c>
    </row>
    <row r="3">
      <c r="A3" s="4" t="inlineStr">
        <is>
          <t>Minimum</t>
        </is>
      </c>
      <c r="B3" s="4" t="inlineStr">
        <is>
          <t xml:space="preserve"> </t>
        </is>
      </c>
    </row>
    <row r="4">
      <c r="A4" s="4" t="inlineStr">
        <is>
          <t>Settlement period for certain natural gas and natural gas liquids sales</t>
        </is>
      </c>
      <c r="B4" s="4" t="inlineStr">
        <is>
          <t>1 month</t>
        </is>
      </c>
    </row>
    <row r="5">
      <c r="A5" s="4" t="inlineStr">
        <is>
          <t>Maximum</t>
        </is>
      </c>
      <c r="B5" s="4" t="inlineStr">
        <is>
          <t xml:space="preserve"> </t>
        </is>
      </c>
    </row>
    <row r="6">
      <c r="A6" s="4" t="inlineStr">
        <is>
          <t>Settlement period for certain natural gas and natural gas liquids sales</t>
        </is>
      </c>
      <c r="B6" s="4" t="inlineStr">
        <is>
          <t>4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MMARY OF SIGNIFICANT ACCOUNTING POLICIES - Other (Details) - USD ($)</t>
        </is>
      </c>
      <c r="B1" s="2" t="inlineStr">
        <is>
          <t>Dec. 31, 2023</t>
        </is>
      </c>
      <c r="C1" s="2" t="inlineStr">
        <is>
          <t>Dec. 31, 2022</t>
        </is>
      </c>
      <c r="D1" s="2" t="inlineStr">
        <is>
          <t>Feb. 08, 2022</t>
        </is>
      </c>
    </row>
    <row r="2">
      <c r="A2" s="3" t="inlineStr">
        <is>
          <t>Accounts Receivable</t>
        </is>
      </c>
      <c r="B2" s="4" t="inlineStr">
        <is>
          <t xml:space="preserve"> </t>
        </is>
      </c>
      <c r="C2" s="4" t="inlineStr">
        <is>
          <t xml:space="preserve"> </t>
        </is>
      </c>
      <c r="D2" s="4" t="inlineStr">
        <is>
          <t xml:space="preserve"> </t>
        </is>
      </c>
    </row>
    <row r="3">
      <c r="A3" s="4" t="inlineStr">
        <is>
          <t>Allowance for doubtful accounts receivable</t>
        </is>
      </c>
      <c r="B3" s="7" t="n">
        <v>0</v>
      </c>
      <c r="C3" s="7" t="n">
        <v>0</v>
      </c>
      <c r="D3" s="4" t="inlineStr">
        <is>
          <t xml:space="preserve"> </t>
        </is>
      </c>
    </row>
    <row r="4">
      <c r="A4" s="4" t="inlineStr">
        <is>
          <t>Kimbell Tiger Acquisition Corporation | Class A</t>
        </is>
      </c>
      <c r="B4" s="4" t="inlineStr">
        <is>
          <t xml:space="preserve"> </t>
        </is>
      </c>
      <c r="C4" s="4" t="inlineStr">
        <is>
          <t xml:space="preserve"> </t>
        </is>
      </c>
      <c r="D4" s="4" t="inlineStr">
        <is>
          <t xml:space="preserve"> </t>
        </is>
      </c>
    </row>
    <row r="5">
      <c r="A5" s="3" t="inlineStr">
        <is>
          <t>Accounts Receivable</t>
        </is>
      </c>
      <c r="B5" s="4" t="inlineStr">
        <is>
          <t xml:space="preserve"> </t>
        </is>
      </c>
      <c r="C5" s="4" t="inlineStr">
        <is>
          <t xml:space="preserve"> </t>
        </is>
      </c>
      <c r="D5" s="4" t="inlineStr">
        <is>
          <t xml:space="preserve"> </t>
        </is>
      </c>
    </row>
    <row r="6">
      <c r="A6" s="4" t="inlineStr">
        <is>
          <t>Common Stock par value (in dollars per share)</t>
        </is>
      </c>
      <c r="B6" s="4" t="inlineStr">
        <is>
          <t xml:space="preserve"> </t>
        </is>
      </c>
      <c r="C6" s="4" t="inlineStr">
        <is>
          <t xml:space="preserve"> </t>
        </is>
      </c>
      <c r="D6" s="11"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18" customWidth="1" min="5" max="5"/>
    <col width="22" customWidth="1" min="6" max="6"/>
    <col width="31" customWidth="1" min="7" max="7"/>
    <col width="27" customWidth="1" min="8" max="8"/>
    <col width="22" customWidth="1" min="9" max="9"/>
    <col width="29" customWidth="1" min="10" max="10"/>
    <col width="22" customWidth="1" min="11" max="11"/>
    <col width="22" customWidth="1" min="12" max="12"/>
    <col width="25" customWidth="1" min="13" max="13"/>
    <col width="14" customWidth="1" min="14" max="14"/>
  </cols>
  <sheetData>
    <row r="1">
      <c r="A1" s="1" t="inlineStr">
        <is>
          <t>ACQUISITIONS, JOINT VENTURES AND SPECIAL PURPOSE ACQUISITION COMPANY - Acquisitions (Details)</t>
        </is>
      </c>
      <c r="J1" s="2" t="inlineStr">
        <is>
          <t>12 Months Ended</t>
        </is>
      </c>
    </row>
    <row r="2">
      <c r="B2" s="2" t="inlineStr">
        <is>
          <t>Sep. 13, 2023 USD ($)</t>
        </is>
      </c>
      <c r="C2" s="2" t="inlineStr">
        <is>
          <t>May 22, 2023 USD ($)</t>
        </is>
      </c>
      <c r="D2" s="2" t="inlineStr">
        <is>
          <t>May 17, 2023 USD ($) shares</t>
        </is>
      </c>
      <c r="E2" s="2" t="inlineStr">
        <is>
          <t>May 08, 2023 item</t>
        </is>
      </c>
      <c r="F2" s="2" t="inlineStr">
        <is>
          <t>Feb. 08, 2023 USD ($)</t>
        </is>
      </c>
      <c r="G2" s="2" t="inlineStr">
        <is>
          <t>Dec. 15, 2022 USD ($) a shares</t>
        </is>
      </c>
      <c r="H2" s="2" t="inlineStr">
        <is>
          <t>Dec. 07, 2021 USD ($) item</t>
        </is>
      </c>
      <c r="I2" s="2" t="inlineStr">
        <is>
          <t>Mar. 10, 2021 USD ($)</t>
        </is>
      </c>
      <c r="J2" s="2" t="inlineStr">
        <is>
          <t>Dec. 31, 2023 USD ($) shares</t>
        </is>
      </c>
      <c r="K2" s="2" t="inlineStr">
        <is>
          <t>Dec. 31, 2022 USD ($)</t>
        </is>
      </c>
      <c r="L2" s="2" t="inlineStr">
        <is>
          <t>Dec. 31, 2021 USD ($)</t>
        </is>
      </c>
      <c r="M2" s="2" t="inlineStr">
        <is>
          <t>Feb. 08, 2022 $ / shares</t>
        </is>
      </c>
      <c r="N2" s="2" t="inlineStr">
        <is>
          <t>Jun. 19, 2019</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units sold to publ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0711383</v>
      </c>
      <c r="K4" s="7" t="n">
        <v>116119417</v>
      </c>
      <c r="L4" s="7" t="n">
        <v>57522440</v>
      </c>
      <c r="M4" s="4" t="inlineStr">
        <is>
          <t xml:space="preserve"> </t>
        </is>
      </c>
      <c r="N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37789216</v>
      </c>
      <c r="K5" s="6" t="n">
        <v>1076746299</v>
      </c>
      <c r="L5" s="4" t="inlineStr">
        <is>
          <t xml:space="preserve"> </t>
        </is>
      </c>
      <c r="M5" s="4" t="inlineStr">
        <is>
          <t xml:space="preserve"> </t>
        </is>
      </c>
      <c r="N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09322464</v>
      </c>
      <c r="K6" s="6" t="n">
        <v>263336623</v>
      </c>
      <c r="L6" s="4" t="inlineStr">
        <is>
          <t xml:space="preserve"> </t>
        </is>
      </c>
      <c r="M6" s="4" t="inlineStr">
        <is>
          <t xml:space="preserve"> </t>
        </is>
      </c>
      <c r="N6" s="4" t="inlineStr">
        <is>
          <t xml:space="preserve"> </t>
        </is>
      </c>
    </row>
    <row r="7">
      <c r="A7" s="4" t="inlineStr">
        <is>
          <t>Purchase and sale agreement | Royalty, mineral and overrid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00</v>
      </c>
      <c r="L9" s="4" t="inlineStr">
        <is>
          <t xml:space="preserve"> </t>
        </is>
      </c>
      <c r="M9" s="4" t="inlineStr">
        <is>
          <t xml:space="preserve"> </t>
        </is>
      </c>
      <c r="N9" s="4" t="inlineStr">
        <is>
          <t xml:space="preserve"> </t>
        </is>
      </c>
    </row>
    <row r="10">
      <c r="A10" s="4" t="inlineStr">
        <is>
          <t>Net proceeds re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6500000</v>
      </c>
      <c r="L10" s="4" t="inlineStr">
        <is>
          <t xml:space="preserve"> </t>
        </is>
      </c>
      <c r="M10" s="4" t="inlineStr">
        <is>
          <t xml:space="preserve"> </t>
        </is>
      </c>
      <c r="N10" s="4" t="inlineStr">
        <is>
          <t xml:space="preserve"> </t>
        </is>
      </c>
    </row>
    <row r="11">
      <c r="A11" s="4" t="inlineStr">
        <is>
          <t>Kimbell Tiger Acquisition Corporation |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units sold to public</t>
        </is>
      </c>
      <c r="B13" s="4" t="inlineStr">
        <is>
          <t xml:space="preserve"> </t>
        </is>
      </c>
      <c r="C13" s="4" t="inlineStr">
        <is>
          <t xml:space="preserve"> </t>
        </is>
      </c>
      <c r="D13" s="4" t="inlineStr">
        <is>
          <t xml:space="preserve"> </t>
        </is>
      </c>
      <c r="E13" s="4" t="inlineStr">
        <is>
          <t xml:space="preserve"> </t>
        </is>
      </c>
      <c r="F13" s="7" t="n">
        <v>23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pringbok SKR Capital Company, LLC and Rivercrest Capital Partner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wnership interes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493</v>
      </c>
    </row>
    <row r="17">
      <c r="A17" s="4" t="inlineStr">
        <is>
          <t>Kimbell Tiger Acquisition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mption of equity in variable interest entity</t>
        </is>
      </c>
      <c r="B19" s="4" t="inlineStr">
        <is>
          <t xml:space="preserve"> </t>
        </is>
      </c>
      <c r="C19" s="7" t="n">
        <v>1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iod for each business combination extension</t>
        </is>
      </c>
      <c r="B20" s="4" t="inlineStr">
        <is>
          <t xml:space="preserve"> </t>
        </is>
      </c>
      <c r="C20" s="4" t="inlineStr">
        <is>
          <t xml:space="preserve"> </t>
        </is>
      </c>
      <c r="D20" s="4" t="inlineStr">
        <is>
          <t xml:space="preserve"> </t>
        </is>
      </c>
      <c r="E20" s="4" t="inlineStr">
        <is>
          <t>3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business combination extensions | item</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units issued for equity offering (in uni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337500</v>
      </c>
      <c r="K24" s="4" t="inlineStr">
        <is>
          <t xml:space="preserve"> </t>
        </is>
      </c>
      <c r="L24" s="4" t="inlineStr">
        <is>
          <t xml:space="preserve"> </t>
        </is>
      </c>
      <c r="M24" s="4" t="inlineStr">
        <is>
          <t xml:space="preserve"> </t>
        </is>
      </c>
      <c r="N24" s="4" t="inlineStr">
        <is>
          <t xml:space="preserve"> </t>
        </is>
      </c>
    </row>
    <row r="25">
      <c r="A25" s="4" t="inlineStr">
        <is>
          <t>Class A | Kimbell Tiger Acquisition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0001</v>
      </c>
      <c r="N27" s="4" t="inlineStr">
        <is>
          <t xml:space="preserve"> </t>
        </is>
      </c>
    </row>
    <row r="28">
      <c r="A28" s="4" t="inlineStr">
        <is>
          <t>LongPoint Minerals II,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 cash, gross</t>
        </is>
      </c>
      <c r="B30" s="7" t="n">
        <v>45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ansactional costs</t>
        </is>
      </c>
      <c r="B31" s="6" t="n">
        <v>7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ost-effective net oil, natural gas and NGL revenues earned prior to the closing date</t>
        </is>
      </c>
      <c r="B32" s="6" t="n">
        <v>16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quisition asset allo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ved properties</t>
        </is>
      </c>
      <c r="B34" s="6" t="n">
        <v>198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evaluated properties</t>
        </is>
      </c>
      <c r="B35" s="7" t="n">
        <v>247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ail Bay Royal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price cash,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5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1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quisition asset allo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ved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55300000</v>
      </c>
      <c r="M41" s="4" t="inlineStr">
        <is>
          <t xml:space="preserve"> </t>
        </is>
      </c>
      <c r="N41" s="4" t="inlineStr">
        <is>
          <t xml:space="preserve"> </t>
        </is>
      </c>
    </row>
    <row r="42">
      <c r="A42" s="4" t="inlineStr">
        <is>
          <t>Caritas Royalty Fund,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ansaction value of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546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gross producing wells being operated. |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6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Hatch Royaltie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paid to acquire businesses, net of cash acquired and 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7" t="n">
        <v>1504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oss acres acquired (in acres) | a</t>
        </is>
      </c>
      <c r="B49" s="4" t="inlineStr">
        <is>
          <t xml:space="preserve"> </t>
        </is>
      </c>
      <c r="C49" s="4" t="inlineStr">
        <is>
          <t xml:space="preserve"> </t>
        </is>
      </c>
      <c r="D49" s="4" t="inlineStr">
        <is>
          <t xml:space="preserve"> </t>
        </is>
      </c>
      <c r="E49" s="4" t="inlineStr">
        <is>
          <t xml:space="preserve"> </t>
        </is>
      </c>
      <c r="F49" s="4" t="inlineStr">
        <is>
          <t xml:space="preserve"> </t>
        </is>
      </c>
      <c r="G49" s="6" t="n">
        <v>23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royalty acres acquired (in acres) | a</t>
        </is>
      </c>
      <c r="B50" s="4" t="inlineStr">
        <is>
          <t xml:space="preserve"> </t>
        </is>
      </c>
      <c r="C50" s="4" t="inlineStr">
        <is>
          <t xml:space="preserve"> </t>
        </is>
      </c>
      <c r="D50" s="4" t="inlineStr">
        <is>
          <t xml:space="preserve"> </t>
        </is>
      </c>
      <c r="E50" s="4" t="inlineStr">
        <is>
          <t xml:space="preserve"> </t>
        </is>
      </c>
      <c r="F50" s="4" t="inlineStr">
        <is>
          <t xml:space="preserve"> </t>
        </is>
      </c>
      <c r="G50" s="6" t="n">
        <v>88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quisition asset allo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ved properties</t>
        </is>
      </c>
      <c r="B52" s="4" t="inlineStr">
        <is>
          <t xml:space="preserve"> </t>
        </is>
      </c>
      <c r="C52" s="4" t="inlineStr">
        <is>
          <t xml:space="preserve"> </t>
        </is>
      </c>
      <c r="D52" s="4" t="inlineStr">
        <is>
          <t xml:space="preserve"> </t>
        </is>
      </c>
      <c r="E52" s="4" t="inlineStr">
        <is>
          <t xml:space="preserve"> </t>
        </is>
      </c>
      <c r="F52" s="4" t="inlineStr">
        <is>
          <t xml:space="preserve"> </t>
        </is>
      </c>
      <c r="G52" s="7" t="n">
        <v>56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Unevaluated properties</t>
        </is>
      </c>
      <c r="B53" s="4" t="inlineStr">
        <is>
          <t xml:space="preserve"> </t>
        </is>
      </c>
      <c r="C53" s="4" t="inlineStr">
        <is>
          <t xml:space="preserve"> </t>
        </is>
      </c>
      <c r="D53" s="4" t="inlineStr">
        <is>
          <t xml:space="preserve"> </t>
        </is>
      </c>
      <c r="E53" s="4" t="inlineStr">
        <is>
          <t xml:space="preserve"> </t>
        </is>
      </c>
      <c r="F53" s="4" t="inlineStr">
        <is>
          <t xml:space="preserve"> </t>
        </is>
      </c>
      <c r="G53" s="7" t="n">
        <v>2047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Hatch Royalties, LLC | Capital Unit Class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usiness Acquisition issuance of common unit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727282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Hatch Royalties, LLC | OpCo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usiness Acquisition issuance of common unit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727282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B Minerals,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price cash, gross</t>
        </is>
      </c>
      <c r="B62" s="4" t="inlineStr">
        <is>
          <t xml:space="preserve"> </t>
        </is>
      </c>
      <c r="C62" s="4" t="inlineStr">
        <is>
          <t xml:space="preserve"> </t>
        </is>
      </c>
      <c r="D62" s="7" t="n">
        <v>488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quisition asset alloc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ved properties</t>
        </is>
      </c>
      <c r="B64" s="4" t="inlineStr">
        <is>
          <t xml:space="preserve"> </t>
        </is>
      </c>
      <c r="C64" s="4" t="inlineStr">
        <is>
          <t xml:space="preserve"> </t>
        </is>
      </c>
      <c r="D64" s="6" t="n">
        <v>608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nevaluated properties</t>
        </is>
      </c>
      <c r="B65" s="4" t="inlineStr">
        <is>
          <t xml:space="preserve"> </t>
        </is>
      </c>
      <c r="C65" s="4" t="inlineStr">
        <is>
          <t xml:space="preserve"> </t>
        </is>
      </c>
      <c r="D65" s="7" t="n">
        <v>749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B Minerals, L.P. | OpCo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usiness Acquisition issuance of common units | shares</t>
        </is>
      </c>
      <c r="B68" s="4" t="inlineStr">
        <is>
          <t xml:space="preserve"> </t>
        </is>
      </c>
      <c r="C68" s="4" t="inlineStr">
        <is>
          <t xml:space="preserve"> </t>
        </is>
      </c>
      <c r="D68" s="6" t="n">
        <v>53692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B Minerals, L.P. | Class B Common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usiness Acquisition issuance of common units | shares</t>
        </is>
      </c>
      <c r="B71" s="4" t="inlineStr">
        <is>
          <t xml:space="preserve"> </t>
        </is>
      </c>
      <c r="C71" s="4" t="inlineStr">
        <is>
          <t xml:space="preserve"> </t>
        </is>
      </c>
      <c r="D71" s="6" t="n">
        <v>5573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2">
    <mergeCell ref="A1:A2"/>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5" customWidth="1" min="1" max="1"/>
    <col width="41" customWidth="1" min="2" max="2"/>
    <col width="22" customWidth="1" min="3" max="3"/>
    <col width="22" customWidth="1" min="4" max="4"/>
    <col width="13" customWidth="1" min="5" max="5"/>
    <col width="22" customWidth="1" min="6" max="6"/>
  </cols>
  <sheetData>
    <row r="1">
      <c r="A1" s="1" t="inlineStr">
        <is>
          <t>DERIVATIVES (Details)</t>
        </is>
      </c>
      <c r="B1" s="2" t="inlineStr">
        <is>
          <t>12 Months Ended</t>
        </is>
      </c>
    </row>
    <row r="2">
      <c r="B2" s="2" t="inlineStr">
        <is>
          <t>Dec. 31, 2023 USD ($) $ / bbl bbl MMBbls</t>
        </is>
      </c>
      <c r="C2" s="2" t="inlineStr">
        <is>
          <t>Dec. 31, 2022 USD ($)</t>
        </is>
      </c>
      <c r="D2" s="2" t="inlineStr">
        <is>
          <t>Dec. 31, 2021 USD ($)</t>
        </is>
      </c>
      <c r="E2" s="2" t="inlineStr">
        <is>
          <t>May 17, 2022</t>
        </is>
      </c>
      <c r="F2" s="2" t="inlineStr">
        <is>
          <t>Jan. 27, 2021 USD ($)</t>
        </is>
      </c>
    </row>
    <row r="3">
      <c r="A3" s="3" t="inlineStr">
        <is>
          <t>Change in fair values of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fair value of commodity derivative instruments | $</t>
        </is>
      </c>
      <c r="B4" s="7" t="n">
        <v>-12324076</v>
      </c>
      <c r="C4" s="7" t="n">
        <v>-26624646</v>
      </c>
      <c r="D4" s="7" t="n">
        <v>-6280863</v>
      </c>
      <c r="E4" s="4" t="inlineStr">
        <is>
          <t xml:space="preserve"> </t>
        </is>
      </c>
      <c r="F4" s="4" t="inlineStr">
        <is>
          <t xml:space="preserve"> </t>
        </is>
      </c>
    </row>
    <row r="5">
      <c r="A5" s="4" t="inlineStr">
        <is>
          <t>Gain (loss) on commodity derivative instruments, net | $</t>
        </is>
      </c>
      <c r="B5" s="6" t="n">
        <v>20888972</v>
      </c>
      <c r="C5" s="6" t="n">
        <v>-32240915</v>
      </c>
      <c r="D5" s="6" t="n">
        <v>-41240942</v>
      </c>
      <c r="E5" s="4" t="inlineStr">
        <is>
          <t xml:space="preserve"> </t>
        </is>
      </c>
      <c r="F5" s="4" t="inlineStr">
        <is>
          <t xml:space="preserve"> </t>
        </is>
      </c>
    </row>
    <row r="6">
      <c r="A6" s="4" t="inlineStr">
        <is>
          <t>Net cash paid on settlements of derivative instruments | $</t>
        </is>
      </c>
      <c r="B6" s="6" t="n">
        <v>5482086</v>
      </c>
      <c r="C6" s="6" t="n">
        <v>46541485</v>
      </c>
      <c r="D6" s="6" t="n">
        <v>20897159</v>
      </c>
      <c r="E6" s="4" t="inlineStr">
        <is>
          <t xml:space="preserve"> </t>
        </is>
      </c>
      <c r="F6" s="4" t="inlineStr">
        <is>
          <t xml:space="preserve"> </t>
        </is>
      </c>
    </row>
    <row r="7">
      <c r="A7" s="4" t="inlineStr">
        <is>
          <t>Ending fair value of commodity derivative instruments | $</t>
        </is>
      </c>
      <c r="B7" s="6" t="n">
        <v>14046982</v>
      </c>
      <c r="C7" s="6" t="n">
        <v>-12324076</v>
      </c>
      <c r="D7" s="6" t="n">
        <v>-26624646</v>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assets | $</t>
        </is>
      </c>
      <c r="B9" s="6" t="n">
        <v>11427735</v>
      </c>
      <c r="C9" s="4" t="inlineStr">
        <is>
          <t xml:space="preserve"> </t>
        </is>
      </c>
      <c r="D9" s="4" t="inlineStr">
        <is>
          <t xml:space="preserve"> </t>
        </is>
      </c>
      <c r="E9" s="4" t="inlineStr">
        <is>
          <t xml:space="preserve"> </t>
        </is>
      </c>
      <c r="F9" s="4" t="inlineStr">
        <is>
          <t xml:space="preserve"> </t>
        </is>
      </c>
    </row>
    <row r="10">
      <c r="A10" s="4" t="inlineStr">
        <is>
          <t>Long-term assets | $</t>
        </is>
      </c>
      <c r="B10" s="6" t="n">
        <v>2888051</v>
      </c>
      <c r="C10" s="6" t="n">
        <v>754786</v>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y | $</t>
        </is>
      </c>
      <c r="B12" s="6" t="n">
        <v>-208710</v>
      </c>
      <c r="C12" s="6" t="n">
        <v>-12646720</v>
      </c>
      <c r="D12" s="4" t="inlineStr">
        <is>
          <t xml:space="preserve"> </t>
        </is>
      </c>
      <c r="E12" s="4" t="inlineStr">
        <is>
          <t xml:space="preserve"> </t>
        </is>
      </c>
      <c r="F12" s="4" t="inlineStr">
        <is>
          <t xml:space="preserve"> </t>
        </is>
      </c>
    </row>
    <row r="13">
      <c r="A13" s="4" t="inlineStr">
        <is>
          <t>Long-term liability | $</t>
        </is>
      </c>
      <c r="B13" s="6" t="n">
        <v>-60094</v>
      </c>
      <c r="C13" s="6" t="n">
        <v>-432142</v>
      </c>
      <c r="D13" s="4" t="inlineStr">
        <is>
          <t xml:space="preserve"> </t>
        </is>
      </c>
      <c r="E13" s="4" t="inlineStr">
        <is>
          <t xml:space="preserve"> </t>
        </is>
      </c>
      <c r="F13" s="4" t="inlineStr">
        <is>
          <t xml:space="preserve"> </t>
        </is>
      </c>
    </row>
    <row r="14">
      <c r="A14" s="4" t="inlineStr">
        <is>
          <t>Derivative assets (liabilities) | $</t>
        </is>
      </c>
      <c r="B14" s="7" t="n">
        <v>14046982</v>
      </c>
      <c r="C14" s="6" t="n">
        <v>-12324076</v>
      </c>
      <c r="D14" s="6" t="n">
        <v>-26624646</v>
      </c>
      <c r="E14" s="4" t="inlineStr">
        <is>
          <t xml:space="preserve"> </t>
        </is>
      </c>
      <c r="F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 | $</t>
        </is>
      </c>
      <c r="B17" s="4" t="inlineStr">
        <is>
          <t xml:space="preserve"> </t>
        </is>
      </c>
      <c r="C17" s="4" t="inlineStr">
        <is>
          <t xml:space="preserve"> </t>
        </is>
      </c>
      <c r="D17" s="6" t="n">
        <v>150000000</v>
      </c>
      <c r="E17" s="4" t="inlineStr">
        <is>
          <t xml:space="preserve"> </t>
        </is>
      </c>
      <c r="F17" s="7" t="n">
        <v>150000000</v>
      </c>
    </row>
    <row r="18">
      <c r="A18" s="4" t="inlineStr">
        <is>
          <t>Unwind notional amount (as a percent)</t>
        </is>
      </c>
      <c r="B18" s="4" t="inlineStr">
        <is>
          <t xml:space="preserve"> </t>
        </is>
      </c>
      <c r="C18" s="4" t="inlineStr">
        <is>
          <t xml:space="preserve"> </t>
        </is>
      </c>
      <c r="D18" s="4" t="inlineStr">
        <is>
          <t xml:space="preserve"> </t>
        </is>
      </c>
      <c r="E18" s="10" t="n">
        <v>0.5</v>
      </c>
      <c r="F18" s="4" t="inlineStr">
        <is>
          <t xml:space="preserve"> </t>
        </is>
      </c>
    </row>
    <row r="19">
      <c r="A19" s="3" t="inlineStr">
        <is>
          <t>Change in fair values of derivativ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interest rate swap | $</t>
        </is>
      </c>
      <c r="B20" s="4" t="inlineStr">
        <is>
          <t xml:space="preserve"> </t>
        </is>
      </c>
      <c r="C20" s="7" t="n">
        <v>6400000</v>
      </c>
      <c r="D20" s="4" t="inlineStr">
        <is>
          <t xml:space="preserve"> </t>
        </is>
      </c>
      <c r="E20" s="4" t="inlineStr">
        <is>
          <t xml:space="preserve"> </t>
        </is>
      </c>
      <c r="F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 | $</t>
        </is>
      </c>
      <c r="B22" s="4" t="inlineStr">
        <is>
          <t xml:space="preserve"> </t>
        </is>
      </c>
      <c r="C22" s="4" t="inlineStr">
        <is>
          <t xml:space="preserve"> </t>
        </is>
      </c>
      <c r="D22" s="7" t="n">
        <v>1800000</v>
      </c>
      <c r="E22" s="4" t="inlineStr">
        <is>
          <t xml:space="preserve"> </t>
        </is>
      </c>
      <c r="F22" s="4" t="inlineStr">
        <is>
          <t xml:space="preserve"> </t>
        </is>
      </c>
    </row>
    <row r="23">
      <c r="A23" s="4" t="inlineStr">
        <is>
          <t>Oil Price Swaps - January 2024 - December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Volumes | bbl</t>
        </is>
      </c>
      <c r="B25" s="6" t="n">
        <v>568926</v>
      </c>
      <c r="C25" s="4" t="inlineStr">
        <is>
          <t xml:space="preserve"> </t>
        </is>
      </c>
      <c r="D25" s="4" t="inlineStr">
        <is>
          <t xml:space="preserve"> </t>
        </is>
      </c>
      <c r="E25" s="4" t="inlineStr">
        <is>
          <t xml:space="preserve"> </t>
        </is>
      </c>
      <c r="F25" s="4" t="inlineStr">
        <is>
          <t xml:space="preserve"> </t>
        </is>
      </c>
    </row>
    <row r="26">
      <c r="A26" s="4" t="inlineStr">
        <is>
          <t>Weighted Average Fixed Price | $ / bbl</t>
        </is>
      </c>
      <c r="B26" s="12" t="n">
        <v>79.04000000000001</v>
      </c>
      <c r="C26" s="4" t="inlineStr">
        <is>
          <t xml:space="preserve"> </t>
        </is>
      </c>
      <c r="D26" s="4" t="inlineStr">
        <is>
          <t xml:space="preserve"> </t>
        </is>
      </c>
      <c r="E26" s="4" t="inlineStr">
        <is>
          <t xml:space="preserve"> </t>
        </is>
      </c>
      <c r="F26" s="4" t="inlineStr">
        <is>
          <t xml:space="preserve"> </t>
        </is>
      </c>
    </row>
    <row r="27">
      <c r="A27" s="4" t="inlineStr">
        <is>
          <t>Oil Price Swaps - January 2025 - December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Volumes | bbl</t>
        </is>
      </c>
      <c r="B29" s="6" t="n">
        <v>563526</v>
      </c>
      <c r="C29" s="4" t="inlineStr">
        <is>
          <t xml:space="preserve"> </t>
        </is>
      </c>
      <c r="D29" s="4" t="inlineStr">
        <is>
          <t xml:space="preserve"> </t>
        </is>
      </c>
      <c r="E29" s="4" t="inlineStr">
        <is>
          <t xml:space="preserve"> </t>
        </is>
      </c>
      <c r="F29" s="4" t="inlineStr">
        <is>
          <t xml:space="preserve"> </t>
        </is>
      </c>
    </row>
    <row r="30">
      <c r="A30" s="4" t="inlineStr">
        <is>
          <t>Weighted Average Fixed Price | $ / bbl</t>
        </is>
      </c>
      <c r="B30" s="12" t="n">
        <v>70.36</v>
      </c>
      <c r="C30" s="4" t="inlineStr">
        <is>
          <t xml:space="preserve"> </t>
        </is>
      </c>
      <c r="D30" s="4" t="inlineStr">
        <is>
          <t xml:space="preserve"> </t>
        </is>
      </c>
      <c r="E30" s="4" t="inlineStr">
        <is>
          <t xml:space="preserve"> </t>
        </is>
      </c>
      <c r="F30" s="4" t="inlineStr">
        <is>
          <t xml:space="preserve"> </t>
        </is>
      </c>
    </row>
    <row r="31">
      <c r="A31" s="4" t="inlineStr">
        <is>
          <t>Natural Gas Price Swaps - January 2024 - December 202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Volumes | MMBbls</t>
        </is>
      </c>
      <c r="B33" s="6" t="n">
        <v>5285182</v>
      </c>
      <c r="C33" s="4" t="inlineStr">
        <is>
          <t xml:space="preserve"> </t>
        </is>
      </c>
      <c r="D33" s="4" t="inlineStr">
        <is>
          <t xml:space="preserve"> </t>
        </is>
      </c>
      <c r="E33" s="4" t="inlineStr">
        <is>
          <t xml:space="preserve"> </t>
        </is>
      </c>
      <c r="F33" s="4" t="inlineStr">
        <is>
          <t xml:space="preserve"> </t>
        </is>
      </c>
    </row>
    <row r="34">
      <c r="A34" s="4" t="inlineStr">
        <is>
          <t>Weighted Average Fixed Price | $ / bbl</t>
        </is>
      </c>
      <c r="B34" s="12" t="n">
        <v>3.97</v>
      </c>
      <c r="C34" s="4" t="inlineStr">
        <is>
          <t xml:space="preserve"> </t>
        </is>
      </c>
      <c r="D34" s="4" t="inlineStr">
        <is>
          <t xml:space="preserve"> </t>
        </is>
      </c>
      <c r="E34" s="4" t="inlineStr">
        <is>
          <t xml:space="preserve"> </t>
        </is>
      </c>
      <c r="F34" s="4" t="inlineStr">
        <is>
          <t xml:space="preserve"> </t>
        </is>
      </c>
    </row>
    <row r="35">
      <c r="A35" s="4" t="inlineStr">
        <is>
          <t>Natural Gas Price Swaps - January 2025 - December 2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Volumes | MMBbls</t>
        </is>
      </c>
      <c r="B37" s="6" t="n">
        <v>5153291</v>
      </c>
      <c r="C37" s="4" t="inlineStr">
        <is>
          <t xml:space="preserve"> </t>
        </is>
      </c>
      <c r="D37" s="4" t="inlineStr">
        <is>
          <t xml:space="preserve"> </t>
        </is>
      </c>
      <c r="E37" s="4" t="inlineStr">
        <is>
          <t xml:space="preserve"> </t>
        </is>
      </c>
      <c r="F37" s="4" t="inlineStr">
        <is>
          <t xml:space="preserve"> </t>
        </is>
      </c>
    </row>
    <row r="38">
      <c r="A38" s="4" t="inlineStr">
        <is>
          <t>Weighted Average Fixed Price | $ / bbl</t>
        </is>
      </c>
      <c r="B38" s="12" t="n">
        <v>3.81</v>
      </c>
      <c r="C38" s="4" t="inlineStr">
        <is>
          <t xml:space="preserve"> </t>
        </is>
      </c>
      <c r="D38" s="4" t="inlineStr">
        <is>
          <t xml:space="preserve"> </t>
        </is>
      </c>
      <c r="E38" s="4" t="inlineStr">
        <is>
          <t xml:space="preserve"> </t>
        </is>
      </c>
      <c r="F38" s="4" t="inlineStr">
        <is>
          <t xml:space="preserve"> </t>
        </is>
      </c>
    </row>
    <row r="39">
      <c r="A39" s="4" t="inlineStr">
        <is>
          <t>Minimum | Oil Price Swaps - January 2024 - December 202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Fixed Price | $ / bbl</t>
        </is>
      </c>
      <c r="B41" s="12" t="n">
        <v>69.3</v>
      </c>
      <c r="C41" s="4" t="inlineStr">
        <is>
          <t xml:space="preserve"> </t>
        </is>
      </c>
      <c r="D41" s="4" t="inlineStr">
        <is>
          <t xml:space="preserve"> </t>
        </is>
      </c>
      <c r="E41" s="4" t="inlineStr">
        <is>
          <t xml:space="preserve"> </t>
        </is>
      </c>
      <c r="F41" s="4" t="inlineStr">
        <is>
          <t xml:space="preserve"> </t>
        </is>
      </c>
    </row>
    <row r="42">
      <c r="A42" s="4" t="inlineStr">
        <is>
          <t>Minimum | Oil Price Swaps - January 2025 - December 202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Fixed Price | $ / bbl</t>
        </is>
      </c>
      <c r="B44" s="12" t="n">
        <v>64.34999999999999</v>
      </c>
      <c r="C44" s="4" t="inlineStr">
        <is>
          <t xml:space="preserve"> </t>
        </is>
      </c>
      <c r="D44" s="4" t="inlineStr">
        <is>
          <t xml:space="preserve"> </t>
        </is>
      </c>
      <c r="E44" s="4" t="inlineStr">
        <is>
          <t xml:space="preserve"> </t>
        </is>
      </c>
      <c r="F44" s="4" t="inlineStr">
        <is>
          <t xml:space="preserve"> </t>
        </is>
      </c>
    </row>
    <row r="45">
      <c r="A45" s="4" t="inlineStr">
        <is>
          <t>Minimum | Natural Gas Price Swaps - January 2024 - December 202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Fixed Price | $ / bbl</t>
        </is>
      </c>
      <c r="B47" s="12" t="n">
        <v>3.06</v>
      </c>
      <c r="C47" s="4" t="inlineStr">
        <is>
          <t xml:space="preserve"> </t>
        </is>
      </c>
      <c r="D47" s="4" t="inlineStr">
        <is>
          <t xml:space="preserve"> </t>
        </is>
      </c>
      <c r="E47" s="4" t="inlineStr">
        <is>
          <t xml:space="preserve"> </t>
        </is>
      </c>
      <c r="F47" s="4" t="inlineStr">
        <is>
          <t xml:space="preserve"> </t>
        </is>
      </c>
    </row>
    <row r="48">
      <c r="A48" s="4" t="inlineStr">
        <is>
          <t>Minimum | Natural Gas Price Swaps - January 2025 - December 202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Fixed Price | $ / bbl</t>
        </is>
      </c>
      <c r="B50" s="12" t="n">
        <v>3.5</v>
      </c>
      <c r="C50" s="4" t="inlineStr">
        <is>
          <t xml:space="preserve"> </t>
        </is>
      </c>
      <c r="D50" s="4" t="inlineStr">
        <is>
          <t xml:space="preserve"> </t>
        </is>
      </c>
      <c r="E50" s="4" t="inlineStr">
        <is>
          <t xml:space="preserve"> </t>
        </is>
      </c>
      <c r="F50" s="4" t="inlineStr">
        <is>
          <t xml:space="preserve"> </t>
        </is>
      </c>
    </row>
    <row r="51">
      <c r="A51" s="4" t="inlineStr">
        <is>
          <t>Maximum | Oil Price Swaps - January 2024 - December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Fixed Price | $ / bbl</t>
        </is>
      </c>
      <c r="B53" s="12" t="n">
        <v>85.34</v>
      </c>
      <c r="C53" s="4" t="inlineStr">
        <is>
          <t xml:space="preserve"> </t>
        </is>
      </c>
      <c r="D53" s="4" t="inlineStr">
        <is>
          <t xml:space="preserve"> </t>
        </is>
      </c>
      <c r="E53" s="4" t="inlineStr">
        <is>
          <t xml:space="preserve"> </t>
        </is>
      </c>
      <c r="F53" s="4" t="inlineStr">
        <is>
          <t xml:space="preserve"> </t>
        </is>
      </c>
    </row>
    <row r="54">
      <c r="A54" s="4" t="inlineStr">
        <is>
          <t>Maximum | Oil Price Swaps - January 2025 - December 2025</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Fixed Price | $ / bbl</t>
        </is>
      </c>
      <c r="B56" s="12" t="n">
        <v>77.01000000000001</v>
      </c>
      <c r="C56" s="4" t="inlineStr">
        <is>
          <t xml:space="preserve"> </t>
        </is>
      </c>
      <c r="D56" s="4" t="inlineStr">
        <is>
          <t xml:space="preserve"> </t>
        </is>
      </c>
      <c r="E56" s="4" t="inlineStr">
        <is>
          <t xml:space="preserve"> </t>
        </is>
      </c>
      <c r="F56" s="4" t="inlineStr">
        <is>
          <t xml:space="preserve"> </t>
        </is>
      </c>
    </row>
    <row r="57">
      <c r="A57" s="4" t="inlineStr">
        <is>
          <t>Maximum | Natural Gas Price Swaps - January 2024 - December 2024</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Fixed Price | $ / bbl</t>
        </is>
      </c>
      <c r="B59" s="12" t="n">
        <v>4.48</v>
      </c>
      <c r="C59" s="4" t="inlineStr">
        <is>
          <t xml:space="preserve"> </t>
        </is>
      </c>
      <c r="D59" s="4" t="inlineStr">
        <is>
          <t xml:space="preserve"> </t>
        </is>
      </c>
      <c r="E59" s="4" t="inlineStr">
        <is>
          <t xml:space="preserve"> </t>
        </is>
      </c>
      <c r="F59" s="4" t="inlineStr">
        <is>
          <t xml:space="preserve"> </t>
        </is>
      </c>
    </row>
    <row r="60">
      <c r="A60" s="4" t="inlineStr">
        <is>
          <t>Maximum | Natural Gas Price Swaps - January 2025 - December 2025</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Fixed Price | $ / bbl</t>
        </is>
      </c>
      <c r="B62" s="12" t="n">
        <v>4.37</v>
      </c>
      <c r="C62" s="4" t="inlineStr">
        <is>
          <t xml:space="preserve"> </t>
        </is>
      </c>
      <c r="D62" s="4" t="inlineStr">
        <is>
          <t xml:space="preserve"> </t>
        </is>
      </c>
      <c r="E62" s="4" t="inlineStr">
        <is>
          <t xml:space="preserve"> </t>
        </is>
      </c>
      <c r="F6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Dec. 31, 2023</t>
        </is>
      </c>
      <c r="C1" s="2" t="inlineStr">
        <is>
          <t>Dec. 31, 2022</t>
        </is>
      </c>
      <c r="D1" s="2" t="inlineStr">
        <is>
          <t>Dec. 31, 2021</t>
        </is>
      </c>
    </row>
    <row r="2">
      <c r="A2" s="4" t="inlineStr">
        <is>
          <t>Commodity Derivative contrac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contracts assets</t>
        </is>
      </c>
      <c r="B4" s="7" t="n">
        <v>14315786</v>
      </c>
      <c r="C4" s="7" t="n">
        <v>754786</v>
      </c>
      <c r="D4" s="4" t="inlineStr">
        <is>
          <t xml:space="preserve"> </t>
        </is>
      </c>
    </row>
    <row r="5">
      <c r="A5" s="4" t="inlineStr">
        <is>
          <t>Derivative contracts liabilities</t>
        </is>
      </c>
      <c r="B5" s="6" t="n">
        <v>-268804</v>
      </c>
      <c r="C5" s="6" t="n">
        <v>-13078862</v>
      </c>
      <c r="D5" s="4" t="inlineStr">
        <is>
          <t xml:space="preserve"> </t>
        </is>
      </c>
    </row>
    <row r="6">
      <c r="A6" s="4" t="inlineStr">
        <is>
          <t>Commodity Derivative contract | 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contracts assets</t>
        </is>
      </c>
      <c r="B8" s="6" t="n">
        <v>14315786</v>
      </c>
      <c r="C8" s="6" t="n">
        <v>754786</v>
      </c>
      <c r="D8" s="4" t="inlineStr">
        <is>
          <t xml:space="preserve"> </t>
        </is>
      </c>
    </row>
    <row r="9">
      <c r="A9" s="4" t="inlineStr">
        <is>
          <t>Derivative contracts liabilities</t>
        </is>
      </c>
      <c r="B9" s="7" t="n">
        <v>-268804</v>
      </c>
      <c r="C9" s="6" t="n">
        <v>-13078862</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contracts assets</t>
        </is>
      </c>
      <c r="B12" s="4" t="inlineStr">
        <is>
          <t xml:space="preserve"> </t>
        </is>
      </c>
      <c r="C12" s="4" t="inlineStr">
        <is>
          <t xml:space="preserve"> </t>
        </is>
      </c>
      <c r="D12" s="7" t="n">
        <v>1800000</v>
      </c>
    </row>
    <row r="13">
      <c r="A13" s="4" t="inlineStr">
        <is>
          <t>Assets Held In Trust | Consolidated variable interest ent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contracts assets</t>
        </is>
      </c>
      <c r="B15" s="4" t="inlineStr">
        <is>
          <t xml:space="preserve"> </t>
        </is>
      </c>
      <c r="C15" s="6" t="n">
        <v>240621146</v>
      </c>
      <c r="D15" s="4" t="inlineStr">
        <is>
          <t xml:space="preserve"> </t>
        </is>
      </c>
    </row>
    <row r="16">
      <c r="A16" s="4" t="inlineStr">
        <is>
          <t>Assets Held In Trust | Level 1 | Consolidated variable interest ent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contracts assets</t>
        </is>
      </c>
      <c r="B18" s="4" t="inlineStr">
        <is>
          <t xml:space="preserve"> </t>
        </is>
      </c>
      <c r="C18" s="7" t="n">
        <v>240621146</v>
      </c>
      <c r="D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5" customWidth="1" min="3" max="3"/>
    <col width="14" customWidth="1" min="4" max="4"/>
  </cols>
  <sheetData>
    <row r="1">
      <c r="A1" s="1" t="inlineStr">
        <is>
          <t>OIL AND NATURAL GAS PROPERTIES (Details) - USD ($)</t>
        </is>
      </c>
      <c r="B1" s="2" t="inlineStr">
        <is>
          <t>12 Months Ended</t>
        </is>
      </c>
    </row>
    <row r="2">
      <c r="B2" s="2" t="inlineStr">
        <is>
          <t>Dec. 31, 2023</t>
        </is>
      </c>
      <c r="C2" s="2" t="inlineStr">
        <is>
          <t>Dec. 31, 2022</t>
        </is>
      </c>
      <c r="D2" s="2" t="inlineStr">
        <is>
          <t>Dec. 31, 2021</t>
        </is>
      </c>
    </row>
    <row r="3">
      <c r="A3" s="3" t="inlineStr">
        <is>
          <t>OIL AND NATURAL GAS PROPERTIES</t>
        </is>
      </c>
      <c r="B3" s="4" t="inlineStr">
        <is>
          <t xml:space="preserve"> </t>
        </is>
      </c>
      <c r="C3" s="4" t="inlineStr">
        <is>
          <t xml:space="preserve"> </t>
        </is>
      </c>
      <c r="D3" s="4" t="inlineStr">
        <is>
          <t xml:space="preserve"> </t>
        </is>
      </c>
    </row>
    <row r="4">
      <c r="A4" s="4" t="inlineStr">
        <is>
          <t>Proved properties</t>
        </is>
      </c>
      <c r="B4" s="7" t="n">
        <v>1825977244</v>
      </c>
      <c r="C4" s="7" t="n">
        <v>1258290375</v>
      </c>
      <c r="D4" s="4" t="inlineStr">
        <is>
          <t xml:space="preserve"> </t>
        </is>
      </c>
    </row>
    <row r="5">
      <c r="A5" s="4" t="inlineStr">
        <is>
          <t>Unevaluated properties</t>
        </is>
      </c>
      <c r="B5" s="6" t="n">
        <v>222712844</v>
      </c>
      <c r="C5" s="6" t="n">
        <v>207695343</v>
      </c>
      <c r="D5" s="4" t="inlineStr">
        <is>
          <t xml:space="preserve"> </t>
        </is>
      </c>
    </row>
    <row r="6">
      <c r="A6" s="4" t="inlineStr">
        <is>
          <t>Less: accumulated depreciation, depletion, and impairment</t>
        </is>
      </c>
      <c r="B6" s="6" t="n">
        <v>-827033944</v>
      </c>
      <c r="C6" s="6" t="n">
        <v>-712716951</v>
      </c>
      <c r="D6" s="4" t="inlineStr">
        <is>
          <t xml:space="preserve"> </t>
        </is>
      </c>
    </row>
    <row r="7">
      <c r="A7" s="4" t="inlineStr">
        <is>
          <t>Total oil and natural gas properties</t>
        </is>
      </c>
      <c r="B7" s="6" t="n">
        <v>1221656144</v>
      </c>
      <c r="C7" s="6" t="n">
        <v>753268767</v>
      </c>
      <c r="D7" s="4" t="inlineStr">
        <is>
          <t xml:space="preserve"> </t>
        </is>
      </c>
    </row>
    <row r="8">
      <c r="A8" s="4" t="inlineStr">
        <is>
          <t>Impairment of oil and natural gas properties</t>
        </is>
      </c>
      <c r="B8" s="7" t="n">
        <v>18220173</v>
      </c>
      <c r="C8" s="7" t="n">
        <v>0</v>
      </c>
      <c r="D8"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14" customWidth="1" min="5" max="5"/>
    <col width="22" customWidth="1" min="6" max="6"/>
    <col width="22" customWidth="1" min="7" max="7"/>
    <col width="22" customWidth="1" min="8" max="8"/>
    <col width="30" customWidth="1" min="9" max="9"/>
  </cols>
  <sheetData>
    <row r="1">
      <c r="A1" s="1" t="inlineStr">
        <is>
          <t>OIL AND NATURAL GAS PROPERTIES - Additional Information (Details)</t>
        </is>
      </c>
      <c r="B1" s="2" t="inlineStr">
        <is>
          <t>12 Months Ended</t>
        </is>
      </c>
    </row>
    <row r="2">
      <c r="B2" s="2" t="inlineStr">
        <is>
          <t>Dec. 31, 2023 USD ($)</t>
        </is>
      </c>
      <c r="C2" s="2" t="inlineStr">
        <is>
          <t>Dec. 31, 2023 $ / bbl</t>
        </is>
      </c>
      <c r="D2" s="2" t="inlineStr">
        <is>
          <t>Dec. 31, 2023 $ / Mcf</t>
        </is>
      </c>
      <c r="E2" s="2" t="inlineStr">
        <is>
          <t>Dec. 31, 2023</t>
        </is>
      </c>
      <c r="F2" s="2" t="inlineStr">
        <is>
          <t>Dec. 31, 2022 USD ($)</t>
        </is>
      </c>
      <c r="G2" s="2" t="inlineStr">
        <is>
          <t>Dec. 31, 2022 $ / bbl</t>
        </is>
      </c>
      <c r="H2" s="2" t="inlineStr">
        <is>
          <t>Dec. 31, 2022 $ / Mcf</t>
        </is>
      </c>
      <c r="I2" s="2" t="inlineStr">
        <is>
          <t>Dec. 31, 2021 USD ($) $ / bbl</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oil and natural gas properties | $</t>
        </is>
      </c>
      <c r="B4" s="7" t="n">
        <v>18220173</v>
      </c>
      <c r="C4" s="4" t="inlineStr">
        <is>
          <t xml:space="preserve"> </t>
        </is>
      </c>
      <c r="D4" s="4" t="inlineStr">
        <is>
          <t xml:space="preserve"> </t>
        </is>
      </c>
      <c r="E4" s="4" t="inlineStr">
        <is>
          <t xml:space="preserve"> </t>
        </is>
      </c>
      <c r="F4" s="7" t="n">
        <v>0</v>
      </c>
      <c r="G4" s="4" t="inlineStr">
        <is>
          <t xml:space="preserve"> </t>
        </is>
      </c>
      <c r="H4" s="4" t="inlineStr">
        <is>
          <t xml:space="preserve"> </t>
        </is>
      </c>
      <c r="I4" s="7" t="n">
        <v>0</v>
      </c>
    </row>
    <row r="5">
      <c r="A5" s="4" t="inlineStr">
        <is>
          <t>Crude O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il and natural gas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sales prices | $ / bbl</t>
        </is>
      </c>
      <c r="B7" s="4" t="inlineStr">
        <is>
          <t xml:space="preserve"> </t>
        </is>
      </c>
      <c r="C7" s="12" t="n">
        <v>78.22</v>
      </c>
      <c r="D7" s="4" t="inlineStr">
        <is>
          <t xml:space="preserve"> </t>
        </is>
      </c>
      <c r="E7" s="4" t="inlineStr">
        <is>
          <t xml:space="preserve"> </t>
        </is>
      </c>
      <c r="F7" s="4" t="inlineStr">
        <is>
          <t xml:space="preserve"> </t>
        </is>
      </c>
      <c r="G7" s="12" t="n">
        <v>93.67</v>
      </c>
      <c r="H7" s="4" t="inlineStr">
        <is>
          <t xml:space="preserve"> </t>
        </is>
      </c>
      <c r="I7" s="12" t="n">
        <v>66.56</v>
      </c>
    </row>
    <row r="8">
      <c r="A8" s="4" t="inlineStr">
        <is>
          <t>Percentage of average prices of oil and natural gas</t>
        </is>
      </c>
      <c r="B8" s="4" t="inlineStr">
        <is>
          <t xml:space="preserve"> </t>
        </is>
      </c>
      <c r="C8" s="4" t="inlineStr">
        <is>
          <t xml:space="preserve"> </t>
        </is>
      </c>
      <c r="D8" s="4" t="inlineStr">
        <is>
          <t xml:space="preserve"> </t>
        </is>
      </c>
      <c r="E8" s="9" t="n">
        <v>0.165</v>
      </c>
      <c r="F8" s="4" t="inlineStr">
        <is>
          <t xml:space="preserve"> </t>
        </is>
      </c>
      <c r="G8" s="4" t="inlineStr">
        <is>
          <t xml:space="preserve"> </t>
        </is>
      </c>
      <c r="H8" s="4" t="inlineStr">
        <is>
          <t xml:space="preserve"> </t>
        </is>
      </c>
      <c r="I8" s="4" t="inlineStr">
        <is>
          <t xml:space="preserve"> </t>
        </is>
      </c>
    </row>
    <row r="9">
      <c r="A9" s="4" t="inlineStr">
        <is>
          <t>Natural G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il and natural gas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sales prices</t>
        </is>
      </c>
      <c r="B11" s="4" t="inlineStr">
        <is>
          <t xml:space="preserve"> </t>
        </is>
      </c>
      <c r="C11" s="12" t="n">
        <v>2.64</v>
      </c>
      <c r="D11" s="12" t="n">
        <v>2.64</v>
      </c>
      <c r="E11" s="4" t="inlineStr">
        <is>
          <t xml:space="preserve"> </t>
        </is>
      </c>
      <c r="F11" s="4" t="inlineStr">
        <is>
          <t xml:space="preserve"> </t>
        </is>
      </c>
      <c r="G11" s="12" t="n">
        <v>6.36</v>
      </c>
      <c r="H11" s="12" t="n">
        <v>6.36</v>
      </c>
      <c r="I11" s="12" t="n">
        <v>3.6</v>
      </c>
    </row>
    <row r="12">
      <c r="A12" s="4" t="inlineStr">
        <is>
          <t>Percentage of average prices of oil and natural gas</t>
        </is>
      </c>
      <c r="B12" s="4" t="inlineStr">
        <is>
          <t xml:space="preserve"> </t>
        </is>
      </c>
      <c r="C12" s="4" t="inlineStr">
        <is>
          <t xml:space="preserve"> </t>
        </is>
      </c>
      <c r="D12" s="4" t="inlineStr">
        <is>
          <t xml:space="preserve"> </t>
        </is>
      </c>
      <c r="E12" s="9" t="n">
        <v>0.585</v>
      </c>
      <c r="F12" s="4" t="inlineStr">
        <is>
          <t xml:space="preserve"> </t>
        </is>
      </c>
      <c r="G12" s="4" t="inlineStr">
        <is>
          <t xml:space="preserve"> </t>
        </is>
      </c>
      <c r="H12" s="4" t="inlineStr">
        <is>
          <t xml:space="preserve"> </t>
        </is>
      </c>
      <c r="I12" s="4" t="inlineStr">
        <is>
          <t xml:space="preserve"> </t>
        </is>
      </c>
    </row>
  </sheetData>
  <mergeCells count="2">
    <mergeCell ref="A1:A2"/>
    <mergeCell ref="B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32" customWidth="1" min="5" max="5"/>
    <col width="14" customWidth="1" min="6" max="6"/>
  </cols>
  <sheetData>
    <row r="1">
      <c r="A1" s="1" t="inlineStr">
        <is>
          <t>CONSOLIDATED STATEMENTS OF CHANGES IN UNITHOLDERS' EQUITY - USD ($)</t>
        </is>
      </c>
      <c r="B1" s="2" t="inlineStr">
        <is>
          <t>Common Units</t>
        </is>
      </c>
      <c r="C1" s="2" t="inlineStr">
        <is>
          <t>Class B Common Units</t>
        </is>
      </c>
      <c r="D1" s="2" t="inlineStr">
        <is>
          <t>Non-controlling Interest in Opco</t>
        </is>
      </c>
      <c r="E1" s="2" t="inlineStr">
        <is>
          <t>Non-controlling Interest in TGR</t>
        </is>
      </c>
      <c r="F1" s="2" t="inlineStr">
        <is>
          <t>Total</t>
        </is>
      </c>
    </row>
    <row r="2">
      <c r="A2" s="4" t="inlineStr">
        <is>
          <t>Unitholders' capital, beginning balance at Dec. 31, 2020</t>
        </is>
      </c>
      <c r="B2" s="7" t="n">
        <v>257593307</v>
      </c>
      <c r="C2" s="7" t="n">
        <v>1038989</v>
      </c>
      <c r="D2" s="7" t="n">
        <v>77002442</v>
      </c>
      <c r="E2" s="4" t="inlineStr">
        <is>
          <t xml:space="preserve"> </t>
        </is>
      </c>
      <c r="F2" s="7" t="n">
        <v>335634738</v>
      </c>
    </row>
    <row r="3">
      <c r="A3" s="4" t="inlineStr">
        <is>
          <t>Unitholders' capital, beginning balance (in units) at Dec. 31, 2020</t>
        </is>
      </c>
      <c r="B3" s="6" t="n">
        <v>38918689</v>
      </c>
      <c r="C3" s="6" t="n">
        <v>20779781</v>
      </c>
      <c r="D3" s="4" t="inlineStr">
        <is>
          <t xml:space="preserve"> </t>
        </is>
      </c>
      <c r="E3" s="4" t="inlineStr">
        <is>
          <t xml:space="preserve"> </t>
        </is>
      </c>
      <c r="F3" s="4" t="inlineStr">
        <is>
          <t xml:space="preserve"> </t>
        </is>
      </c>
    </row>
    <row r="4">
      <c r="A4" s="3" t="inlineStr">
        <is>
          <t>Increase (Decrease) in Unithold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units issued for equity offering</t>
        </is>
      </c>
      <c r="B5" s="7" t="n">
        <v>57522440</v>
      </c>
      <c r="C5" s="4" t="inlineStr">
        <is>
          <t xml:space="preserve"> </t>
        </is>
      </c>
      <c r="D5" s="4" t="inlineStr">
        <is>
          <t xml:space="preserve"> </t>
        </is>
      </c>
      <c r="E5" s="4" t="inlineStr">
        <is>
          <t xml:space="preserve"> </t>
        </is>
      </c>
      <c r="F5" s="6" t="n">
        <v>57522440</v>
      </c>
    </row>
    <row r="6">
      <c r="A6" s="4" t="inlineStr">
        <is>
          <t>Common units issued for equity offering (in units)</t>
        </is>
      </c>
      <c r="B6" s="6" t="n">
        <v>4312500</v>
      </c>
      <c r="C6" s="4" t="inlineStr">
        <is>
          <t xml:space="preserve"> </t>
        </is>
      </c>
      <c r="D6" s="4" t="inlineStr">
        <is>
          <t xml:space="preserve"> </t>
        </is>
      </c>
      <c r="E6" s="4" t="inlineStr">
        <is>
          <t xml:space="preserve"> </t>
        </is>
      </c>
      <c r="F6" s="4" t="inlineStr">
        <is>
          <t xml:space="preserve"> </t>
        </is>
      </c>
    </row>
    <row r="7">
      <c r="A7" s="4" t="inlineStr">
        <is>
          <t>Conversion of Class B units to common units</t>
        </is>
      </c>
      <c r="B7" s="7" t="n">
        <v>40482756</v>
      </c>
      <c r="C7" s="7" t="n">
        <v>-158410</v>
      </c>
      <c r="D7" s="6" t="n">
        <v>-40482756</v>
      </c>
      <c r="E7" s="4" t="inlineStr">
        <is>
          <t xml:space="preserve"> </t>
        </is>
      </c>
      <c r="F7" s="6" t="n">
        <v>-158410</v>
      </c>
    </row>
    <row r="8">
      <c r="A8" s="4" t="inlineStr">
        <is>
          <t>Conversion of Class B units to common units (in units)</t>
        </is>
      </c>
      <c r="B8" s="6" t="n">
        <v>3168202</v>
      </c>
      <c r="C8" s="6" t="n">
        <v>-3168202</v>
      </c>
      <c r="D8" s="4" t="inlineStr">
        <is>
          <t xml:space="preserve"> </t>
        </is>
      </c>
      <c r="E8" s="4" t="inlineStr">
        <is>
          <t xml:space="preserve"> </t>
        </is>
      </c>
      <c r="F8" s="4" t="inlineStr">
        <is>
          <t xml:space="preserve"> </t>
        </is>
      </c>
    </row>
    <row r="9">
      <c r="A9" s="4" t="inlineStr">
        <is>
          <t>Redemption of Series A preferred units</t>
        </is>
      </c>
      <c r="B9" s="7" t="n">
        <v>-10753930</v>
      </c>
      <c r="C9" s="4" t="inlineStr">
        <is>
          <t xml:space="preserve"> </t>
        </is>
      </c>
      <c r="D9" s="6" t="n">
        <v>-4229854</v>
      </c>
      <c r="E9" s="4" t="inlineStr">
        <is>
          <t xml:space="preserve"> </t>
        </is>
      </c>
      <c r="F9" s="6" t="n">
        <v>-14983784</v>
      </c>
    </row>
    <row r="10">
      <c r="A10" s="4" t="inlineStr">
        <is>
          <t>Restricted units repurchased for tax withholding</t>
        </is>
      </c>
      <c r="B10" s="7" t="n">
        <v>-2064693</v>
      </c>
      <c r="C10" s="4" t="inlineStr">
        <is>
          <t xml:space="preserve"> </t>
        </is>
      </c>
      <c r="D10" s="4" t="inlineStr">
        <is>
          <t xml:space="preserve"> </t>
        </is>
      </c>
      <c r="E10" s="4" t="inlineStr">
        <is>
          <t xml:space="preserve"> </t>
        </is>
      </c>
      <c r="F10" s="6" t="n">
        <v>-2064693</v>
      </c>
    </row>
    <row r="11">
      <c r="A11" s="4" t="inlineStr">
        <is>
          <t>Restricted units repurchased for tax withholding (in units)</t>
        </is>
      </c>
      <c r="B11" s="6" t="n">
        <v>-173185</v>
      </c>
      <c r="C11" s="4" t="inlineStr">
        <is>
          <t xml:space="preserve"> </t>
        </is>
      </c>
      <c r="D11" s="4" t="inlineStr">
        <is>
          <t xml:space="preserve"> </t>
        </is>
      </c>
      <c r="E11" s="4" t="inlineStr">
        <is>
          <t xml:space="preserve"> </t>
        </is>
      </c>
      <c r="F11" s="4" t="inlineStr">
        <is>
          <t xml:space="preserve"> </t>
        </is>
      </c>
    </row>
    <row r="12">
      <c r="A12" s="4" t="inlineStr">
        <is>
          <t>Unit-based compensation</t>
        </is>
      </c>
      <c r="B12" s="7" t="n">
        <v>10632725</v>
      </c>
      <c r="C12" s="4" t="inlineStr">
        <is>
          <t xml:space="preserve"> </t>
        </is>
      </c>
      <c r="D12" s="4" t="inlineStr">
        <is>
          <t xml:space="preserve"> </t>
        </is>
      </c>
      <c r="E12" s="4" t="inlineStr">
        <is>
          <t xml:space="preserve"> </t>
        </is>
      </c>
      <c r="F12" s="6" t="n">
        <v>10632725</v>
      </c>
    </row>
    <row r="13">
      <c r="A13" s="4" t="inlineStr">
        <is>
          <t>Unit-based compensation (in units)</t>
        </is>
      </c>
      <c r="B13" s="6" t="n">
        <v>936567</v>
      </c>
      <c r="C13" s="4" t="inlineStr">
        <is>
          <t xml:space="preserve"> </t>
        </is>
      </c>
      <c r="D13" s="4" t="inlineStr">
        <is>
          <t xml:space="preserve"> </t>
        </is>
      </c>
      <c r="E13" s="4" t="inlineStr">
        <is>
          <t xml:space="preserve"> </t>
        </is>
      </c>
      <c r="F13" s="4" t="inlineStr">
        <is>
          <t xml:space="preserve"> </t>
        </is>
      </c>
    </row>
    <row r="14">
      <c r="A14" s="4" t="inlineStr">
        <is>
          <t>Distributions to unitholders</t>
        </is>
      </c>
      <c r="B14" s="7" t="n">
        <v>-47309785</v>
      </c>
      <c r="C14" s="4" t="inlineStr">
        <is>
          <t xml:space="preserve"> </t>
        </is>
      </c>
      <c r="D14" s="6" t="n">
        <v>-21534575</v>
      </c>
      <c r="E14" s="4" t="inlineStr">
        <is>
          <t xml:space="preserve"> </t>
        </is>
      </c>
      <c r="F14" s="6" t="n">
        <v>-68844360</v>
      </c>
    </row>
    <row r="15">
      <c r="A15" s="4" t="inlineStr">
        <is>
          <t>Distribution and accretion on Series A preferred units</t>
        </is>
      </c>
      <c r="B15" s="6" t="n">
        <v>-7956092</v>
      </c>
      <c r="C15" s="4" t="inlineStr">
        <is>
          <t xml:space="preserve"> </t>
        </is>
      </c>
      <c r="D15" s="6" t="n">
        <v>-3293877</v>
      </c>
      <c r="E15" s="4" t="inlineStr">
        <is>
          <t xml:space="preserve"> </t>
        </is>
      </c>
      <c r="F15" s="6" t="n">
        <v>-11249969</v>
      </c>
    </row>
    <row r="16">
      <c r="A16" s="4" t="inlineStr">
        <is>
          <t>Distribution on Class B units</t>
        </is>
      </c>
      <c r="B16" s="6" t="n">
        <v>-76780</v>
      </c>
      <c r="C16" s="4" t="inlineStr">
        <is>
          <t xml:space="preserve"> </t>
        </is>
      </c>
      <c r="D16" s="4" t="inlineStr">
        <is>
          <t xml:space="preserve"> </t>
        </is>
      </c>
      <c r="E16" s="4" t="inlineStr">
        <is>
          <t xml:space="preserve"> </t>
        </is>
      </c>
      <c r="F16" s="6" t="n">
        <v>-76780</v>
      </c>
    </row>
    <row r="17">
      <c r="A17" s="4" t="inlineStr">
        <is>
          <t>Net income</t>
        </is>
      </c>
      <c r="B17" s="6" t="n">
        <v>30647893</v>
      </c>
      <c r="C17" s="4" t="inlineStr">
        <is>
          <t xml:space="preserve"> </t>
        </is>
      </c>
      <c r="D17" s="6" t="n">
        <v>11789981</v>
      </c>
      <c r="E17" s="4" t="inlineStr">
        <is>
          <t xml:space="preserve"> </t>
        </is>
      </c>
      <c r="F17" s="6" t="n">
        <v>42437874</v>
      </c>
    </row>
    <row r="18">
      <c r="A18" s="4" t="inlineStr">
        <is>
          <t>Unitholders' capital, ending balance at Dec. 31, 2021</t>
        </is>
      </c>
      <c r="B18" s="7" t="n">
        <v>328717841</v>
      </c>
      <c r="C18" s="7" t="n">
        <v>880579</v>
      </c>
      <c r="D18" s="6" t="n">
        <v>19251361</v>
      </c>
      <c r="E18" s="4" t="inlineStr">
        <is>
          <t xml:space="preserve"> </t>
        </is>
      </c>
      <c r="F18" s="6" t="n">
        <v>348849781</v>
      </c>
    </row>
    <row r="19">
      <c r="A19" s="4" t="inlineStr">
        <is>
          <t>Unitholders' capital, ending balance (in units) at Dec. 31, 2021</t>
        </is>
      </c>
      <c r="B19" s="6" t="n">
        <v>47162773</v>
      </c>
      <c r="C19" s="6" t="n">
        <v>17611579</v>
      </c>
      <c r="D19" s="4" t="inlineStr">
        <is>
          <t xml:space="preserve"> </t>
        </is>
      </c>
      <c r="E19" s="4" t="inlineStr">
        <is>
          <t xml:space="preserve"> </t>
        </is>
      </c>
      <c r="F19" s="4" t="inlineStr">
        <is>
          <t xml:space="preserve"> </t>
        </is>
      </c>
    </row>
    <row r="20">
      <c r="A20" s="3" t="inlineStr">
        <is>
          <t>Increase (Decrease) in Unitholders'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units issued for equity offering</t>
        </is>
      </c>
      <c r="B21" s="7" t="n">
        <v>116119417</v>
      </c>
      <c r="C21" s="4" t="inlineStr">
        <is>
          <t xml:space="preserve"> </t>
        </is>
      </c>
      <c r="D21" s="4" t="inlineStr">
        <is>
          <t xml:space="preserve"> </t>
        </is>
      </c>
      <c r="E21" s="4" t="inlineStr">
        <is>
          <t xml:space="preserve"> </t>
        </is>
      </c>
      <c r="F21" s="6" t="n">
        <v>116119417</v>
      </c>
    </row>
    <row r="22">
      <c r="A22" s="4" t="inlineStr">
        <is>
          <t>Common units issued for equity offering (in units)</t>
        </is>
      </c>
      <c r="B22" s="6" t="n">
        <v>6900000</v>
      </c>
      <c r="C22" s="4" t="inlineStr">
        <is>
          <t xml:space="preserve"> </t>
        </is>
      </c>
      <c r="D22" s="4" t="inlineStr">
        <is>
          <t xml:space="preserve"> </t>
        </is>
      </c>
      <c r="E22" s="4" t="inlineStr">
        <is>
          <t xml:space="preserve"> </t>
        </is>
      </c>
      <c r="F22" s="4" t="inlineStr">
        <is>
          <t xml:space="preserve"> </t>
        </is>
      </c>
    </row>
    <row r="23">
      <c r="A23" s="4" t="inlineStr">
        <is>
          <t>Conversion of Class B units to common units</t>
        </is>
      </c>
      <c r="B23" s="7" t="n">
        <v>162147055</v>
      </c>
      <c r="C23" s="7" t="n">
        <v>-470000</v>
      </c>
      <c r="D23" s="6" t="n">
        <v>-162147055</v>
      </c>
      <c r="E23" s="4" t="inlineStr">
        <is>
          <t xml:space="preserve"> </t>
        </is>
      </c>
      <c r="F23" s="6" t="n">
        <v>-470000</v>
      </c>
    </row>
    <row r="24">
      <c r="A24" s="4" t="inlineStr">
        <is>
          <t>Conversion of Class B units to common units (in units)</t>
        </is>
      </c>
      <c r="B24" s="6" t="n">
        <v>9400000</v>
      </c>
      <c r="C24" s="6" t="n">
        <v>-9400000</v>
      </c>
      <c r="D24" s="4" t="inlineStr">
        <is>
          <t xml:space="preserve"> </t>
        </is>
      </c>
      <c r="E24" s="4" t="inlineStr">
        <is>
          <t xml:space="preserve"> </t>
        </is>
      </c>
      <c r="F24" s="4" t="inlineStr">
        <is>
          <t xml:space="preserve"> </t>
        </is>
      </c>
    </row>
    <row r="25">
      <c r="A25" s="4" t="inlineStr">
        <is>
          <t>Restricted units repurchased for tax withholding</t>
        </is>
      </c>
      <c r="B25" s="7" t="n">
        <v>-3344828</v>
      </c>
      <c r="C25" s="4" t="inlineStr">
        <is>
          <t xml:space="preserve"> </t>
        </is>
      </c>
      <c r="D25" s="4" t="inlineStr">
        <is>
          <t xml:space="preserve"> </t>
        </is>
      </c>
      <c r="E25" s="4" t="inlineStr">
        <is>
          <t xml:space="preserve"> </t>
        </is>
      </c>
      <c r="F25" s="6" t="n">
        <v>-3344828</v>
      </c>
    </row>
    <row r="26">
      <c r="A26" s="4" t="inlineStr">
        <is>
          <t>Restricted units repurchased for tax withholding (in units)</t>
        </is>
      </c>
      <c r="B26" s="6" t="n">
        <v>-193604</v>
      </c>
      <c r="C26" s="4" t="inlineStr">
        <is>
          <t xml:space="preserve"> </t>
        </is>
      </c>
      <c r="D26" s="4" t="inlineStr">
        <is>
          <t xml:space="preserve"> </t>
        </is>
      </c>
      <c r="E26" s="4" t="inlineStr">
        <is>
          <t xml:space="preserve"> </t>
        </is>
      </c>
      <c r="F26" s="4" t="inlineStr">
        <is>
          <t xml:space="preserve"> </t>
        </is>
      </c>
    </row>
    <row r="27">
      <c r="A27" s="4" t="inlineStr">
        <is>
          <t>Forfeiture of restricted units</t>
        </is>
      </c>
      <c r="B27" s="7" t="n">
        <v>-19813</v>
      </c>
      <c r="C27" s="4" t="inlineStr">
        <is>
          <t xml:space="preserve"> </t>
        </is>
      </c>
      <c r="D27" s="4" t="inlineStr">
        <is>
          <t xml:space="preserve"> </t>
        </is>
      </c>
      <c r="E27" s="4" t="inlineStr">
        <is>
          <t xml:space="preserve"> </t>
        </is>
      </c>
      <c r="F27" s="6" t="n">
        <v>-19813</v>
      </c>
    </row>
    <row r="28">
      <c r="A28" s="4" t="inlineStr">
        <is>
          <t>Forfeiture of restricted units (in units)</t>
        </is>
      </c>
      <c r="B28" s="6" t="n">
        <v>-1171</v>
      </c>
      <c r="C28" s="4" t="inlineStr">
        <is>
          <t xml:space="preserve"> </t>
        </is>
      </c>
      <c r="D28" s="4" t="inlineStr">
        <is>
          <t xml:space="preserve"> </t>
        </is>
      </c>
      <c r="E28" s="4" t="inlineStr">
        <is>
          <t xml:space="preserve"> </t>
        </is>
      </c>
      <c r="F28" s="4" t="inlineStr">
        <is>
          <t xml:space="preserve"> </t>
        </is>
      </c>
    </row>
    <row r="29">
      <c r="A29" s="4" t="inlineStr">
        <is>
          <t>Units issued for acquisition</t>
        </is>
      </c>
      <c r="B29" s="4" t="inlineStr">
        <is>
          <t xml:space="preserve"> </t>
        </is>
      </c>
      <c r="C29" s="7" t="n">
        <v>363641</v>
      </c>
      <c r="D29" s="6" t="n">
        <v>120292459</v>
      </c>
      <c r="E29" s="4" t="inlineStr">
        <is>
          <t xml:space="preserve"> </t>
        </is>
      </c>
      <c r="F29" s="6" t="n">
        <v>120656100</v>
      </c>
    </row>
    <row r="30">
      <c r="A30" s="4" t="inlineStr">
        <is>
          <t>Units issued for acquisition (in units)</t>
        </is>
      </c>
      <c r="B30" s="4" t="inlineStr">
        <is>
          <t xml:space="preserve"> </t>
        </is>
      </c>
      <c r="C30" s="6" t="n">
        <v>7272821</v>
      </c>
      <c r="D30" s="4" t="inlineStr">
        <is>
          <t xml:space="preserve"> </t>
        </is>
      </c>
      <c r="E30" s="4" t="inlineStr">
        <is>
          <t xml:space="preserve"> </t>
        </is>
      </c>
      <c r="F30" s="4" t="inlineStr">
        <is>
          <t xml:space="preserve"> </t>
        </is>
      </c>
    </row>
    <row r="31">
      <c r="A31" s="4" t="inlineStr">
        <is>
          <t>Unit-based compensation</t>
        </is>
      </c>
      <c r="B31" s="7" t="n">
        <v>11107639</v>
      </c>
      <c r="C31" s="4" t="inlineStr">
        <is>
          <t xml:space="preserve"> </t>
        </is>
      </c>
      <c r="D31" s="4" t="inlineStr">
        <is>
          <t xml:space="preserve"> </t>
        </is>
      </c>
      <c r="E31" s="4" t="inlineStr">
        <is>
          <t xml:space="preserve"> </t>
        </is>
      </c>
      <c r="F31" s="6" t="n">
        <v>11107639</v>
      </c>
    </row>
    <row r="32">
      <c r="A32" s="4" t="inlineStr">
        <is>
          <t>Unit-based compensation (in units)</t>
        </is>
      </c>
      <c r="B32" s="6" t="n">
        <v>963835</v>
      </c>
      <c r="C32" s="4" t="inlineStr">
        <is>
          <t xml:space="preserve"> </t>
        </is>
      </c>
      <c r="D32" s="4" t="inlineStr">
        <is>
          <t xml:space="preserve"> </t>
        </is>
      </c>
      <c r="E32" s="4" t="inlineStr">
        <is>
          <t xml:space="preserve"> </t>
        </is>
      </c>
      <c r="F32" s="4" t="inlineStr">
        <is>
          <t xml:space="preserve"> </t>
        </is>
      </c>
    </row>
    <row r="33">
      <c r="A33" s="4" t="inlineStr">
        <is>
          <t>Distributions to unitholders</t>
        </is>
      </c>
      <c r="B33" s="7" t="n">
        <v>-107402294</v>
      </c>
      <c r="C33" s="4" t="inlineStr">
        <is>
          <t xml:space="preserve"> </t>
        </is>
      </c>
      <c r="D33" s="6" t="n">
        <v>-19323523</v>
      </c>
      <c r="E33" s="4" t="inlineStr">
        <is>
          <t xml:space="preserve"> </t>
        </is>
      </c>
      <c r="F33" s="6" t="n">
        <v>-126725817</v>
      </c>
    </row>
    <row r="34">
      <c r="A34" s="4" t="inlineStr">
        <is>
          <t>Distribution on Class B units</t>
        </is>
      </c>
      <c r="B34" s="6" t="n">
        <v>-42243</v>
      </c>
      <c r="C34" s="4" t="inlineStr">
        <is>
          <t xml:space="preserve"> </t>
        </is>
      </c>
      <c r="D34" s="4" t="inlineStr">
        <is>
          <t xml:space="preserve"> </t>
        </is>
      </c>
      <c r="E34" s="4" t="inlineStr">
        <is>
          <t xml:space="preserve"> </t>
        </is>
      </c>
      <c r="F34" s="6" t="n">
        <v>-42243</v>
      </c>
    </row>
    <row r="35">
      <c r="A35" s="4" t="inlineStr">
        <is>
          <t>Proceeds from issuance of TGR public warrants</t>
        </is>
      </c>
      <c r="B35" s="4" t="inlineStr">
        <is>
          <t xml:space="preserve"> </t>
        </is>
      </c>
      <c r="C35" s="4" t="inlineStr">
        <is>
          <t xml:space="preserve"> </t>
        </is>
      </c>
      <c r="D35" s="4" t="inlineStr">
        <is>
          <t xml:space="preserve"> </t>
        </is>
      </c>
      <c r="E35" s="7" t="n">
        <v>11500000</v>
      </c>
      <c r="F35" s="6" t="n">
        <v>11500000</v>
      </c>
    </row>
    <row r="36">
      <c r="A36" s="4" t="inlineStr">
        <is>
          <t>Accretion of redeemable non-controlling interest in Kimbell Tiger Acquisition Corporation</t>
        </is>
      </c>
      <c r="B36" s="6" t="n">
        <v>-17412732</v>
      </c>
      <c r="C36" s="4" t="inlineStr">
        <is>
          <t xml:space="preserve"> </t>
        </is>
      </c>
      <c r="D36" s="6" t="n">
        <v>-3002114</v>
      </c>
      <c r="E36" s="7" t="n">
        <v>-11500000</v>
      </c>
      <c r="F36" s="6" t="n">
        <v>-31914846</v>
      </c>
    </row>
    <row r="37">
      <c r="A37" s="4" t="inlineStr">
        <is>
          <t>Net income</t>
        </is>
      </c>
      <c r="B37" s="6" t="n">
        <v>111971734</v>
      </c>
      <c r="C37" s="4" t="inlineStr">
        <is>
          <t xml:space="preserve"> </t>
        </is>
      </c>
      <c r="D37" s="6" t="n">
        <v>18822552</v>
      </c>
      <c r="E37" s="4" t="inlineStr">
        <is>
          <t xml:space="preserve"> </t>
        </is>
      </c>
      <c r="F37" s="6" t="n">
        <v>130794286</v>
      </c>
    </row>
    <row r="38">
      <c r="A38" s="4" t="inlineStr">
        <is>
          <t>Unitholders' capital, ending balance at Dec. 31, 2022</t>
        </is>
      </c>
      <c r="B38" s="4" t="inlineStr">
        <is>
          <t xml:space="preserve"> </t>
        </is>
      </c>
      <c r="C38" s="4" t="inlineStr">
        <is>
          <t xml:space="preserve"> </t>
        </is>
      </c>
      <c r="D38" s="4" t="inlineStr">
        <is>
          <t xml:space="preserve"> </t>
        </is>
      </c>
      <c r="E38" s="4" t="inlineStr">
        <is>
          <t xml:space="preserve"> </t>
        </is>
      </c>
      <c r="F38" s="6" t="n">
        <v>602615996</v>
      </c>
    </row>
    <row r="39">
      <c r="A39" s="4" t="inlineStr">
        <is>
          <t>Unitholders' capital, ending balance at Dec. 31, 2022</t>
        </is>
      </c>
      <c r="B39" s="7" t="n">
        <v>601841776</v>
      </c>
      <c r="C39" s="7" t="n">
        <v>774220</v>
      </c>
      <c r="D39" s="6" t="n">
        <v>-26106320</v>
      </c>
      <c r="E39" s="4" t="inlineStr">
        <is>
          <t xml:space="preserve"> </t>
        </is>
      </c>
      <c r="F39" s="7" t="n">
        <v>576509676</v>
      </c>
    </row>
    <row r="40">
      <c r="A40" s="4" t="inlineStr">
        <is>
          <t>Unitholders' capital, ending balance (in units) at Dec. 31, 2022</t>
        </is>
      </c>
      <c r="B40" s="6" t="n">
        <v>64231833</v>
      </c>
      <c r="C40" s="6" t="n">
        <v>15484400</v>
      </c>
      <c r="D40" s="4" t="inlineStr">
        <is>
          <t xml:space="preserve"> </t>
        </is>
      </c>
      <c r="E40" s="4" t="inlineStr">
        <is>
          <t xml:space="preserve"> </t>
        </is>
      </c>
      <c r="F40" s="6" t="n">
        <v>64231833</v>
      </c>
    </row>
    <row r="41">
      <c r="A41" s="3" t="inlineStr">
        <is>
          <t>Increase (Decrease) in Unitholders'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units issued for equity offering</t>
        </is>
      </c>
      <c r="B42" s="7" t="n">
        <v>110711383</v>
      </c>
      <c r="C42" s="4" t="inlineStr">
        <is>
          <t xml:space="preserve"> </t>
        </is>
      </c>
      <c r="D42" s="4" t="inlineStr">
        <is>
          <t xml:space="preserve"> </t>
        </is>
      </c>
      <c r="E42" s="4" t="inlineStr">
        <is>
          <t xml:space="preserve"> </t>
        </is>
      </c>
      <c r="F42" s="7" t="n">
        <v>110711383</v>
      </c>
    </row>
    <row r="43">
      <c r="A43" s="4" t="inlineStr">
        <is>
          <t>Common units issued for equity offering (in units)</t>
        </is>
      </c>
      <c r="B43" s="6" t="n">
        <v>8337500</v>
      </c>
      <c r="C43" s="4" t="inlineStr">
        <is>
          <t xml:space="preserve"> </t>
        </is>
      </c>
      <c r="D43" s="4" t="inlineStr">
        <is>
          <t xml:space="preserve"> </t>
        </is>
      </c>
      <c r="E43" s="4" t="inlineStr">
        <is>
          <t xml:space="preserve"> </t>
        </is>
      </c>
      <c r="F43" s="4" t="inlineStr">
        <is>
          <t xml:space="preserve"> </t>
        </is>
      </c>
    </row>
    <row r="44">
      <c r="A44" s="4" t="inlineStr">
        <is>
          <t>Conversion of Class B units to common units</t>
        </is>
      </c>
      <c r="B44" s="7" t="n">
        <v>101105</v>
      </c>
      <c r="C44" s="7" t="n">
        <v>-316</v>
      </c>
      <c r="D44" s="6" t="n">
        <v>-101105</v>
      </c>
      <c r="E44" s="4" t="inlineStr">
        <is>
          <t xml:space="preserve"> </t>
        </is>
      </c>
      <c r="F44" s="6" t="n">
        <v>-316</v>
      </c>
    </row>
    <row r="45">
      <c r="A45" s="4" t="inlineStr">
        <is>
          <t>Conversion of Class B units to common units (in units)</t>
        </is>
      </c>
      <c r="B45" s="6" t="n">
        <v>6323</v>
      </c>
      <c r="C45" s="6" t="n">
        <v>-6323</v>
      </c>
      <c r="D45" s="4" t="inlineStr">
        <is>
          <t xml:space="preserve"> </t>
        </is>
      </c>
      <c r="E45" s="4" t="inlineStr">
        <is>
          <t xml:space="preserve"> </t>
        </is>
      </c>
      <c r="F45" s="4" t="inlineStr">
        <is>
          <t xml:space="preserve"> </t>
        </is>
      </c>
    </row>
    <row r="46">
      <c r="A46" s="4" t="inlineStr">
        <is>
          <t>Restricted units repurchased for tax withholding</t>
        </is>
      </c>
      <c r="B46" s="7" t="n">
        <v>-4851962</v>
      </c>
      <c r="C46" s="4" t="inlineStr">
        <is>
          <t xml:space="preserve"> </t>
        </is>
      </c>
      <c r="D46" s="4" t="inlineStr">
        <is>
          <t xml:space="preserve"> </t>
        </is>
      </c>
      <c r="E46" s="4" t="inlineStr">
        <is>
          <t xml:space="preserve"> </t>
        </is>
      </c>
      <c r="F46" s="6" t="n">
        <v>-4851962</v>
      </c>
    </row>
    <row r="47">
      <c r="A47" s="4" t="inlineStr">
        <is>
          <t>Restricted units repurchased for tax withholding (in units)</t>
        </is>
      </c>
      <c r="B47" s="6" t="n">
        <v>-279662</v>
      </c>
      <c r="C47" s="4" t="inlineStr">
        <is>
          <t xml:space="preserve"> </t>
        </is>
      </c>
      <c r="D47" s="4" t="inlineStr">
        <is>
          <t xml:space="preserve"> </t>
        </is>
      </c>
      <c r="E47" s="4" t="inlineStr">
        <is>
          <t xml:space="preserve"> </t>
        </is>
      </c>
      <c r="F47" s="4" t="inlineStr">
        <is>
          <t xml:space="preserve"> </t>
        </is>
      </c>
    </row>
    <row r="48">
      <c r="A48" s="4" t="inlineStr">
        <is>
          <t>Units issued for acquisition</t>
        </is>
      </c>
      <c r="B48" s="7" t="n">
        <v>8654900</v>
      </c>
      <c r="C48" s="7" t="n">
        <v>268461</v>
      </c>
      <c r="D48" s="6" t="n">
        <v>83383956</v>
      </c>
      <c r="E48" s="4" t="inlineStr">
        <is>
          <t xml:space="preserve"> </t>
        </is>
      </c>
      <c r="F48" s="6" t="n">
        <v>92307317</v>
      </c>
    </row>
    <row r="49">
      <c r="A49" s="4" t="inlineStr">
        <is>
          <t>Units issued for acquisition (in units)</t>
        </is>
      </c>
      <c r="B49" s="6" t="n">
        <v>557302</v>
      </c>
      <c r="C49" s="6" t="n">
        <v>5369218</v>
      </c>
      <c r="D49" s="4" t="inlineStr">
        <is>
          <t xml:space="preserve"> </t>
        </is>
      </c>
      <c r="E49" s="4" t="inlineStr">
        <is>
          <t xml:space="preserve"> </t>
        </is>
      </c>
      <c r="F49" s="4" t="inlineStr">
        <is>
          <t xml:space="preserve"> </t>
        </is>
      </c>
    </row>
    <row r="50">
      <c r="A50" s="4" t="inlineStr">
        <is>
          <t>Unit-based compensation</t>
        </is>
      </c>
      <c r="B50" s="7" t="n">
        <v>13111522</v>
      </c>
      <c r="C50" s="4" t="inlineStr">
        <is>
          <t xml:space="preserve"> </t>
        </is>
      </c>
      <c r="D50" s="4" t="inlineStr">
        <is>
          <t xml:space="preserve"> </t>
        </is>
      </c>
      <c r="E50" s="4" t="inlineStr">
        <is>
          <t xml:space="preserve"> </t>
        </is>
      </c>
      <c r="F50" s="6" t="n">
        <v>13111522</v>
      </c>
    </row>
    <row r="51">
      <c r="A51" s="4" t="inlineStr">
        <is>
          <t>Unit-based compensation (in units)</t>
        </is>
      </c>
      <c r="B51" s="6" t="n">
        <v>998162</v>
      </c>
      <c r="C51" s="4" t="inlineStr">
        <is>
          <t xml:space="preserve"> </t>
        </is>
      </c>
      <c r="D51" s="4" t="inlineStr">
        <is>
          <t xml:space="preserve"> </t>
        </is>
      </c>
      <c r="E51" s="4" t="inlineStr">
        <is>
          <t xml:space="preserve"> </t>
        </is>
      </c>
      <c r="F51" s="4" t="inlineStr">
        <is>
          <t xml:space="preserve"> </t>
        </is>
      </c>
    </row>
    <row r="52">
      <c r="A52" s="4" t="inlineStr">
        <is>
          <t>Distributions to unitholders</t>
        </is>
      </c>
      <c r="B52" s="7" t="n">
        <v>-120372624</v>
      </c>
      <c r="C52" s="4" t="inlineStr">
        <is>
          <t xml:space="preserve"> </t>
        </is>
      </c>
      <c r="D52" s="6" t="n">
        <v>-31551122</v>
      </c>
      <c r="E52" s="4" t="inlineStr">
        <is>
          <t xml:space="preserve"> </t>
        </is>
      </c>
      <c r="F52" s="6" t="n">
        <v>-151923746</v>
      </c>
    </row>
    <row r="53">
      <c r="A53" s="4" t="inlineStr">
        <is>
          <t>Distribution and accretion on Series A preferred units</t>
        </is>
      </c>
      <c r="B53" s="6" t="n">
        <v>-4921063</v>
      </c>
      <c r="C53" s="4" t="inlineStr">
        <is>
          <t xml:space="preserve"> </t>
        </is>
      </c>
      <c r="D53" s="6" t="n">
        <v>-1389152</v>
      </c>
      <c r="E53" s="4" t="inlineStr">
        <is>
          <t xml:space="preserve"> </t>
        </is>
      </c>
      <c r="F53" s="6" t="n">
        <v>-6310215</v>
      </c>
    </row>
    <row r="54">
      <c r="A54" s="4" t="inlineStr">
        <is>
          <t>Distribution on Class B units</t>
        </is>
      </c>
      <c r="B54" s="6" t="n">
        <v>-88786</v>
      </c>
      <c r="C54" s="4" t="inlineStr">
        <is>
          <t xml:space="preserve"> </t>
        </is>
      </c>
      <c r="D54" s="4" t="inlineStr">
        <is>
          <t xml:space="preserve"> </t>
        </is>
      </c>
      <c r="E54" s="4" t="inlineStr">
        <is>
          <t xml:space="preserve"> </t>
        </is>
      </c>
      <c r="F54" s="6" t="n">
        <v>-88786</v>
      </c>
    </row>
    <row r="55">
      <c r="A55" s="4" t="inlineStr">
        <is>
          <t>Accretion of redeemable non-controlling interest in Kimbell Tiger Acquisition Corporation</t>
        </is>
      </c>
      <c r="B55" s="6" t="n">
        <v>1192969</v>
      </c>
      <c r="C55" s="4" t="inlineStr">
        <is>
          <t xml:space="preserve"> </t>
        </is>
      </c>
      <c r="D55" s="6" t="n">
        <v>379768</v>
      </c>
      <c r="E55" s="4" t="inlineStr">
        <is>
          <t xml:space="preserve"> </t>
        </is>
      </c>
      <c r="F55" s="6" t="n">
        <v>1572737</v>
      </c>
    </row>
    <row r="56">
      <c r="A56" s="4" t="inlineStr">
        <is>
          <t>Net income</t>
        </is>
      </c>
      <c r="B56" s="6" t="n">
        <v>65151528</v>
      </c>
      <c r="C56" s="4" t="inlineStr">
        <is>
          <t xml:space="preserve"> </t>
        </is>
      </c>
      <c r="D56" s="6" t="n">
        <v>17854042</v>
      </c>
      <c r="E56" s="4" t="inlineStr">
        <is>
          <t xml:space="preserve"> </t>
        </is>
      </c>
      <c r="F56" s="6" t="n">
        <v>83005570</v>
      </c>
    </row>
    <row r="57">
      <c r="A57" s="4" t="inlineStr">
        <is>
          <t>Unitholders' capital, ending balance at Dec. 31, 2023</t>
        </is>
      </c>
      <c r="B57" s="4" t="inlineStr">
        <is>
          <t xml:space="preserve"> </t>
        </is>
      </c>
      <c r="C57" s="4" t="inlineStr">
        <is>
          <t xml:space="preserve"> </t>
        </is>
      </c>
      <c r="D57" s="4" t="inlineStr">
        <is>
          <t xml:space="preserve"> </t>
        </is>
      </c>
      <c r="E57" s="4" t="inlineStr">
        <is>
          <t xml:space="preserve"> </t>
        </is>
      </c>
      <c r="F57" s="6" t="n">
        <v>671573113</v>
      </c>
    </row>
    <row r="58">
      <c r="A58" s="4" t="inlineStr">
        <is>
          <t>Unitholders' capital, ending balance at Dec. 31, 2023</t>
        </is>
      </c>
      <c r="B58" s="7" t="n">
        <v>670530748</v>
      </c>
      <c r="C58" s="7" t="n">
        <v>1042365</v>
      </c>
      <c r="D58" s="7" t="n">
        <v>42470067</v>
      </c>
      <c r="E58" s="4" t="inlineStr">
        <is>
          <t xml:space="preserve"> </t>
        </is>
      </c>
      <c r="F58" s="7" t="n">
        <v>714043180</v>
      </c>
    </row>
    <row r="59">
      <c r="A59" s="4" t="inlineStr">
        <is>
          <t>Unitholders' capital, ending balance (in units) at Dec. 31, 2023</t>
        </is>
      </c>
      <c r="B59" s="6" t="n">
        <v>73851458</v>
      </c>
      <c r="C59" s="6" t="n">
        <v>20847295</v>
      </c>
      <c r="D59" s="4" t="inlineStr">
        <is>
          <t xml:space="preserve"> </t>
        </is>
      </c>
      <c r="E59" s="4" t="inlineStr">
        <is>
          <t xml:space="preserve"> </t>
        </is>
      </c>
      <c r="F59" s="6" t="n">
        <v>73851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4"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weighted average remaining lease term</t>
        </is>
      </c>
      <c r="B4" s="4" t="inlineStr">
        <is>
          <t>5 years 5 months 4 days</t>
        </is>
      </c>
      <c r="C4" s="4" t="inlineStr">
        <is>
          <t xml:space="preserve"> </t>
        </is>
      </c>
      <c r="D4" s="4" t="inlineStr">
        <is>
          <t xml:space="preserve"> </t>
        </is>
      </c>
    </row>
    <row r="5">
      <c r="A5" s="4" t="inlineStr">
        <is>
          <t>Operating lease weighted average discount rate (as a percent)</t>
        </is>
      </c>
      <c r="B5" s="9" t="n">
        <v>0.0675</v>
      </c>
      <c r="C5" s="4" t="inlineStr">
        <is>
          <t xml:space="preserve"> </t>
        </is>
      </c>
      <c r="D5" s="4" t="inlineStr">
        <is>
          <t xml:space="preserve"> </t>
        </is>
      </c>
    </row>
    <row r="6">
      <c r="A6" s="4" t="inlineStr">
        <is>
          <t>Operating lease expense</t>
        </is>
      </c>
      <c r="B6" s="7" t="n">
        <v>600000</v>
      </c>
      <c r="C6" s="7" t="n">
        <v>500000</v>
      </c>
      <c r="D6" s="7" t="n">
        <v>400000</v>
      </c>
    </row>
    <row r="7">
      <c r="A7" s="4" t="inlineStr">
        <is>
          <t>2024</t>
        </is>
      </c>
      <c r="B7" s="6" t="n">
        <v>488725</v>
      </c>
      <c r="C7" s="4" t="inlineStr">
        <is>
          <t xml:space="preserve"> </t>
        </is>
      </c>
      <c r="D7" s="4" t="inlineStr">
        <is>
          <t xml:space="preserve"> </t>
        </is>
      </c>
    </row>
    <row r="8">
      <c r="A8" s="4" t="inlineStr">
        <is>
          <t>2025</t>
        </is>
      </c>
      <c r="B8" s="6" t="n">
        <v>497033</v>
      </c>
      <c r="C8" s="4" t="inlineStr">
        <is>
          <t xml:space="preserve"> </t>
        </is>
      </c>
      <c r="D8" s="4" t="inlineStr">
        <is>
          <t xml:space="preserve"> </t>
        </is>
      </c>
    </row>
    <row r="9">
      <c r="A9" s="4" t="inlineStr">
        <is>
          <t>2026</t>
        </is>
      </c>
      <c r="B9" s="6" t="n">
        <v>507648</v>
      </c>
      <c r="C9" s="4" t="inlineStr">
        <is>
          <t xml:space="preserve"> </t>
        </is>
      </c>
      <c r="D9" s="4" t="inlineStr">
        <is>
          <t xml:space="preserve"> </t>
        </is>
      </c>
    </row>
    <row r="10">
      <c r="A10" s="4" t="inlineStr">
        <is>
          <t>2027</t>
        </is>
      </c>
      <c r="B10" s="6" t="n">
        <v>511917</v>
      </c>
      <c r="C10" s="4" t="inlineStr">
        <is>
          <t xml:space="preserve"> </t>
        </is>
      </c>
      <c r="D10" s="4" t="inlineStr">
        <is>
          <t xml:space="preserve"> </t>
        </is>
      </c>
    </row>
    <row r="11">
      <c r="A11" s="4" t="inlineStr">
        <is>
          <t>2028</t>
        </is>
      </c>
      <c r="B11" s="6" t="n">
        <v>496785</v>
      </c>
      <c r="C11" s="4" t="inlineStr">
        <is>
          <t xml:space="preserve"> </t>
        </is>
      </c>
      <c r="D11" s="4" t="inlineStr">
        <is>
          <t xml:space="preserve"> </t>
        </is>
      </c>
    </row>
    <row r="12">
      <c r="A12" s="4" t="inlineStr">
        <is>
          <t>Thereafter</t>
        </is>
      </c>
      <c r="B12" s="6" t="n">
        <v>210565</v>
      </c>
      <c r="C12" s="4" t="inlineStr">
        <is>
          <t xml:space="preserve"> </t>
        </is>
      </c>
      <c r="D12" s="4" t="inlineStr">
        <is>
          <t xml:space="preserve"> </t>
        </is>
      </c>
    </row>
    <row r="13">
      <c r="A13" s="4" t="inlineStr">
        <is>
          <t>Total operating leases</t>
        </is>
      </c>
      <c r="B13" s="6" t="n">
        <v>2712673</v>
      </c>
      <c r="C13" s="4" t="inlineStr">
        <is>
          <t xml:space="preserve"> </t>
        </is>
      </c>
      <c r="D13" s="4" t="inlineStr">
        <is>
          <t xml:space="preserve"> </t>
        </is>
      </c>
    </row>
    <row r="14">
      <c r="A14" s="4" t="inlineStr">
        <is>
          <t>Less Imputed Interest</t>
        </is>
      </c>
      <c r="B14" s="6" t="n">
        <v>-476273</v>
      </c>
      <c r="C14" s="4" t="inlineStr">
        <is>
          <t xml:space="preserve"> </t>
        </is>
      </c>
      <c r="D14" s="4" t="inlineStr">
        <is>
          <t xml:space="preserve"> </t>
        </is>
      </c>
    </row>
    <row r="15">
      <c r="A15" s="4" t="inlineStr">
        <is>
          <t>Total</t>
        </is>
      </c>
      <c r="B15" s="7" t="n">
        <v>22364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5" customWidth="1" min="8" max="8"/>
    <col width="15" customWidth="1" min="9" max="9"/>
  </cols>
  <sheetData>
    <row r="1">
      <c r="A1" s="1" t="inlineStr">
        <is>
          <t>LONG-TERM DEBT (Details) - USD ($)</t>
        </is>
      </c>
      <c r="C1" s="2" t="inlineStr">
        <is>
          <t>12 Months Ended</t>
        </is>
      </c>
    </row>
    <row r="2">
      <c r="B2" s="2" t="inlineStr">
        <is>
          <t>Jun. 13, 2023</t>
        </is>
      </c>
      <c r="C2" s="2" t="inlineStr">
        <is>
          <t>Dec. 31, 2023</t>
        </is>
      </c>
      <c r="D2" s="2" t="inlineStr">
        <is>
          <t>Dec. 31, 2022</t>
        </is>
      </c>
      <c r="E2" s="2" t="inlineStr">
        <is>
          <t>Dec. 31, 2021</t>
        </is>
      </c>
      <c r="F2" s="2" t="inlineStr">
        <is>
          <t>Dec. 08, 2023</t>
        </is>
      </c>
      <c r="G2" s="2" t="inlineStr">
        <is>
          <t>Dec. 07, 2023</t>
        </is>
      </c>
      <c r="H2" s="2" t="inlineStr">
        <is>
          <t>Jul. 24, 2023</t>
        </is>
      </c>
      <c r="I2" s="2" t="inlineStr">
        <is>
          <t>Jul. 23,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percentage of proved reserves constituting borrowings based properties (as a percent)</t>
        </is>
      </c>
      <c r="B4" s="4" t="inlineStr">
        <is>
          <t xml:space="preserve"> </t>
        </is>
      </c>
      <c r="C4" s="10" t="n">
        <v>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Debt Issuance Costs</t>
        </is>
      </c>
      <c r="B5" s="4" t="inlineStr">
        <is>
          <t xml:space="preserve"> </t>
        </is>
      </c>
      <c r="C5" s="7" t="n">
        <v>1943025</v>
      </c>
      <c r="D5" s="7" t="n">
        <v>1872700</v>
      </c>
      <c r="E5" s="7" t="n">
        <v>1556769</v>
      </c>
      <c r="F5" s="4" t="inlineStr">
        <is>
          <t xml:space="preserve"> </t>
        </is>
      </c>
      <c r="G5" s="4" t="inlineStr">
        <is>
          <t xml:space="preserve"> </t>
        </is>
      </c>
      <c r="H5" s="4" t="inlineStr">
        <is>
          <t xml:space="preserve"> </t>
        </is>
      </c>
      <c r="I5" s="4" t="inlineStr">
        <is>
          <t xml:space="preserve"> </t>
        </is>
      </c>
    </row>
    <row r="6">
      <c r="A6" s="4" t="inlineStr">
        <is>
          <t>Debt extinguishment</t>
        </is>
      </c>
      <c r="B6" s="4" t="inlineStr">
        <is>
          <t xml:space="preserve"> </t>
        </is>
      </c>
      <c r="C6" s="6"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of debt</t>
        </is>
      </c>
      <c r="B7" s="4" t="inlineStr">
        <is>
          <t xml:space="preserve"> </t>
        </is>
      </c>
      <c r="C7" s="6" t="n">
        <v>201084089</v>
      </c>
      <c r="D7" s="6" t="n">
        <v>199200000</v>
      </c>
      <c r="E7" s="6" t="n">
        <v>136565769</v>
      </c>
      <c r="F7" s="4" t="inlineStr">
        <is>
          <t xml:space="preserve"> </t>
        </is>
      </c>
      <c r="G7" s="4" t="inlineStr">
        <is>
          <t xml:space="preserve"> </t>
        </is>
      </c>
      <c r="H7" s="4" t="inlineStr">
        <is>
          <t xml:space="preserve"> </t>
        </is>
      </c>
      <c r="I7" s="4" t="inlineStr">
        <is>
          <t xml:space="preserve"> </t>
        </is>
      </c>
    </row>
    <row r="8">
      <c r="A8" s="4" t="inlineStr">
        <is>
          <t>Repayment of debt</t>
        </is>
      </c>
      <c r="B8" s="4" t="inlineStr">
        <is>
          <t xml:space="preserve"> </t>
        </is>
      </c>
      <c r="C8" s="6" t="n">
        <v>139900000</v>
      </c>
      <c r="D8" s="7" t="n">
        <v>183300000</v>
      </c>
      <c r="E8" s="7" t="n">
        <v>91000000</v>
      </c>
      <c r="F8" s="4" t="inlineStr">
        <is>
          <t xml:space="preserve"> </t>
        </is>
      </c>
      <c r="G8" s="4" t="inlineStr">
        <is>
          <t xml:space="preserve"> </t>
        </is>
      </c>
      <c r="H8" s="4" t="inlineStr">
        <is>
          <t xml:space="preserve"> </t>
        </is>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 base</t>
        </is>
      </c>
      <c r="B11" s="4" t="inlineStr">
        <is>
          <t xml:space="preserve"> </t>
        </is>
      </c>
      <c r="C11" s="4" t="inlineStr">
        <is>
          <t xml:space="preserve"> </t>
        </is>
      </c>
      <c r="D11" s="4" t="inlineStr">
        <is>
          <t xml:space="preserve"> </t>
        </is>
      </c>
      <c r="E11" s="4" t="inlineStr">
        <is>
          <t xml:space="preserve"> </t>
        </is>
      </c>
      <c r="F11" s="7" t="n">
        <v>550000000</v>
      </c>
      <c r="G11" s="7" t="n">
        <v>400000000</v>
      </c>
      <c r="H11" s="4" t="inlineStr">
        <is>
          <t xml:space="preserve"> </t>
        </is>
      </c>
      <c r="I11" s="4" t="inlineStr">
        <is>
          <t xml:space="preserve"> </t>
        </is>
      </c>
    </row>
    <row r="12">
      <c r="A12" s="4" t="inlineStr">
        <is>
          <t>Revolving credit facility outstanding</t>
        </is>
      </c>
      <c r="B12" s="4" t="inlineStr">
        <is>
          <t xml:space="preserve"> </t>
        </is>
      </c>
      <c r="C12" s="7" t="n">
        <v>294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cess cash deter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00000</v>
      </c>
      <c r="I13" s="7" t="n">
        <v>30000000</v>
      </c>
    </row>
    <row r="14">
      <c r="A14" s="4" t="inlineStr">
        <is>
          <t>Interest rate on outstanding borrowings (as a percent)</t>
        </is>
      </c>
      <c r="B14" s="4" t="inlineStr">
        <is>
          <t xml:space="preserve"> </t>
        </is>
      </c>
      <c r="C14" s="9" t="n">
        <v>0.08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of debt</t>
        </is>
      </c>
      <c r="B15" s="4" t="inlineStr">
        <is>
          <t xml:space="preserve"> </t>
        </is>
      </c>
      <c r="C15" s="7" t="n">
        <v>201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debt</t>
        </is>
      </c>
      <c r="B16" s="4" t="inlineStr">
        <is>
          <t xml:space="preserve"> </t>
        </is>
      </c>
      <c r="C16" s="7" t="n">
        <v>139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Pr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rgin (as a percent)</t>
        </is>
      </c>
      <c r="B19" s="4" t="inlineStr">
        <is>
          <t xml:space="preserve"> </t>
        </is>
      </c>
      <c r="C19" s="9" t="n">
        <v>0.02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gin (as a percent)</t>
        </is>
      </c>
      <c r="B22" s="4" t="inlineStr">
        <is>
          <t xml:space="preserve"> </t>
        </is>
      </c>
      <c r="C22" s="9" t="n">
        <v>0.03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t>
        </is>
      </c>
      <c r="B23" s="4" t="inlineStr">
        <is>
          <t xml:space="preserve"> </t>
        </is>
      </c>
      <c r="C23" s="4" t="inlineStr">
        <is>
          <t>SOF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to EBITDAX ratio</t>
        </is>
      </c>
      <c r="B26" s="4" t="inlineStr">
        <is>
          <t xml:space="preserve"> </t>
        </is>
      </c>
      <c r="C26" s="9" t="n">
        <v>0.0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assets to current liabilities ratio</t>
        </is>
      </c>
      <c r="B29" s="4" t="inlineStr">
        <is>
          <t xml:space="preserve"> </t>
        </is>
      </c>
      <c r="C29" s="10"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ndby and/or commercial letter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maximum borrowings</t>
        </is>
      </c>
      <c r="B32" s="7" t="n">
        <v>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outstanding</t>
        </is>
      </c>
      <c r="B33" s="4" t="inlineStr">
        <is>
          <t xml:space="preserve"> </t>
        </is>
      </c>
      <c r="C33" s="7"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Secured Reserve Bas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facility maximum borrowings</t>
        </is>
      </c>
      <c r="B36" s="6" t="n">
        <v>7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 base</t>
        </is>
      </c>
      <c r="B37" s="6" t="n">
        <v>4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itial aggregate elected commitments amount</t>
        </is>
      </c>
      <c r="B38" s="6" t="n">
        <v>4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nimum cash balance required to be applied weekly to prepay loans</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uced cash balance as permitted by agreement</t>
        </is>
      </c>
      <c r="B40" s="7"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itment fees (as a percent)</t>
        </is>
      </c>
      <c r="B41" s="9"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Reserve Based Revolving Credit Facility | Maximum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rgin (as a percent)</t>
        </is>
      </c>
      <c r="B44" s="9" t="n">
        <v>0.0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Reserve Based Revolving Credit Facility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rgin (as a percent)</t>
        </is>
      </c>
      <c r="B47" s="9" t="n">
        <v>0.02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Secured Reserve Based Revolving Credit Facility | Minimum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rgin (as a percent)</t>
        </is>
      </c>
      <c r="B50" s="9" t="n">
        <v>0.02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nior Secured Reserve Based Revolving Credit Facility | Min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gin (as a percent)</t>
        </is>
      </c>
      <c r="B53" s="9" t="n">
        <v>0.01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7" customWidth="1" min="2" max="2"/>
    <col width="21" customWidth="1" min="3" max="3"/>
    <col width="29" customWidth="1" min="4" max="4"/>
    <col width="22" customWidth="1" min="5" max="5"/>
    <col width="21" customWidth="1" min="6" max="6"/>
  </cols>
  <sheetData>
    <row r="1">
      <c r="A1" s="1" t="inlineStr">
        <is>
          <t>PREFERRED UNITS - Other (Details)</t>
        </is>
      </c>
      <c r="D1" s="2" t="inlineStr">
        <is>
          <t>12 Months Ended</t>
        </is>
      </c>
    </row>
    <row r="2">
      <c r="B2" s="2" t="inlineStr">
        <is>
          <t>Sep. 13, 2023 USD ($) D item $ / shares shares</t>
        </is>
      </c>
      <c r="C2" s="2" t="inlineStr">
        <is>
          <t>Aug. 02, 2023 shares</t>
        </is>
      </c>
      <c r="D2" s="2" t="inlineStr">
        <is>
          <t>Dec. 31, 2023 USD ($) shares</t>
        </is>
      </c>
      <c r="E2" s="2" t="inlineStr">
        <is>
          <t>Dec. 31, 2021 USD ($)</t>
        </is>
      </c>
      <c r="F2" s="2" t="inlineStr">
        <is>
          <t>Dec. 31, 2022 shares</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equity, issued (in units)</t>
        </is>
      </c>
      <c r="B4" s="4" t="inlineStr">
        <is>
          <t xml:space="preserve"> </t>
        </is>
      </c>
      <c r="C4" s="4" t="inlineStr">
        <is>
          <t xml:space="preserve"> </t>
        </is>
      </c>
      <c r="D4" s="6" t="n">
        <v>325000</v>
      </c>
      <c r="E4" s="4" t="inlineStr">
        <is>
          <t xml:space="preserve"> </t>
        </is>
      </c>
      <c r="F4" s="6" t="n">
        <v>0</v>
      </c>
    </row>
    <row r="5">
      <c r="A5" s="4" t="inlineStr">
        <is>
          <t>Liquidation preference rate (in percentage)</t>
        </is>
      </c>
      <c r="B5" s="10" t="n">
        <v>0.1</v>
      </c>
      <c r="C5" s="4" t="inlineStr">
        <is>
          <t xml:space="preserve"> </t>
        </is>
      </c>
      <c r="D5" s="4" t="inlineStr">
        <is>
          <t xml:space="preserve"> </t>
        </is>
      </c>
      <c r="E5" s="4" t="inlineStr">
        <is>
          <t xml:space="preserve"> </t>
        </is>
      </c>
      <c r="F5" s="4" t="inlineStr">
        <is>
          <t xml:space="preserve"> </t>
        </is>
      </c>
    </row>
    <row r="6">
      <c r="A6" s="4" t="inlineStr">
        <is>
          <t>Increased distribution rate</t>
        </is>
      </c>
      <c r="B6" s="10" t="n">
        <v>0.2</v>
      </c>
      <c r="C6" s="4" t="inlineStr">
        <is>
          <t xml:space="preserve"> </t>
        </is>
      </c>
      <c r="D6" s="4" t="inlineStr">
        <is>
          <t xml:space="preserve"> </t>
        </is>
      </c>
      <c r="E6" s="4" t="inlineStr">
        <is>
          <t xml:space="preserve"> </t>
        </is>
      </c>
      <c r="F6" s="4" t="inlineStr">
        <is>
          <t xml:space="preserve"> </t>
        </is>
      </c>
    </row>
    <row r="7">
      <c r="A7" s="4" t="inlineStr">
        <is>
          <t>Series A preferred units deemed distributions | $</t>
        </is>
      </c>
      <c r="B7" s="4" t="inlineStr">
        <is>
          <t xml:space="preserve"> </t>
        </is>
      </c>
      <c r="C7" s="4" t="inlineStr">
        <is>
          <t xml:space="preserve"> </t>
        </is>
      </c>
      <c r="D7" s="7" t="n">
        <v>6310215</v>
      </c>
      <c r="E7" s="7" t="n">
        <v>11249969</v>
      </c>
      <c r="F7" s="4" t="inlineStr">
        <is>
          <t xml:space="preserve"> </t>
        </is>
      </c>
    </row>
    <row r="8">
      <c r="A8" s="4" t="inlineStr">
        <is>
          <t>Temporary equity, outstanding (in units)</t>
        </is>
      </c>
      <c r="B8" s="4" t="inlineStr">
        <is>
          <t xml:space="preserve"> </t>
        </is>
      </c>
      <c r="C8" s="4" t="inlineStr">
        <is>
          <t xml:space="preserve"> </t>
        </is>
      </c>
      <c r="D8" s="6" t="n">
        <v>325000</v>
      </c>
      <c r="E8" s="4" t="inlineStr">
        <is>
          <t xml:space="preserve"> </t>
        </is>
      </c>
      <c r="F8" s="6" t="n">
        <v>0</v>
      </c>
    </row>
    <row r="9">
      <c r="A9" s="4" t="inlineStr">
        <is>
          <t>Series A Preferred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he period after issuance securities become convertible</t>
        </is>
      </c>
      <c r="B11" s="4" t="inlineStr">
        <is>
          <t>7 years</t>
        </is>
      </c>
      <c r="C11" s="4" t="inlineStr">
        <is>
          <t xml:space="preserve"> </t>
        </is>
      </c>
      <c r="D11" s="4" t="inlineStr">
        <is>
          <t xml:space="preserve"> </t>
        </is>
      </c>
      <c r="E11" s="4" t="inlineStr">
        <is>
          <t xml:space="preserve"> </t>
        </is>
      </c>
      <c r="F11" s="4" t="inlineStr">
        <is>
          <t xml:space="preserve"> </t>
        </is>
      </c>
    </row>
    <row r="12">
      <c r="A12" s="4" t="inlineStr">
        <is>
          <t>Percentage of cash distributions per annum</t>
        </is>
      </c>
      <c r="B12" s="10" t="n">
        <v>0.06</v>
      </c>
      <c r="C12" s="4" t="inlineStr">
        <is>
          <t xml:space="preserve"> </t>
        </is>
      </c>
      <c r="D12" s="4" t="inlineStr">
        <is>
          <t xml:space="preserve"> </t>
        </is>
      </c>
      <c r="E12" s="4" t="inlineStr">
        <is>
          <t xml:space="preserve"> </t>
        </is>
      </c>
      <c r="F12" s="4" t="inlineStr">
        <is>
          <t xml:space="preserve"> </t>
        </is>
      </c>
    </row>
    <row r="13">
      <c r="A13" s="4" t="inlineStr">
        <is>
          <t>Number of members of board | item</t>
        </is>
      </c>
      <c r="B13" s="6" t="n">
        <v>2</v>
      </c>
      <c r="C13" s="4" t="inlineStr">
        <is>
          <t xml:space="preserve"> </t>
        </is>
      </c>
      <c r="D13" s="4" t="inlineStr">
        <is>
          <t xml:space="preserve"> </t>
        </is>
      </c>
      <c r="E13" s="4" t="inlineStr">
        <is>
          <t xml:space="preserve"> </t>
        </is>
      </c>
      <c r="F13" s="4" t="inlineStr">
        <is>
          <t xml:space="preserve"> </t>
        </is>
      </c>
    </row>
    <row r="14">
      <c r="A14" s="4" t="inlineStr">
        <is>
          <t>Ownership required to grant the approval</t>
        </is>
      </c>
      <c r="B14" s="9" t="n">
        <v>0.6667</v>
      </c>
      <c r="C14" s="4" t="inlineStr">
        <is>
          <t xml:space="preserve"> </t>
        </is>
      </c>
      <c r="D14" s="4" t="inlineStr">
        <is>
          <t xml:space="preserve"> </t>
        </is>
      </c>
      <c r="E14" s="4" t="inlineStr">
        <is>
          <t xml:space="preserve"> </t>
        </is>
      </c>
      <c r="F14" s="4" t="inlineStr">
        <is>
          <t xml:space="preserve"> </t>
        </is>
      </c>
    </row>
    <row r="15">
      <c r="A15" s="4" t="inlineStr">
        <is>
          <t>Ratio of return on investment to preferred units</t>
        </is>
      </c>
      <c r="B15" s="13" t="n">
        <v>1.2</v>
      </c>
      <c r="C15" s="4" t="inlineStr">
        <is>
          <t xml:space="preserve"> </t>
        </is>
      </c>
      <c r="D15" s="4" t="inlineStr">
        <is>
          <t xml:space="preserve"> </t>
        </is>
      </c>
      <c r="E15" s="4" t="inlineStr">
        <is>
          <t xml:space="preserve"> </t>
        </is>
      </c>
      <c r="F15" s="4" t="inlineStr">
        <is>
          <t xml:space="preserve"> </t>
        </is>
      </c>
    </row>
    <row r="16">
      <c r="A16" s="4" t="inlineStr">
        <is>
          <t>Series A Preferred Units | Series A Issuance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ferred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internal rate of return (as percent)</t>
        </is>
      </c>
      <c r="B18" s="10" t="n">
        <v>0.12</v>
      </c>
      <c r="C18" s="4" t="inlineStr">
        <is>
          <t xml:space="preserve"> </t>
        </is>
      </c>
      <c r="D18" s="4" t="inlineStr">
        <is>
          <t xml:space="preserve"> </t>
        </is>
      </c>
      <c r="E18" s="4" t="inlineStr">
        <is>
          <t xml:space="preserve"> </t>
        </is>
      </c>
      <c r="F18" s="4" t="inlineStr">
        <is>
          <t xml:space="preserve"> </t>
        </is>
      </c>
    </row>
    <row r="19">
      <c r="A19" s="4" t="inlineStr">
        <is>
          <t>Series A Preferred Units | On or after the fifth anniversary of the Series A Issuance Date and prior to the sixth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internal rate of return (as percent)</t>
        </is>
      </c>
      <c r="B21" s="10" t="n">
        <v>0.13</v>
      </c>
      <c r="C21" s="4" t="inlineStr">
        <is>
          <t xml:space="preserve"> </t>
        </is>
      </c>
      <c r="D21" s="4" t="inlineStr">
        <is>
          <t xml:space="preserve"> </t>
        </is>
      </c>
      <c r="E21" s="4" t="inlineStr">
        <is>
          <t xml:space="preserve"> </t>
        </is>
      </c>
      <c r="F21" s="4" t="inlineStr">
        <is>
          <t xml:space="preserve"> </t>
        </is>
      </c>
    </row>
    <row r="22">
      <c r="A22" s="4" t="inlineStr">
        <is>
          <t>Series A Preferred Units | On or after the sixth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ferred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internal rate of return (as percent)</t>
        </is>
      </c>
      <c r="B24" s="10" t="n">
        <v>0.14</v>
      </c>
      <c r="C24" s="4" t="inlineStr">
        <is>
          <t xml:space="preserve"> </t>
        </is>
      </c>
      <c r="D24" s="4" t="inlineStr">
        <is>
          <t xml:space="preserve"> </t>
        </is>
      </c>
      <c r="E24" s="4" t="inlineStr">
        <is>
          <t xml:space="preserve"> </t>
        </is>
      </c>
      <c r="F24" s="4" t="inlineStr">
        <is>
          <t xml:space="preserve"> </t>
        </is>
      </c>
    </row>
    <row r="25">
      <c r="A25" s="4" t="inlineStr">
        <is>
          <t>Series A Preferred Units | Minimum | The Partner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value of common units to be issued for preferred units | $</t>
        </is>
      </c>
      <c r="B27" s="7" t="n">
        <v>10000000</v>
      </c>
      <c r="C27" s="4" t="inlineStr">
        <is>
          <t xml:space="preserve"> </t>
        </is>
      </c>
      <c r="D27" s="4" t="inlineStr">
        <is>
          <t xml:space="preserve"> </t>
        </is>
      </c>
      <c r="E27" s="4" t="inlineStr">
        <is>
          <t xml:space="preserve"> </t>
        </is>
      </c>
      <c r="F27" s="4" t="inlineStr">
        <is>
          <t xml:space="preserve"> </t>
        </is>
      </c>
    </row>
    <row r="28">
      <c r="A28" s="4" t="inlineStr">
        <is>
          <t>Percentage of closing price to the conversion price</t>
        </is>
      </c>
      <c r="B28" s="10" t="n">
        <v>1.6</v>
      </c>
      <c r="C28" s="4" t="inlineStr">
        <is>
          <t xml:space="preserve"> </t>
        </is>
      </c>
      <c r="D28" s="4" t="inlineStr">
        <is>
          <t xml:space="preserve"> </t>
        </is>
      </c>
      <c r="E28" s="4" t="inlineStr">
        <is>
          <t xml:space="preserve"> </t>
        </is>
      </c>
      <c r="F28" s="4" t="inlineStr">
        <is>
          <t xml:space="preserve"> </t>
        </is>
      </c>
    </row>
    <row r="29">
      <c r="A29" s="4" t="inlineStr">
        <is>
          <t>Threshold trading days for transfer, assign or sale of units preceding the conversion notice | D</t>
        </is>
      </c>
      <c r="B29" s="6" t="n">
        <v>20</v>
      </c>
      <c r="C29" s="4" t="inlineStr">
        <is>
          <t xml:space="preserve"> </t>
        </is>
      </c>
      <c r="D29" s="4" t="inlineStr">
        <is>
          <t xml:space="preserve"> </t>
        </is>
      </c>
      <c r="E29" s="4" t="inlineStr">
        <is>
          <t xml:space="preserve"> </t>
        </is>
      </c>
      <c r="F29" s="4" t="inlineStr">
        <is>
          <t xml:space="preserve"> </t>
        </is>
      </c>
    </row>
    <row r="30">
      <c r="A30" s="4" t="inlineStr">
        <is>
          <t>Threshold consecutive trading days for transfer, assign or sale of units preceding the conversion notice | D</t>
        </is>
      </c>
      <c r="B30" s="6" t="n">
        <v>30</v>
      </c>
      <c r="C30" s="4" t="inlineStr">
        <is>
          <t xml:space="preserve"> </t>
        </is>
      </c>
      <c r="D30" s="4" t="inlineStr">
        <is>
          <t xml:space="preserve"> </t>
        </is>
      </c>
      <c r="E30" s="4" t="inlineStr">
        <is>
          <t xml:space="preserve"> </t>
        </is>
      </c>
      <c r="F30" s="4" t="inlineStr">
        <is>
          <t xml:space="preserve"> </t>
        </is>
      </c>
    </row>
    <row r="31">
      <c r="A31" s="4" t="inlineStr">
        <is>
          <t>Affiliates of Apollo Capital Management, L.P. | LongPoint Minerals II,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ies A preferred units issued</t>
        </is>
      </c>
      <c r="B33" s="6" t="n">
        <v>325000</v>
      </c>
      <c r="C33" s="4" t="inlineStr">
        <is>
          <t xml:space="preserve"> </t>
        </is>
      </c>
      <c r="D33" s="4" t="inlineStr">
        <is>
          <t xml:space="preserve"> </t>
        </is>
      </c>
      <c r="E33" s="4" t="inlineStr">
        <is>
          <t xml:space="preserve"> </t>
        </is>
      </c>
      <c r="F33" s="4" t="inlineStr">
        <is>
          <t xml:space="preserve"> </t>
        </is>
      </c>
    </row>
    <row r="34">
      <c r="A34" s="4" t="inlineStr">
        <is>
          <t>Affiliates of Apollo Capital Management, L.P. | Series A Preferred Units | Kimbell Royalty Operating,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ferred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mporary equity, issued (in units)</t>
        </is>
      </c>
      <c r="B36" s="6" t="n">
        <v>325000</v>
      </c>
      <c r="C36" s="4" t="inlineStr">
        <is>
          <t xml:space="preserve"> </t>
        </is>
      </c>
      <c r="D36" s="4" t="inlineStr">
        <is>
          <t xml:space="preserve"> </t>
        </is>
      </c>
      <c r="E36" s="4" t="inlineStr">
        <is>
          <t xml:space="preserve"> </t>
        </is>
      </c>
      <c r="F36" s="4" t="inlineStr">
        <is>
          <t xml:space="preserve"> </t>
        </is>
      </c>
    </row>
    <row r="37">
      <c r="A37" s="4" t="inlineStr">
        <is>
          <t>Affiliates of Apollo Capital Management, L.P. | Series A Preferred Units | LongPoint Minerals II,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ferred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rice (in dollars per unit) | $ / shares</t>
        </is>
      </c>
      <c r="B39" s="7" t="n">
        <v>1000</v>
      </c>
      <c r="C39" s="4" t="inlineStr">
        <is>
          <t xml:space="preserve"> </t>
        </is>
      </c>
      <c r="D39" s="4" t="inlineStr">
        <is>
          <t xml:space="preserve"> </t>
        </is>
      </c>
      <c r="E39" s="4" t="inlineStr">
        <is>
          <t xml:space="preserve"> </t>
        </is>
      </c>
      <c r="F39" s="4" t="inlineStr">
        <is>
          <t xml:space="preserve"> </t>
        </is>
      </c>
    </row>
    <row r="40">
      <c r="A40" s="4" t="inlineStr">
        <is>
          <t>Proceeds from the issuance of preferred units | $</t>
        </is>
      </c>
      <c r="B40" s="7" t="n">
        <v>325000000</v>
      </c>
      <c r="C40" s="4" t="inlineStr">
        <is>
          <t xml:space="preserve"> </t>
        </is>
      </c>
      <c r="D40" s="4" t="inlineStr">
        <is>
          <t xml:space="preserve"> </t>
        </is>
      </c>
      <c r="E40" s="4" t="inlineStr">
        <is>
          <t xml:space="preserve"> </t>
        </is>
      </c>
      <c r="F40" s="4" t="inlineStr">
        <is>
          <t xml:space="preserve"> </t>
        </is>
      </c>
    </row>
    <row r="41">
      <c r="A41" s="4" t="inlineStr">
        <is>
          <t>Affiliates of Apollo Capital Management, L.P.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eferred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ies A preferred units issued</t>
        </is>
      </c>
      <c r="B43" s="4" t="inlineStr">
        <is>
          <t xml:space="preserve"> </t>
        </is>
      </c>
      <c r="C43" s="6" t="n">
        <v>400000</v>
      </c>
      <c r="D43" s="4" t="inlineStr">
        <is>
          <t xml:space="preserve"> </t>
        </is>
      </c>
      <c r="E43" s="4" t="inlineStr">
        <is>
          <t xml:space="preserve"> </t>
        </is>
      </c>
      <c r="F43" s="4" t="inlineStr">
        <is>
          <t xml:space="preserve"> </t>
        </is>
      </c>
    </row>
    <row r="44">
      <c r="A44" s="4" t="inlineStr">
        <is>
          <t>Series A Purchaser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eferred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closing price to the conversion price</t>
        </is>
      </c>
      <c r="B46" s="10" t="n">
        <v>1.3</v>
      </c>
      <c r="C46" s="4" t="inlineStr">
        <is>
          <t xml:space="preserve"> </t>
        </is>
      </c>
      <c r="D46" s="4" t="inlineStr">
        <is>
          <t xml:space="preserve"> </t>
        </is>
      </c>
      <c r="E46" s="4" t="inlineStr">
        <is>
          <t xml:space="preserve"> </t>
        </is>
      </c>
      <c r="F46" s="4" t="inlineStr">
        <is>
          <t xml:space="preserve"> </t>
        </is>
      </c>
    </row>
    <row r="47">
      <c r="A47" s="4" t="inlineStr">
        <is>
          <t>Conversion price of units | $ / shares</t>
        </is>
      </c>
      <c r="B47" s="8" t="n">
        <v>15.07</v>
      </c>
      <c r="C47" s="4" t="inlineStr">
        <is>
          <t xml:space="preserve"> </t>
        </is>
      </c>
      <c r="D47" s="4" t="inlineStr">
        <is>
          <t xml:space="preserve"> </t>
        </is>
      </c>
      <c r="E47" s="4" t="inlineStr">
        <is>
          <t xml:space="preserve"> </t>
        </is>
      </c>
      <c r="F47" s="4" t="inlineStr">
        <is>
          <t xml:space="preserve"> </t>
        </is>
      </c>
    </row>
    <row r="48">
      <c r="A48" s="4" t="inlineStr">
        <is>
          <t>Series A Purchasers | Series A Preferred Unit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eferred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value of common units to be issued for preferred units | $</t>
        </is>
      </c>
      <c r="B50" s="7" t="n">
        <v>10000000</v>
      </c>
      <c r="C50" s="4" t="inlineStr">
        <is>
          <t xml:space="preserve"> </t>
        </is>
      </c>
      <c r="D50" s="4" t="inlineStr">
        <is>
          <t xml:space="preserve"> </t>
        </is>
      </c>
      <c r="E50" s="4" t="inlineStr">
        <is>
          <t xml:space="preserve"> </t>
        </is>
      </c>
      <c r="F50" s="4" t="inlineStr">
        <is>
          <t xml:space="preserve"> </t>
        </is>
      </c>
    </row>
    <row r="51">
      <c r="A51" s="4" t="inlineStr">
        <is>
          <t>Threshold trading days for transfer, assign or sale of units preceding the conversion notice | D</t>
        </is>
      </c>
      <c r="B51" s="6" t="n">
        <v>20</v>
      </c>
      <c r="C51" s="4" t="inlineStr">
        <is>
          <t xml:space="preserve"> </t>
        </is>
      </c>
      <c r="D51" s="4" t="inlineStr">
        <is>
          <t xml:space="preserve"> </t>
        </is>
      </c>
      <c r="E51" s="4" t="inlineStr">
        <is>
          <t xml:space="preserve"> </t>
        </is>
      </c>
      <c r="F51" s="4" t="inlineStr">
        <is>
          <t xml:space="preserve"> </t>
        </is>
      </c>
    </row>
    <row r="52">
      <c r="A52" s="4" t="inlineStr">
        <is>
          <t>Threshold consecutive trading days for transfer, assign or sale of units preceding the conversion notice | D</t>
        </is>
      </c>
      <c r="B52" s="6" t="n">
        <v>30</v>
      </c>
      <c r="C52" s="4" t="inlineStr">
        <is>
          <t xml:space="preserve"> </t>
        </is>
      </c>
      <c r="D52" s="4" t="inlineStr">
        <is>
          <t xml:space="preserve"> </t>
        </is>
      </c>
      <c r="E52" s="4" t="inlineStr">
        <is>
          <t xml:space="preserve"> </t>
        </is>
      </c>
      <c r="F5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UNITHOLDERS' EQUITY AND PARTNERSHIP DISTRIBUTIONS (Details) - USD ($)</t>
        </is>
      </c>
      <c r="C1" s="2" t="inlineStr">
        <is>
          <t>1 Months Ended</t>
        </is>
      </c>
      <c r="E1" s="2" t="inlineStr">
        <is>
          <t>3 Months Ended</t>
        </is>
      </c>
      <c r="Q1" s="2" t="inlineStr">
        <is>
          <t>12 Months Ended</t>
        </is>
      </c>
    </row>
    <row r="2">
      <c r="B2" s="2" t="inlineStr">
        <is>
          <t>Aug. 07, 2023</t>
        </is>
      </c>
      <c r="C2" s="2" t="inlineStr">
        <is>
          <t>Nov. 30, 2022</t>
        </is>
      </c>
      <c r="D2" s="2" t="inlineStr">
        <is>
          <t>Nov. 30, 2021</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3</t>
        </is>
      </c>
      <c r="R2" s="2" t="inlineStr">
        <is>
          <t>Dec. 31, 2022</t>
        </is>
      </c>
      <c r="S2" s="2" t="inlineStr">
        <is>
          <t>Dec. 31, 2021</t>
        </is>
      </c>
    </row>
    <row r="3">
      <c r="A3" s="3"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nits issued (in units)</t>
        </is>
      </c>
      <c r="B4" s="4" t="inlineStr">
        <is>
          <t xml:space="preserve"> </t>
        </is>
      </c>
      <c r="C4" s="4" t="inlineStr">
        <is>
          <t xml:space="preserve"> </t>
        </is>
      </c>
      <c r="D4" s="4" t="inlineStr">
        <is>
          <t xml:space="preserve"> </t>
        </is>
      </c>
      <c r="E4" s="6" t="n">
        <v>73851458</v>
      </c>
      <c r="F4" s="4" t="inlineStr">
        <is>
          <t xml:space="preserve"> </t>
        </is>
      </c>
      <c r="G4" s="4" t="inlineStr">
        <is>
          <t xml:space="preserve"> </t>
        </is>
      </c>
      <c r="H4" s="4" t="inlineStr">
        <is>
          <t xml:space="preserve"> </t>
        </is>
      </c>
      <c r="I4" s="6" t="n">
        <v>6423183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3851458</v>
      </c>
      <c r="R4" s="6" t="n">
        <v>64231833</v>
      </c>
      <c r="S4" s="4" t="inlineStr">
        <is>
          <t xml:space="preserve"> </t>
        </is>
      </c>
    </row>
    <row r="5">
      <c r="A5" s="4" t="inlineStr">
        <is>
          <t>Units outstanding (in units)</t>
        </is>
      </c>
      <c r="B5" s="4" t="inlineStr">
        <is>
          <t xml:space="preserve"> </t>
        </is>
      </c>
      <c r="C5" s="4" t="inlineStr">
        <is>
          <t xml:space="preserve"> </t>
        </is>
      </c>
      <c r="D5" s="4" t="inlineStr">
        <is>
          <t xml:space="preserve"> </t>
        </is>
      </c>
      <c r="E5" s="6" t="n">
        <v>73851458</v>
      </c>
      <c r="F5" s="4" t="inlineStr">
        <is>
          <t xml:space="preserve"> </t>
        </is>
      </c>
      <c r="G5" s="4" t="inlineStr">
        <is>
          <t xml:space="preserve"> </t>
        </is>
      </c>
      <c r="H5" s="4" t="inlineStr">
        <is>
          <t xml:space="preserve"> </t>
        </is>
      </c>
      <c r="I5" s="6" t="n">
        <v>642318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3851458</v>
      </c>
      <c r="R5" s="6" t="n">
        <v>64231833</v>
      </c>
      <c r="S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39900000</v>
      </c>
      <c r="R6" s="7" t="n">
        <v>183300000</v>
      </c>
      <c r="S6" s="7" t="n">
        <v>91000000</v>
      </c>
    </row>
    <row r="7">
      <c r="A7" s="3" t="inlineStr">
        <is>
          <t>Capital roll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itholders' capital, beginning balance (i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2318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4231833</v>
      </c>
      <c r="R8" s="4" t="inlineStr">
        <is>
          <t xml:space="preserve"> </t>
        </is>
      </c>
      <c r="S8" s="4" t="inlineStr">
        <is>
          <t xml:space="preserve"> </t>
        </is>
      </c>
    </row>
    <row r="9">
      <c r="A9" s="4" t="inlineStr">
        <is>
          <t>Unitholders' capital, ending balance (in units)</t>
        </is>
      </c>
      <c r="B9" s="4" t="inlineStr">
        <is>
          <t xml:space="preserve"> </t>
        </is>
      </c>
      <c r="C9" s="4" t="inlineStr">
        <is>
          <t xml:space="preserve"> </t>
        </is>
      </c>
      <c r="D9" s="4" t="inlineStr">
        <is>
          <t xml:space="preserve"> </t>
        </is>
      </c>
      <c r="E9" s="6" t="n">
        <v>73851458</v>
      </c>
      <c r="F9" s="4" t="inlineStr">
        <is>
          <t xml:space="preserve"> </t>
        </is>
      </c>
      <c r="G9" s="4" t="inlineStr">
        <is>
          <t xml:space="preserve"> </t>
        </is>
      </c>
      <c r="H9" s="4" t="inlineStr">
        <is>
          <t xml:space="preserve"> </t>
        </is>
      </c>
      <c r="I9" s="6" t="n">
        <v>6423183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73851458</v>
      </c>
      <c r="R9" s="6" t="n">
        <v>64231833</v>
      </c>
      <c r="S9" s="4" t="inlineStr">
        <is>
          <t xml:space="preserve"> </t>
        </is>
      </c>
    </row>
    <row r="10">
      <c r="A10" s="4" t="inlineStr">
        <is>
          <t>Cash distributions declared and paid (in dollars per unit)</t>
        </is>
      </c>
      <c r="B10" s="4" t="inlineStr">
        <is>
          <t xml:space="preserve"> </t>
        </is>
      </c>
      <c r="C10" s="4" t="inlineStr">
        <is>
          <t xml:space="preserve"> </t>
        </is>
      </c>
      <c r="D10" s="4" t="inlineStr">
        <is>
          <t xml:space="preserve"> </t>
        </is>
      </c>
      <c r="E10" s="8" t="n">
        <v>0.43</v>
      </c>
      <c r="F10" s="8" t="n">
        <v>0.51</v>
      </c>
      <c r="G10" s="8" t="n">
        <v>0.39</v>
      </c>
      <c r="H10" s="8" t="n">
        <v>0.35</v>
      </c>
      <c r="I10" s="8" t="n">
        <v>0.48</v>
      </c>
      <c r="J10" s="8" t="n">
        <v>0.49</v>
      </c>
      <c r="K10" s="8" t="n">
        <v>0.55</v>
      </c>
      <c r="L10" s="8" t="n">
        <v>0.47</v>
      </c>
      <c r="M10" s="8" t="n">
        <v>0.37</v>
      </c>
      <c r="N10" s="8" t="n">
        <v>0.37</v>
      </c>
      <c r="O10" s="8" t="n">
        <v>0.31</v>
      </c>
      <c r="P10" s="8" t="n">
        <v>0.27</v>
      </c>
      <c r="Q10" s="4" t="inlineStr">
        <is>
          <t xml:space="preserve"> </t>
        </is>
      </c>
      <c r="R10" s="4" t="inlineStr">
        <is>
          <t xml:space="preserve"> </t>
        </is>
      </c>
      <c r="S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its issued (in units)</t>
        </is>
      </c>
      <c r="B13" s="4" t="inlineStr">
        <is>
          <t xml:space="preserve"> </t>
        </is>
      </c>
      <c r="C13" s="4" t="inlineStr">
        <is>
          <t xml:space="preserve"> </t>
        </is>
      </c>
      <c r="D13" s="4" t="inlineStr">
        <is>
          <t xml:space="preserve"> </t>
        </is>
      </c>
      <c r="E13" s="6" t="n">
        <v>738514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73851458</v>
      </c>
      <c r="R13" s="4" t="inlineStr">
        <is>
          <t xml:space="preserve"> </t>
        </is>
      </c>
      <c r="S13" s="4" t="inlineStr">
        <is>
          <t xml:space="preserve"> </t>
        </is>
      </c>
    </row>
    <row r="14">
      <c r="A14" s="4" t="inlineStr">
        <is>
          <t>Units outstanding (in units)</t>
        </is>
      </c>
      <c r="B14" s="4" t="inlineStr">
        <is>
          <t xml:space="preserve"> </t>
        </is>
      </c>
      <c r="C14" s="4" t="inlineStr">
        <is>
          <t xml:space="preserve"> </t>
        </is>
      </c>
      <c r="D14" s="4" t="inlineStr">
        <is>
          <t xml:space="preserve"> </t>
        </is>
      </c>
      <c r="E14" s="6" t="n">
        <v>73851458</v>
      </c>
      <c r="F14" s="4" t="inlineStr">
        <is>
          <t xml:space="preserve"> </t>
        </is>
      </c>
      <c r="G14" s="4" t="inlineStr">
        <is>
          <t xml:space="preserve"> </t>
        </is>
      </c>
      <c r="H14" s="4" t="inlineStr">
        <is>
          <t xml:space="preserve"> </t>
        </is>
      </c>
      <c r="I14" s="6" t="n">
        <v>6423183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3851458</v>
      </c>
      <c r="R14" s="6" t="n">
        <v>64231833</v>
      </c>
      <c r="S14" s="4" t="inlineStr">
        <is>
          <t xml:space="preserve"> </t>
        </is>
      </c>
    </row>
    <row r="15">
      <c r="A15" s="3" t="inlineStr">
        <is>
          <t>Capital roll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itholders' capital, beginning balance (in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23183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4231833</v>
      </c>
      <c r="R16" s="4" t="inlineStr">
        <is>
          <t xml:space="preserve"> </t>
        </is>
      </c>
      <c r="S16" s="4" t="inlineStr">
        <is>
          <t xml:space="preserve"> </t>
        </is>
      </c>
    </row>
    <row r="17">
      <c r="A17" s="4" t="inlineStr">
        <is>
          <t>Common units issued under the A&amp;R LTIP (i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998162</v>
      </c>
      <c r="R17" s="4" t="inlineStr">
        <is>
          <t xml:space="preserve"> </t>
        </is>
      </c>
      <c r="S17" s="4" t="inlineStr">
        <is>
          <t xml:space="preserve"> </t>
        </is>
      </c>
    </row>
    <row r="18">
      <c r="A18" s="4" t="inlineStr">
        <is>
          <t>Restricted units repurchased for tax withholding (i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79662</v>
      </c>
      <c r="R18" s="4" t="inlineStr">
        <is>
          <t xml:space="preserve"> </t>
        </is>
      </c>
      <c r="S18" s="4" t="inlineStr">
        <is>
          <t xml:space="preserve"> </t>
        </is>
      </c>
    </row>
    <row r="19">
      <c r="A19" s="4" t="inlineStr">
        <is>
          <t>Common unit issued for acquisition (i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57302</v>
      </c>
      <c r="R19" s="4" t="inlineStr">
        <is>
          <t xml:space="preserve"> </t>
        </is>
      </c>
      <c r="S19" s="4" t="inlineStr">
        <is>
          <t xml:space="preserve"> </t>
        </is>
      </c>
    </row>
    <row r="20">
      <c r="A20" s="4" t="inlineStr">
        <is>
          <t>Common units issued for equity offering (in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8337500</v>
      </c>
      <c r="R20" s="4" t="inlineStr">
        <is>
          <t xml:space="preserve"> </t>
        </is>
      </c>
      <c r="S20" s="4" t="inlineStr">
        <is>
          <t xml:space="preserve"> </t>
        </is>
      </c>
    </row>
    <row r="21">
      <c r="A21" s="4" t="inlineStr">
        <is>
          <t>Conversion of Class B Units (i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6323</v>
      </c>
      <c r="R21" s="4" t="inlineStr">
        <is>
          <t xml:space="preserve"> </t>
        </is>
      </c>
      <c r="S21" s="4" t="inlineStr">
        <is>
          <t xml:space="preserve"> </t>
        </is>
      </c>
    </row>
    <row r="22">
      <c r="A22" s="4" t="inlineStr">
        <is>
          <t>Unitholders' capital, ending balance (in units)</t>
        </is>
      </c>
      <c r="B22" s="4" t="inlineStr">
        <is>
          <t xml:space="preserve"> </t>
        </is>
      </c>
      <c r="C22" s="4" t="inlineStr">
        <is>
          <t xml:space="preserve"> </t>
        </is>
      </c>
      <c r="D22" s="4" t="inlineStr">
        <is>
          <t xml:space="preserve"> </t>
        </is>
      </c>
      <c r="E22" s="6" t="n">
        <v>73851458</v>
      </c>
      <c r="F22" s="4" t="inlineStr">
        <is>
          <t xml:space="preserve"> </t>
        </is>
      </c>
      <c r="G22" s="4" t="inlineStr">
        <is>
          <t xml:space="preserve"> </t>
        </is>
      </c>
      <c r="H22" s="4" t="inlineStr">
        <is>
          <t xml:space="preserve"> </t>
        </is>
      </c>
      <c r="I22" s="6" t="n">
        <v>6423183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73851458</v>
      </c>
      <c r="R22" s="6" t="n">
        <v>64231833</v>
      </c>
      <c r="S22" s="4" t="inlineStr">
        <is>
          <t xml:space="preserve"> </t>
        </is>
      </c>
    </row>
    <row r="23">
      <c r="A23" s="4" t="inlineStr">
        <is>
          <t>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its outstanding (in units)</t>
        </is>
      </c>
      <c r="B25" s="4" t="inlineStr">
        <is>
          <t xml:space="preserve"> </t>
        </is>
      </c>
      <c r="C25" s="4" t="inlineStr">
        <is>
          <t xml:space="preserve"> </t>
        </is>
      </c>
      <c r="D25" s="4" t="inlineStr">
        <is>
          <t xml:space="preserve"> </t>
        </is>
      </c>
      <c r="E25" s="6" t="n">
        <v>20847295</v>
      </c>
      <c r="F25" s="4" t="inlineStr">
        <is>
          <t xml:space="preserve"> </t>
        </is>
      </c>
      <c r="G25" s="4" t="inlineStr">
        <is>
          <t xml:space="preserve"> </t>
        </is>
      </c>
      <c r="H25" s="4" t="inlineStr">
        <is>
          <t xml:space="preserve"> </t>
        </is>
      </c>
      <c r="I25" s="6" t="n">
        <v>154844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0847295</v>
      </c>
      <c r="R25" s="6" t="n">
        <v>15484400</v>
      </c>
      <c r="S25" s="4" t="inlineStr">
        <is>
          <t xml:space="preserve"> </t>
        </is>
      </c>
    </row>
    <row r="26">
      <c r="A26" s="3" t="inlineStr">
        <is>
          <t>Capital roll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itholders' capital, beginning balance (i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4844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5484400</v>
      </c>
      <c r="R27" s="4" t="inlineStr">
        <is>
          <t xml:space="preserve"> </t>
        </is>
      </c>
      <c r="S27" s="4" t="inlineStr">
        <is>
          <t xml:space="preserve"> </t>
        </is>
      </c>
    </row>
    <row r="28">
      <c r="A28" s="4" t="inlineStr">
        <is>
          <t>Class B units issued for Drop Down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5369218</v>
      </c>
      <c r="R28" s="4" t="inlineStr">
        <is>
          <t xml:space="preserve"> </t>
        </is>
      </c>
      <c r="S28" s="4" t="inlineStr">
        <is>
          <t xml:space="preserve"> </t>
        </is>
      </c>
    </row>
    <row r="29">
      <c r="A29" s="4" t="inlineStr">
        <is>
          <t>Conversion of Class B Units (in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32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nitholders' capital, ending balance (in units)</t>
        </is>
      </c>
      <c r="B30" s="4" t="inlineStr">
        <is>
          <t xml:space="preserve"> </t>
        </is>
      </c>
      <c r="C30" s="4" t="inlineStr">
        <is>
          <t xml:space="preserve"> </t>
        </is>
      </c>
      <c r="D30" s="4" t="inlineStr">
        <is>
          <t xml:space="preserve"> </t>
        </is>
      </c>
      <c r="E30" s="6" t="n">
        <v>20847295</v>
      </c>
      <c r="F30" s="4" t="inlineStr">
        <is>
          <t xml:space="preserve"> </t>
        </is>
      </c>
      <c r="G30" s="4" t="inlineStr">
        <is>
          <t xml:space="preserve"> </t>
        </is>
      </c>
      <c r="H30" s="4" t="inlineStr">
        <is>
          <t xml:space="preserve"> </t>
        </is>
      </c>
      <c r="I30" s="6" t="n">
        <v>154844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0847295</v>
      </c>
      <c r="R30" s="6" t="n">
        <v>15484400</v>
      </c>
      <c r="S30" s="4" t="inlineStr">
        <is>
          <t xml:space="preserve"> </t>
        </is>
      </c>
    </row>
    <row r="31">
      <c r="A31" s="4" t="inlineStr">
        <is>
          <t>Cash distributions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0.02</v>
      </c>
      <c r="R31" s="4" t="inlineStr">
        <is>
          <t xml:space="preserve"> </t>
        </is>
      </c>
      <c r="S31" s="4" t="inlineStr">
        <is>
          <t xml:space="preserve"> </t>
        </is>
      </c>
    </row>
    <row r="32">
      <c r="A32" s="4" t="inlineStr">
        <is>
          <t>Additional consideration paid per unit (in dollars per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05</v>
      </c>
      <c r="R32" s="4" t="inlineStr">
        <is>
          <t xml:space="preserve"> </t>
        </is>
      </c>
      <c r="S32" s="4" t="inlineStr">
        <is>
          <t xml:space="preserve"> </t>
        </is>
      </c>
    </row>
    <row r="33">
      <c r="A33" s="4" t="inlineStr">
        <is>
          <t>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mmon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nits issued (in units)</t>
        </is>
      </c>
      <c r="B35" s="6" t="n">
        <v>8337500</v>
      </c>
      <c r="C35" s="6" t="n">
        <v>6900000</v>
      </c>
      <c r="D35" s="6" t="n">
        <v>4312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equity offering</t>
        </is>
      </c>
      <c r="B36" s="7" t="n">
        <v>110700000</v>
      </c>
      <c r="C36" s="7" t="n">
        <v>116100000</v>
      </c>
      <c r="D36" s="7" t="n">
        <v>57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payment of debt</t>
        </is>
      </c>
      <c r="B37" s="7" t="n">
        <v>90000000</v>
      </c>
      <c r="C37" s="7" t="n">
        <v>116000000</v>
      </c>
      <c r="D37" s="7" t="n">
        <v>5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4">
    <mergeCell ref="A1:A2"/>
    <mergeCell ref="C1:D1"/>
    <mergeCell ref="E1:P1"/>
    <mergeCell ref="Q1:S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UNIT (Details) - USD ($)</t>
        </is>
      </c>
      <c r="B1" s="2" t="inlineStr">
        <is>
          <t>12 Months Ended</t>
        </is>
      </c>
    </row>
    <row r="2">
      <c r="B2" s="2" t="inlineStr">
        <is>
          <t>Dec. 31, 2023</t>
        </is>
      </c>
      <c r="C2" s="2" t="inlineStr">
        <is>
          <t>Dec. 31, 2022</t>
        </is>
      </c>
      <c r="D2" s="2" t="inlineStr">
        <is>
          <t>Dec. 31, 2021</t>
        </is>
      </c>
    </row>
    <row r="3">
      <c r="A3" s="3" t="inlineStr">
        <is>
          <t>Earnings per unit</t>
        </is>
      </c>
      <c r="B3" s="4" t="inlineStr">
        <is>
          <t xml:space="preserve"> </t>
        </is>
      </c>
      <c r="C3" s="4" t="inlineStr">
        <is>
          <t xml:space="preserve"> </t>
        </is>
      </c>
      <c r="D3" s="4" t="inlineStr">
        <is>
          <t xml:space="preserve"> </t>
        </is>
      </c>
    </row>
    <row r="4">
      <c r="A4" s="4" t="inlineStr">
        <is>
          <t>Net income attributable to common units of Kimbell Royalty Partners, LP</t>
        </is>
      </c>
      <c r="B4" s="7" t="n">
        <v>60141679</v>
      </c>
      <c r="C4" s="7" t="n">
        <v>111929491</v>
      </c>
      <c r="D4" s="7" t="n">
        <v>22615021</v>
      </c>
    </row>
    <row r="5">
      <c r="A5" s="4" t="inlineStr">
        <is>
          <t>Net adjustment to accretion of redeemable non-controlling interest in Kimbell Tiger Acquisition Corporation and write-off of deferred underwriting commissions</t>
        </is>
      </c>
      <c r="B5" s="6" t="n">
        <v>-1572737</v>
      </c>
      <c r="C5" s="6" t="n">
        <v>17412732</v>
      </c>
      <c r="D5" s="4" t="inlineStr">
        <is>
          <t xml:space="preserve"> </t>
        </is>
      </c>
    </row>
    <row r="6">
      <c r="A6" s="4" t="inlineStr">
        <is>
          <t>Net income attributable to common units of Kimbell Royalty Partners, LP after accretion of redeemable non-controlling interest in Kimbell Tiger Acquisition Corporation and write-off of deferred underwriting commissions</t>
        </is>
      </c>
      <c r="B6" s="6" t="n">
        <v>61714416</v>
      </c>
      <c r="C6" s="6" t="n">
        <v>94516759</v>
      </c>
      <c r="D6" s="6" t="n">
        <v>22615021</v>
      </c>
    </row>
    <row r="7">
      <c r="A7" s="4" t="inlineStr">
        <is>
          <t>Distribution and accretion on Series A preferred units</t>
        </is>
      </c>
      <c r="B7" s="6" t="n">
        <v>6310215</v>
      </c>
      <c r="C7" s="4" t="inlineStr">
        <is>
          <t xml:space="preserve"> </t>
        </is>
      </c>
      <c r="D7" s="6" t="n">
        <v>11249969</v>
      </c>
    </row>
    <row r="8">
      <c r="A8" s="4" t="inlineStr">
        <is>
          <t>Diluted net income attributable to common units of Kimbell Royalty Partners, LP</t>
        </is>
      </c>
      <c r="B8" s="7" t="n">
        <v>84578307</v>
      </c>
      <c r="C8" s="7" t="n">
        <v>113381554</v>
      </c>
      <c r="D8" s="7" t="n">
        <v>31111125</v>
      </c>
    </row>
    <row r="9">
      <c r="A9" s="4" t="inlineStr">
        <is>
          <t>Weighted average number of common units outstanding Basic (in units)</t>
        </is>
      </c>
      <c r="B9" s="6" t="n">
        <v>66595273</v>
      </c>
      <c r="C9" s="6" t="n">
        <v>54112595</v>
      </c>
      <c r="D9" s="6" t="n">
        <v>40400907</v>
      </c>
    </row>
    <row r="10">
      <c r="A10" s="4" t="inlineStr">
        <is>
          <t>Weighted average number of common units outstanding Diluted (in units)</t>
        </is>
      </c>
      <c r="B10" s="6" t="n">
        <v>93057731</v>
      </c>
      <c r="C10" s="6" t="n">
        <v>65837017</v>
      </c>
      <c r="D10" s="6" t="n">
        <v>60957824</v>
      </c>
    </row>
    <row r="11">
      <c r="A11" s="4" t="inlineStr">
        <is>
          <t>Net income per unit attributable to common units (basic) (in dollar per share)</t>
        </is>
      </c>
      <c r="B11" s="8" t="n">
        <v>0.93</v>
      </c>
      <c r="C11" s="8" t="n">
        <v>1.75</v>
      </c>
      <c r="D11" s="8" t="n">
        <v>0.5600000000000001</v>
      </c>
    </row>
    <row r="12">
      <c r="A12" s="4" t="inlineStr">
        <is>
          <t>Net income per unit attributable to common units (diluted) (in dollar per share)</t>
        </is>
      </c>
      <c r="B12" s="8" t="n">
        <v>0.91</v>
      </c>
      <c r="C12" s="8" t="n">
        <v>1.72</v>
      </c>
      <c r="D12" s="8" t="n">
        <v>0.51</v>
      </c>
    </row>
    <row r="13">
      <c r="A13" s="4" t="inlineStr">
        <is>
          <t>Series A Preferred Units</t>
        </is>
      </c>
      <c r="B13" s="4" t="inlineStr">
        <is>
          <t xml:space="preserve"> </t>
        </is>
      </c>
      <c r="C13" s="4" t="inlineStr">
        <is>
          <t xml:space="preserve"> </t>
        </is>
      </c>
      <c r="D13" s="4" t="inlineStr">
        <is>
          <t xml:space="preserve"> </t>
        </is>
      </c>
    </row>
    <row r="14">
      <c r="A14" s="3" t="inlineStr">
        <is>
          <t>Earnings per unit</t>
        </is>
      </c>
      <c r="B14" s="4" t="inlineStr">
        <is>
          <t xml:space="preserve"> </t>
        </is>
      </c>
      <c r="C14" s="4" t="inlineStr">
        <is>
          <t xml:space="preserve"> </t>
        </is>
      </c>
      <c r="D14" s="4" t="inlineStr">
        <is>
          <t xml:space="preserve"> </t>
        </is>
      </c>
    </row>
    <row r="15">
      <c r="A15" s="4" t="inlineStr">
        <is>
          <t>Net income attributable to non-controlling interests in OpCo and distribution on Class B units</t>
        </is>
      </c>
      <c r="B15" s="7" t="n">
        <v>16553676</v>
      </c>
      <c r="C15" s="7" t="n">
        <v>18864795</v>
      </c>
      <c r="D15" s="7" t="n">
        <v>8496104</v>
      </c>
    </row>
    <row r="16">
      <c r="A16" s="4" t="inlineStr">
        <is>
          <t>Weighted average number of common units outstanding (in units)</t>
        </is>
      </c>
      <c r="B16" s="6" t="n">
        <v>6499350</v>
      </c>
      <c r="C16" s="4" t="inlineStr">
        <is>
          <t xml:space="preserve"> </t>
        </is>
      </c>
      <c r="D16" s="4" t="inlineStr">
        <is>
          <t xml:space="preserve"> </t>
        </is>
      </c>
    </row>
    <row r="17">
      <c r="A17" s="4" t="inlineStr">
        <is>
          <t>Restricted Units</t>
        </is>
      </c>
      <c r="B17" s="4" t="inlineStr">
        <is>
          <t xml:space="preserve"> </t>
        </is>
      </c>
      <c r="C17" s="4" t="inlineStr">
        <is>
          <t xml:space="preserve"> </t>
        </is>
      </c>
      <c r="D17" s="4" t="inlineStr">
        <is>
          <t xml:space="preserve"> </t>
        </is>
      </c>
    </row>
    <row r="18">
      <c r="A18" s="3" t="inlineStr">
        <is>
          <t>Earnings per unit</t>
        </is>
      </c>
      <c r="B18" s="4" t="inlineStr">
        <is>
          <t xml:space="preserve"> </t>
        </is>
      </c>
      <c r="C18" s="4" t="inlineStr">
        <is>
          <t xml:space="preserve"> </t>
        </is>
      </c>
      <c r="D18" s="4" t="inlineStr">
        <is>
          <t xml:space="preserve"> </t>
        </is>
      </c>
    </row>
    <row r="19">
      <c r="A19" s="4" t="inlineStr">
        <is>
          <t>Weighted average number of common units outstanding (in units)</t>
        </is>
      </c>
      <c r="B19" s="6" t="n">
        <v>1111721</v>
      </c>
      <c r="C19" s="6" t="n">
        <v>905156</v>
      </c>
      <c r="D19" s="6" t="n">
        <v>1717310</v>
      </c>
    </row>
    <row r="20">
      <c r="A20" s="4" t="inlineStr">
        <is>
          <t>Class B</t>
        </is>
      </c>
      <c r="B20" s="4" t="inlineStr">
        <is>
          <t xml:space="preserve"> </t>
        </is>
      </c>
      <c r="C20" s="4" t="inlineStr">
        <is>
          <t xml:space="preserve"> </t>
        </is>
      </c>
      <c r="D20" s="4" t="inlineStr">
        <is>
          <t xml:space="preserve"> </t>
        </is>
      </c>
    </row>
    <row r="21">
      <c r="A21" s="3" t="inlineStr">
        <is>
          <t>Earnings per unit</t>
        </is>
      </c>
      <c r="B21" s="4" t="inlineStr">
        <is>
          <t xml:space="preserve"> </t>
        </is>
      </c>
      <c r="C21" s="4" t="inlineStr">
        <is>
          <t xml:space="preserve"> </t>
        </is>
      </c>
      <c r="D21" s="4" t="inlineStr">
        <is>
          <t xml:space="preserve"> </t>
        </is>
      </c>
    </row>
    <row r="22">
      <c r="A22" s="4" t="inlineStr">
        <is>
          <t>Weighted average number of common units outstanding (in units)</t>
        </is>
      </c>
      <c r="B22" s="6" t="n">
        <v>18851387</v>
      </c>
      <c r="C22" s="6" t="n">
        <v>10819266</v>
      </c>
      <c r="D22" s="6" t="n">
        <v>1883960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3" customWidth="1" min="2" max="2"/>
    <col width="23" customWidth="1" min="3" max="3"/>
    <col width="23" customWidth="1" min="4" max="4"/>
  </cols>
  <sheetData>
    <row r="1">
      <c r="A1" s="1" t="inlineStr">
        <is>
          <t>UNIT-BASED COMPENSATION (Details) - Long-Term Incentive Plan - $ / shares</t>
        </is>
      </c>
      <c r="C1" s="2" t="inlineStr">
        <is>
          <t>12 Months Ended</t>
        </is>
      </c>
    </row>
    <row r="2">
      <c r="B2" s="2" t="inlineStr">
        <is>
          <t>May 18, 2022</t>
        </is>
      </c>
      <c r="C2" s="2" t="inlineStr">
        <is>
          <t>Dec. 31, 2023</t>
        </is>
      </c>
      <c r="D2" s="2" t="inlineStr">
        <is>
          <t>Dec. 31, 2022</t>
        </is>
      </c>
    </row>
    <row r="3">
      <c r="A3" s="3" t="inlineStr">
        <is>
          <t>Unit-based compensation</t>
        </is>
      </c>
      <c r="B3" s="4" t="inlineStr">
        <is>
          <t xml:space="preserve"> </t>
        </is>
      </c>
      <c r="C3" s="4" t="inlineStr">
        <is>
          <t xml:space="preserve"> </t>
        </is>
      </c>
      <c r="D3" s="4" t="inlineStr">
        <is>
          <t xml:space="preserve"> </t>
        </is>
      </c>
    </row>
    <row r="4">
      <c r="A4" s="4" t="inlineStr">
        <is>
          <t>Additional common units authorized for issuance</t>
        </is>
      </c>
      <c r="B4" s="6" t="n">
        <v>3700000</v>
      </c>
      <c r="C4" s="4" t="inlineStr">
        <is>
          <t xml:space="preserve"> </t>
        </is>
      </c>
      <c r="D4" s="4" t="inlineStr">
        <is>
          <t xml:space="preserve"> </t>
        </is>
      </c>
    </row>
    <row r="5">
      <c r="A5" s="4" t="inlineStr">
        <is>
          <t>Vesting period</t>
        </is>
      </c>
      <c r="B5" s="4" t="inlineStr">
        <is>
          <t xml:space="preserve"> </t>
        </is>
      </c>
      <c r="C5" s="4" t="inlineStr">
        <is>
          <t>3 years</t>
        </is>
      </c>
      <c r="D5" s="4" t="inlineStr">
        <is>
          <t xml:space="preserve"> </t>
        </is>
      </c>
    </row>
    <row r="6">
      <c r="A6" s="4" t="inlineStr">
        <is>
          <t>Authorized issuance of units</t>
        </is>
      </c>
      <c r="B6" s="6" t="n">
        <v>8241600</v>
      </c>
      <c r="C6" s="4" t="inlineStr">
        <is>
          <t xml:space="preserve"> </t>
        </is>
      </c>
      <c r="D6" s="4" t="inlineStr">
        <is>
          <t xml:space="preserve"> </t>
        </is>
      </c>
    </row>
    <row r="7">
      <c r="A7" s="4" t="inlineStr">
        <is>
          <t>First Anniversary</t>
        </is>
      </c>
      <c r="B7" s="4" t="inlineStr">
        <is>
          <t xml:space="preserve"> </t>
        </is>
      </c>
      <c r="C7" s="4" t="inlineStr">
        <is>
          <t xml:space="preserve"> </t>
        </is>
      </c>
      <c r="D7" s="4" t="inlineStr">
        <is>
          <t xml:space="preserve"> </t>
        </is>
      </c>
    </row>
    <row r="8">
      <c r="A8" s="3" t="inlineStr">
        <is>
          <t>Unit-based compensation</t>
        </is>
      </c>
      <c r="B8" s="4" t="inlineStr">
        <is>
          <t xml:space="preserve"> </t>
        </is>
      </c>
      <c r="C8" s="4" t="inlineStr">
        <is>
          <t xml:space="preserve"> </t>
        </is>
      </c>
      <c r="D8" s="4" t="inlineStr">
        <is>
          <t xml:space="preserve"> </t>
        </is>
      </c>
    </row>
    <row r="9">
      <c r="A9" s="4" t="inlineStr">
        <is>
          <t>Vesting percent</t>
        </is>
      </c>
      <c r="B9" s="4" t="inlineStr">
        <is>
          <t xml:space="preserve"> </t>
        </is>
      </c>
      <c r="C9" s="9" t="n">
        <v>0.333</v>
      </c>
      <c r="D9" s="4" t="inlineStr">
        <is>
          <t xml:space="preserve"> </t>
        </is>
      </c>
    </row>
    <row r="10">
      <c r="A10" s="4" t="inlineStr">
        <is>
          <t>Second Anniversary</t>
        </is>
      </c>
      <c r="B10" s="4" t="inlineStr">
        <is>
          <t xml:space="preserve"> </t>
        </is>
      </c>
      <c r="C10" s="4" t="inlineStr">
        <is>
          <t xml:space="preserve"> </t>
        </is>
      </c>
      <c r="D10" s="4" t="inlineStr">
        <is>
          <t xml:space="preserve"> </t>
        </is>
      </c>
    </row>
    <row r="11">
      <c r="A11" s="3" t="inlineStr">
        <is>
          <t>Unit-based compensation</t>
        </is>
      </c>
      <c r="B11" s="4" t="inlineStr">
        <is>
          <t xml:space="preserve"> </t>
        </is>
      </c>
      <c r="C11" s="4" t="inlineStr">
        <is>
          <t xml:space="preserve"> </t>
        </is>
      </c>
      <c r="D11" s="4" t="inlineStr">
        <is>
          <t xml:space="preserve"> </t>
        </is>
      </c>
    </row>
    <row r="12">
      <c r="A12" s="4" t="inlineStr">
        <is>
          <t>Vesting percent</t>
        </is>
      </c>
      <c r="B12" s="4" t="inlineStr">
        <is>
          <t xml:space="preserve"> </t>
        </is>
      </c>
      <c r="C12" s="9" t="n">
        <v>0.333</v>
      </c>
      <c r="D12" s="4" t="inlineStr">
        <is>
          <t xml:space="preserve"> </t>
        </is>
      </c>
    </row>
    <row r="13">
      <c r="A13" s="4" t="inlineStr">
        <is>
          <t>Third Anniversary</t>
        </is>
      </c>
      <c r="B13" s="4" t="inlineStr">
        <is>
          <t xml:space="preserve"> </t>
        </is>
      </c>
      <c r="C13" s="4" t="inlineStr">
        <is>
          <t xml:space="preserve"> </t>
        </is>
      </c>
      <c r="D13" s="4" t="inlineStr">
        <is>
          <t xml:space="preserve"> </t>
        </is>
      </c>
    </row>
    <row r="14">
      <c r="A14" s="3" t="inlineStr">
        <is>
          <t>Unit-based compensation</t>
        </is>
      </c>
      <c r="B14" s="4" t="inlineStr">
        <is>
          <t xml:space="preserve"> </t>
        </is>
      </c>
      <c r="C14" s="4" t="inlineStr">
        <is>
          <t xml:space="preserve"> </t>
        </is>
      </c>
      <c r="D14" s="4" t="inlineStr">
        <is>
          <t xml:space="preserve"> </t>
        </is>
      </c>
    </row>
    <row r="15">
      <c r="A15" s="4" t="inlineStr">
        <is>
          <t>Vesting percent</t>
        </is>
      </c>
      <c r="B15" s="4" t="inlineStr">
        <is>
          <t xml:space="preserve"> </t>
        </is>
      </c>
      <c r="C15" s="9" t="n">
        <v>0.333</v>
      </c>
      <c r="D15" s="4" t="inlineStr">
        <is>
          <t xml:space="preserve"> </t>
        </is>
      </c>
    </row>
    <row r="16">
      <c r="A16" s="4" t="inlineStr">
        <is>
          <t>Restricted Units</t>
        </is>
      </c>
      <c r="B16" s="4" t="inlineStr">
        <is>
          <t xml:space="preserve"> </t>
        </is>
      </c>
      <c r="C16" s="4" t="inlineStr">
        <is>
          <t xml:space="preserve"> </t>
        </is>
      </c>
      <c r="D16" s="4" t="inlineStr">
        <is>
          <t xml:space="preserve"> </t>
        </is>
      </c>
    </row>
    <row r="17">
      <c r="A17" s="3" t="inlineStr">
        <is>
          <t>Unvested Units</t>
        </is>
      </c>
      <c r="B17" s="4" t="inlineStr">
        <is>
          <t xml:space="preserve"> </t>
        </is>
      </c>
      <c r="C17" s="4" t="inlineStr">
        <is>
          <t xml:space="preserve"> </t>
        </is>
      </c>
      <c r="D17" s="4" t="inlineStr">
        <is>
          <t xml:space="preserve"> </t>
        </is>
      </c>
    </row>
    <row r="18">
      <c r="A18" s="4" t="inlineStr">
        <is>
          <t>Unvested at beginning of period (in units)</t>
        </is>
      </c>
      <c r="B18" s="4" t="inlineStr">
        <is>
          <t xml:space="preserve"> </t>
        </is>
      </c>
      <c r="C18" s="6" t="n">
        <v>1897192</v>
      </c>
      <c r="D18" s="4" t="inlineStr">
        <is>
          <t xml:space="preserve"> </t>
        </is>
      </c>
    </row>
    <row r="19">
      <c r="A19" s="4" t="inlineStr">
        <is>
          <t>Awarded (in units)</t>
        </is>
      </c>
      <c r="B19" s="4" t="inlineStr">
        <is>
          <t xml:space="preserve"> </t>
        </is>
      </c>
      <c r="C19" s="6" t="n">
        <v>998162</v>
      </c>
      <c r="D19" s="4" t="inlineStr">
        <is>
          <t xml:space="preserve"> </t>
        </is>
      </c>
    </row>
    <row r="20">
      <c r="A20" s="4" t="inlineStr">
        <is>
          <t>Vesting (in units)</t>
        </is>
      </c>
      <c r="B20" s="4" t="inlineStr">
        <is>
          <t xml:space="preserve"> </t>
        </is>
      </c>
      <c r="C20" s="6" t="n">
        <v>-943924</v>
      </c>
      <c r="D20" s="4" t="inlineStr">
        <is>
          <t xml:space="preserve"> </t>
        </is>
      </c>
    </row>
    <row r="21">
      <c r="A21" s="4" t="inlineStr">
        <is>
          <t>Unvested at end of period (in units)</t>
        </is>
      </c>
      <c r="B21" s="4" t="inlineStr">
        <is>
          <t xml:space="preserve"> </t>
        </is>
      </c>
      <c r="C21" s="6" t="n">
        <v>1951430</v>
      </c>
      <c r="D21" s="6" t="n">
        <v>1897192</v>
      </c>
    </row>
    <row r="22">
      <c r="A22" s="3" t="inlineStr">
        <is>
          <t>Unvested Weighted Average Grant-Date Fair Value</t>
        </is>
      </c>
      <c r="B22" s="4" t="inlineStr">
        <is>
          <t xml:space="preserve"> </t>
        </is>
      </c>
      <c r="C22" s="4" t="inlineStr">
        <is>
          <t xml:space="preserve"> </t>
        </is>
      </c>
      <c r="D22" s="4" t="inlineStr">
        <is>
          <t xml:space="preserve"> </t>
        </is>
      </c>
    </row>
    <row r="23">
      <c r="A23" s="4" t="inlineStr">
        <is>
          <t>Unvested at beginning of period (in dollars per unit)</t>
        </is>
      </c>
      <c r="B23" s="4" t="inlineStr">
        <is>
          <t xml:space="preserve"> </t>
        </is>
      </c>
      <c r="C23" s="14" t="n">
        <v>13.553</v>
      </c>
      <c r="D23" s="4" t="inlineStr">
        <is>
          <t xml:space="preserve"> </t>
        </is>
      </c>
    </row>
    <row r="24">
      <c r="A24" s="4" t="inlineStr">
        <is>
          <t>Awarded (in dollars per unit)</t>
        </is>
      </c>
      <c r="B24" s="4" t="inlineStr">
        <is>
          <t xml:space="preserve"> </t>
        </is>
      </c>
      <c r="C24" s="15" t="n">
        <v>15.02</v>
      </c>
      <c r="D24" s="4" t="inlineStr">
        <is>
          <t xml:space="preserve"> </t>
        </is>
      </c>
    </row>
    <row r="25">
      <c r="A25" s="4" t="inlineStr">
        <is>
          <t>Vesting (in dollars per unit)</t>
        </is>
      </c>
      <c r="B25" s="4" t="inlineStr">
        <is>
          <t xml:space="preserve"> </t>
        </is>
      </c>
      <c r="C25" s="15" t="n">
        <v>12.602</v>
      </c>
      <c r="D25" s="4" t="inlineStr">
        <is>
          <t xml:space="preserve"> </t>
        </is>
      </c>
    </row>
    <row r="26">
      <c r="A26" s="4" t="inlineStr">
        <is>
          <t>Unvested at end of period (in dollars per unit)</t>
        </is>
      </c>
      <c r="B26" s="4" t="inlineStr">
        <is>
          <t xml:space="preserve"> </t>
        </is>
      </c>
      <c r="C26" s="14" t="n">
        <v>14.763</v>
      </c>
      <c r="D26" s="14" t="n">
        <v>13.553</v>
      </c>
    </row>
    <row r="27">
      <c r="A27" s="3" t="inlineStr">
        <is>
          <t>Weighted Average Remaining Contractual Term</t>
        </is>
      </c>
      <c r="B27" s="4" t="inlineStr">
        <is>
          <t xml:space="preserve"> </t>
        </is>
      </c>
      <c r="C27" s="4" t="inlineStr">
        <is>
          <t xml:space="preserve"> </t>
        </is>
      </c>
      <c r="D27" s="4" t="inlineStr">
        <is>
          <t xml:space="preserve"> </t>
        </is>
      </c>
    </row>
    <row r="28">
      <c r="A28" s="4" t="inlineStr">
        <is>
          <t>Unvested contractual term, at end of period</t>
        </is>
      </c>
      <c r="B28" s="4" t="inlineStr">
        <is>
          <t xml:space="preserve"> </t>
        </is>
      </c>
      <c r="C28" s="4" t="inlineStr">
        <is>
          <t>1 year 6 months 9 days</t>
        </is>
      </c>
      <c r="D28" s="4" t="inlineStr">
        <is>
          <t>1 year 6 months 6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ES - (Details) - USD ($)</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income tax rate (as a percent)</t>
        </is>
      </c>
      <c r="B4" s="9" t="n">
        <v>0.0434</v>
      </c>
      <c r="C4" s="4" t="inlineStr">
        <is>
          <t xml:space="preserve"> </t>
        </is>
      </c>
      <c r="D4" s="4" t="inlineStr">
        <is>
          <t xml:space="preserve"> </t>
        </is>
      </c>
    </row>
    <row r="5">
      <c r="A5" s="4" t="inlineStr">
        <is>
          <t>Income tax expense</t>
        </is>
      </c>
      <c r="B5" s="7" t="n">
        <v>3766302</v>
      </c>
      <c r="C5" s="7" t="n">
        <v>2738702</v>
      </c>
      <c r="D5" s="7" t="n">
        <v>74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Provision (Details)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469584</v>
      </c>
      <c r="C4" s="7" t="n">
        <v>2412702</v>
      </c>
      <c r="D4" s="7" t="n">
        <v>69067</v>
      </c>
    </row>
    <row r="5">
      <c r="A5" s="4" t="inlineStr">
        <is>
          <t>State</t>
        </is>
      </c>
      <c r="B5" s="6" t="n">
        <v>1296718</v>
      </c>
      <c r="C5" s="6" t="n">
        <v>326000</v>
      </c>
      <c r="D5" s="6" t="n">
        <v>5033</v>
      </c>
    </row>
    <row r="6">
      <c r="A6" s="4" t="inlineStr">
        <is>
          <t>Total Current</t>
        </is>
      </c>
      <c r="B6" s="6" t="n">
        <v>3766302</v>
      </c>
      <c r="C6" s="6" t="n">
        <v>2738702</v>
      </c>
      <c r="D6" s="6" t="n">
        <v>74100</v>
      </c>
    </row>
    <row r="7">
      <c r="A7" s="3" t="inlineStr">
        <is>
          <t>Deferred</t>
        </is>
      </c>
      <c r="B7" s="4" t="inlineStr">
        <is>
          <t xml:space="preserve"> </t>
        </is>
      </c>
      <c r="C7" s="4" t="inlineStr">
        <is>
          <t xml:space="preserve"> </t>
        </is>
      </c>
      <c r="D7" s="4" t="inlineStr">
        <is>
          <t xml:space="preserve"> </t>
        </is>
      </c>
    </row>
    <row r="8">
      <c r="A8" s="4" t="inlineStr">
        <is>
          <t>Provision for income taxes</t>
        </is>
      </c>
      <c r="B8" s="7" t="n">
        <v>3766302</v>
      </c>
      <c r="C8" s="7" t="n">
        <v>2738702</v>
      </c>
      <c r="D8" s="7" t="n">
        <v>74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3</t>
        </is>
      </c>
      <c r="C2" s="2" t="inlineStr">
        <is>
          <t>Dec. 31, 2022</t>
        </is>
      </c>
      <c r="D2" s="2" t="inlineStr">
        <is>
          <t>Dec. 31, 2021</t>
        </is>
      </c>
    </row>
    <row r="3">
      <c r="A3" s="3" t="inlineStr">
        <is>
          <t>Reconciliation of the provision for income taxes at statutory rates to the provision for income taxes at the effective tax rate</t>
        </is>
      </c>
      <c r="B3" s="4" t="inlineStr">
        <is>
          <t xml:space="preserve"> </t>
        </is>
      </c>
      <c r="C3" s="4" t="inlineStr">
        <is>
          <t xml:space="preserve"> </t>
        </is>
      </c>
      <c r="D3" s="4" t="inlineStr">
        <is>
          <t xml:space="preserve"> </t>
        </is>
      </c>
    </row>
    <row r="4">
      <c r="A4" s="4" t="inlineStr">
        <is>
          <t>Net income before taxes</t>
        </is>
      </c>
      <c r="B4" s="7" t="n">
        <v>86771872</v>
      </c>
      <c r="C4" s="7" t="n">
        <v>133532988</v>
      </c>
      <c r="D4" s="7" t="n">
        <v>42511974</v>
      </c>
    </row>
    <row r="5">
      <c r="A5" s="4" t="inlineStr">
        <is>
          <t>Statutory rate (as a percent)</t>
        </is>
      </c>
      <c r="B5" s="10" t="n">
        <v>0.21</v>
      </c>
      <c r="C5" s="10" t="n">
        <v>0.21</v>
      </c>
      <c r="D5" s="10" t="n">
        <v>0.21</v>
      </c>
    </row>
    <row r="6">
      <c r="A6" s="4" t="inlineStr">
        <is>
          <t>Income tax provision computed at statutory rate</t>
        </is>
      </c>
      <c r="B6" s="7" t="n">
        <v>18222093</v>
      </c>
      <c r="C6" s="7" t="n">
        <v>28041927</v>
      </c>
      <c r="D6" s="7" t="n">
        <v>8927515</v>
      </c>
    </row>
    <row r="7">
      <c r="A7" s="4" t="inlineStr">
        <is>
          <t>State income taxes</t>
        </is>
      </c>
      <c r="B7" s="6" t="n">
        <v>1393149</v>
      </c>
      <c r="C7" s="6" t="n">
        <v>326000</v>
      </c>
      <c r="D7" s="6" t="n">
        <v>5033</v>
      </c>
    </row>
    <row r="8">
      <c r="A8" s="4" t="inlineStr">
        <is>
          <t>Non-controlling interest</t>
        </is>
      </c>
      <c r="B8" s="6" t="n">
        <v>-3518924</v>
      </c>
      <c r="C8" s="6" t="n">
        <v>-3988366</v>
      </c>
      <c r="D8" s="6" t="n">
        <v>-1788347</v>
      </c>
    </row>
    <row r="9">
      <c r="A9" s="4" t="inlineStr">
        <is>
          <t>Income at OpCo</t>
        </is>
      </c>
      <c r="B9" s="6" t="n">
        <v>-14703170</v>
      </c>
      <c r="C9" s="6" t="n">
        <v>-24053561</v>
      </c>
      <c r="D9" s="6" t="n">
        <v>-7139168</v>
      </c>
    </row>
    <row r="10">
      <c r="A10" s="4" t="inlineStr">
        <is>
          <t>Change in valuation allowance - federal</t>
        </is>
      </c>
      <c r="B10" s="6" t="n">
        <v>2860951</v>
      </c>
      <c r="C10" s="6" t="n">
        <v>2202314</v>
      </c>
      <c r="D10" s="6" t="n">
        <v>-363132</v>
      </c>
    </row>
    <row r="11">
      <c r="A11" s="4" t="inlineStr">
        <is>
          <t>Change in valuation allowance - state</t>
        </is>
      </c>
      <c r="B11" s="6" t="n">
        <v>-96431</v>
      </c>
      <c r="C11" s="6" t="n">
        <v>-1307605</v>
      </c>
      <c r="D11" s="6" t="n">
        <v>-40626</v>
      </c>
    </row>
    <row r="12">
      <c r="A12" s="4" t="inlineStr">
        <is>
          <t>Other, net</t>
        </is>
      </c>
      <c r="B12" s="6" t="n">
        <v>-391366</v>
      </c>
      <c r="C12" s="6" t="n">
        <v>1517993</v>
      </c>
      <c r="D12" s="6" t="n">
        <v>472825</v>
      </c>
    </row>
    <row r="13">
      <c r="A13" s="4" t="inlineStr">
        <is>
          <t>Provision for income taxes</t>
        </is>
      </c>
      <c r="B13" s="7" t="n">
        <v>3766302</v>
      </c>
      <c r="C13" s="7" t="n">
        <v>2738702</v>
      </c>
      <c r="D13" s="7" t="n">
        <v>74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Deferred Taxes (Details) - USD ($)</t>
        </is>
      </c>
      <c r="B1" s="2" t="inlineStr">
        <is>
          <t>12 Months Ended</t>
        </is>
      </c>
    </row>
    <row r="2">
      <c r="B2" s="2" t="inlineStr">
        <is>
          <t>Dec. 31, 2023</t>
        </is>
      </c>
      <c r="C2" s="2" t="inlineStr">
        <is>
          <t>Dec. 31, 2022</t>
        </is>
      </c>
      <c r="D2" s="2" t="inlineStr">
        <is>
          <t>Dec. 31, 2021</t>
        </is>
      </c>
    </row>
    <row r="3">
      <c r="A3" s="3" t="inlineStr">
        <is>
          <t>Deferred tax asset</t>
        </is>
      </c>
      <c r="B3" s="4" t="inlineStr">
        <is>
          <t xml:space="preserve"> </t>
        </is>
      </c>
      <c r="C3" s="4" t="inlineStr">
        <is>
          <t xml:space="preserve"> </t>
        </is>
      </c>
      <c r="D3" s="4" t="inlineStr">
        <is>
          <t xml:space="preserve"> </t>
        </is>
      </c>
    </row>
    <row r="4">
      <c r="A4" s="4" t="inlineStr">
        <is>
          <t>Outside basis in OpCo</t>
        </is>
      </c>
      <c r="B4" s="7" t="n">
        <v>22624765</v>
      </c>
      <c r="C4" s="7" t="n">
        <v>18494572</v>
      </c>
      <c r="D4" s="7" t="n">
        <v>6641452</v>
      </c>
    </row>
    <row r="5">
      <c r="A5" s="4" t="inlineStr">
        <is>
          <t>Federal tax loss carryforwards</t>
        </is>
      </c>
      <c r="B5" s="4" t="inlineStr">
        <is>
          <t xml:space="preserve"> </t>
        </is>
      </c>
      <c r="C5" s="6" t="n">
        <v>2645475</v>
      </c>
      <c r="D5" s="6" t="n">
        <v>12296282</v>
      </c>
    </row>
    <row r="6">
      <c r="A6" s="4" t="inlineStr">
        <is>
          <t>State tax loss carryforwards</t>
        </is>
      </c>
      <c r="B6" s="6" t="n">
        <v>385926</v>
      </c>
      <c r="C6" s="6" t="n">
        <v>482356</v>
      </c>
      <c r="D6" s="6" t="n">
        <v>1789961</v>
      </c>
    </row>
    <row r="7">
      <c r="A7" s="4" t="inlineStr">
        <is>
          <t>Business interest deduction limitation</t>
        </is>
      </c>
      <c r="B7" s="6" t="n">
        <v>1376234</v>
      </c>
      <c r="C7" s="4" t="inlineStr">
        <is>
          <t xml:space="preserve"> </t>
        </is>
      </c>
      <c r="D7" s="4" t="inlineStr">
        <is>
          <t xml:space="preserve"> </t>
        </is>
      </c>
    </row>
    <row r="8">
      <c r="A8" s="4" t="inlineStr">
        <is>
          <t>Deferred tax assets</t>
        </is>
      </c>
      <c r="B8" s="6" t="n">
        <v>24386925</v>
      </c>
      <c r="C8" s="6" t="n">
        <v>21622403</v>
      </c>
      <c r="D8" s="6" t="n">
        <v>20727695</v>
      </c>
    </row>
    <row r="9">
      <c r="A9" s="4" t="inlineStr">
        <is>
          <t>Valuation allowance</t>
        </is>
      </c>
      <c r="B9" s="6" t="n">
        <v>-24386925</v>
      </c>
      <c r="C9" s="6" t="n">
        <v>-21622403</v>
      </c>
      <c r="D9" s="6" t="n">
        <v>-20727695</v>
      </c>
    </row>
    <row r="10">
      <c r="A10" s="3" t="inlineStr">
        <is>
          <t>Deferred tax liability</t>
        </is>
      </c>
      <c r="B10" s="4" t="inlineStr">
        <is>
          <t xml:space="preserve"> </t>
        </is>
      </c>
      <c r="C10" s="4" t="inlineStr">
        <is>
          <t xml:space="preserve"> </t>
        </is>
      </c>
      <c r="D10" s="4" t="inlineStr">
        <is>
          <t xml:space="preserve"> </t>
        </is>
      </c>
    </row>
    <row r="11">
      <c r="A11" s="4" t="inlineStr">
        <is>
          <t>Outside basis investment in operating company valuation allowance</t>
        </is>
      </c>
      <c r="B11" s="6" t="n">
        <v>24400000</v>
      </c>
      <c r="C11" s="4" t="inlineStr">
        <is>
          <t xml:space="preserve"> </t>
        </is>
      </c>
      <c r="D11" s="4" t="inlineStr">
        <is>
          <t xml:space="preserve"> </t>
        </is>
      </c>
    </row>
    <row r="12">
      <c r="A12" s="4" t="inlineStr">
        <is>
          <t>Uncertain tax positions</t>
        </is>
      </c>
      <c r="B12" s="7" t="n">
        <v>0</v>
      </c>
      <c r="C12" s="7" t="n">
        <v>0</v>
      </c>
      <c r="D12"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3005570</v>
      </c>
      <c r="C4" s="7" t="n">
        <v>130794286</v>
      </c>
      <c r="D4" s="7" t="n">
        <v>4243787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depletion expense</t>
        </is>
      </c>
      <c r="B6" s="6" t="n">
        <v>96477003</v>
      </c>
      <c r="C6" s="6" t="n">
        <v>50086414</v>
      </c>
      <c r="D6" s="6" t="n">
        <v>36797881</v>
      </c>
    </row>
    <row r="7">
      <c r="A7" s="4" t="inlineStr">
        <is>
          <t>Impairment of oil and natural gas properties</t>
        </is>
      </c>
      <c r="B7" s="6" t="n">
        <v>18220173</v>
      </c>
      <c r="C7" s="6" t="n">
        <v>0</v>
      </c>
      <c r="D7" s="6" t="n">
        <v>0</v>
      </c>
    </row>
    <row r="8">
      <c r="A8" s="4" t="inlineStr">
        <is>
          <t>Amortization of right-of-use assets</t>
        </is>
      </c>
      <c r="B8" s="6" t="n">
        <v>336080</v>
      </c>
      <c r="C8" s="6" t="n">
        <v>319674</v>
      </c>
      <c r="D8" s="6" t="n">
        <v>298093</v>
      </c>
    </row>
    <row r="9">
      <c r="A9" s="4" t="inlineStr">
        <is>
          <t>Amortization of loan origination costs</t>
        </is>
      </c>
      <c r="B9" s="6" t="n">
        <v>1943025</v>
      </c>
      <c r="C9" s="6" t="n">
        <v>1872700</v>
      </c>
      <c r="D9" s="6" t="n">
        <v>1556769</v>
      </c>
    </row>
    <row r="10">
      <c r="A10" s="4" t="inlineStr">
        <is>
          <t>Loss on extinguishment of debt</t>
        </is>
      </c>
      <c r="B10" s="6" t="n">
        <v>480244</v>
      </c>
      <c r="C10" s="4" t="inlineStr">
        <is>
          <t xml:space="preserve"> </t>
        </is>
      </c>
      <c r="D10" s="4" t="inlineStr">
        <is>
          <t xml:space="preserve"> </t>
        </is>
      </c>
    </row>
    <row r="11">
      <c r="A11" s="4" t="inlineStr">
        <is>
          <t>Equity income in affiliate</t>
        </is>
      </c>
      <c r="B11" s="4" t="inlineStr">
        <is>
          <t xml:space="preserve"> </t>
        </is>
      </c>
      <c r="C11" s="6" t="n">
        <v>-2668844</v>
      </c>
      <c r="D11" s="6" t="n">
        <v>-1119819</v>
      </c>
    </row>
    <row r="12">
      <c r="A12" s="4" t="inlineStr">
        <is>
          <t>Cash distribution from affiliate</t>
        </is>
      </c>
      <c r="B12" s="4" t="inlineStr">
        <is>
          <t xml:space="preserve"> </t>
        </is>
      </c>
      <c r="C12" s="6" t="n">
        <v>3770651</v>
      </c>
      <c r="D12" s="6" t="n">
        <v>1015559</v>
      </c>
    </row>
    <row r="13">
      <c r="A13" s="4" t="inlineStr">
        <is>
          <t>Forfeiture of restricted units</t>
        </is>
      </c>
      <c r="B13" s="4" t="inlineStr">
        <is>
          <t xml:space="preserve"> </t>
        </is>
      </c>
      <c r="C13" s="6" t="n">
        <v>-19813</v>
      </c>
      <c r="D13" s="4" t="inlineStr">
        <is>
          <t xml:space="preserve"> </t>
        </is>
      </c>
    </row>
    <row r="14">
      <c r="A14" s="4" t="inlineStr">
        <is>
          <t>Unit-based compensation</t>
        </is>
      </c>
      <c r="B14" s="6" t="n">
        <v>13111522</v>
      </c>
      <c r="C14" s="6" t="n">
        <v>11107639</v>
      </c>
      <c r="D14" s="6" t="n">
        <v>10632725</v>
      </c>
    </row>
    <row r="15">
      <c r="A15" s="4" t="inlineStr">
        <is>
          <t>(Gain) loss on derivative instruments, net of settlements</t>
        </is>
      </c>
      <c r="B15" s="6" t="n">
        <v>-26371058</v>
      </c>
      <c r="C15" s="6" t="n">
        <v>-14300570</v>
      </c>
      <c r="D15" s="6" t="n">
        <v>20343783</v>
      </c>
    </row>
    <row r="16">
      <c r="A16" s="3" t="inlineStr">
        <is>
          <t>Changes in operating assets and liabilities:</t>
        </is>
      </c>
      <c r="B16" s="4" t="inlineStr">
        <is>
          <t xml:space="preserve"> </t>
        </is>
      </c>
      <c r="C16" s="4" t="inlineStr">
        <is>
          <t xml:space="preserve"> </t>
        </is>
      </c>
      <c r="D16" s="4" t="inlineStr">
        <is>
          <t xml:space="preserve"> </t>
        </is>
      </c>
    </row>
    <row r="17">
      <c r="A17" s="4" t="inlineStr">
        <is>
          <t>Oil, natural gas and NGL receivables</t>
        </is>
      </c>
      <c r="B17" s="6" t="n">
        <v>-12026760</v>
      </c>
      <c r="C17" s="6" t="n">
        <v>-11846567</v>
      </c>
      <c r="D17" s="6" t="n">
        <v>-17594389</v>
      </c>
    </row>
    <row r="18">
      <c r="A18" s="4" t="inlineStr">
        <is>
          <t>Accounts receivable and other current assets</t>
        </is>
      </c>
      <c r="B18" s="6" t="n">
        <v>1863376</v>
      </c>
      <c r="C18" s="6" t="n">
        <v>-511319</v>
      </c>
      <c r="D18" s="6" t="n">
        <v>-2077637</v>
      </c>
    </row>
    <row r="19">
      <c r="A19" s="4" t="inlineStr">
        <is>
          <t>Accounts payable</t>
        </is>
      </c>
      <c r="B19" s="6" t="n">
        <v>509400</v>
      </c>
      <c r="C19" s="6" t="n">
        <v>399318</v>
      </c>
      <c r="D19" s="6" t="n">
        <v>-77716</v>
      </c>
    </row>
    <row r="20">
      <c r="A20" s="4" t="inlineStr">
        <is>
          <t>Other current liabilities</t>
        </is>
      </c>
      <c r="B20" s="6" t="n">
        <v>1263804</v>
      </c>
      <c r="C20" s="6" t="n">
        <v>1590016</v>
      </c>
      <c r="D20" s="6" t="n">
        <v>-463828</v>
      </c>
    </row>
    <row r="21">
      <c r="A21" s="4" t="inlineStr">
        <is>
          <t>Operating lease liabilities</t>
        </is>
      </c>
      <c r="B21" s="6" t="n">
        <v>-348668</v>
      </c>
      <c r="C21" s="6" t="n">
        <v>-324913</v>
      </c>
      <c r="D21" s="6" t="n">
        <v>-306814</v>
      </c>
    </row>
    <row r="22">
      <c r="A22" s="4" t="inlineStr">
        <is>
          <t>Net cash provided by operating activities</t>
        </is>
      </c>
      <c r="B22" s="6" t="n">
        <v>174267667</v>
      </c>
      <c r="C22" s="6" t="n">
        <v>166636493</v>
      </c>
      <c r="D22" s="6" t="n">
        <v>9144248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41297</v>
      </c>
      <c r="C24" s="6" t="n">
        <v>-163140</v>
      </c>
      <c r="D24" s="6" t="n">
        <v>-772688</v>
      </c>
    </row>
    <row r="25">
      <c r="A25" s="4" t="inlineStr">
        <is>
          <t>Purchase of oil and natural gas properties</t>
        </is>
      </c>
      <c r="B25" s="6" t="n">
        <v>-490665514</v>
      </c>
      <c r="C25" s="6" t="n">
        <v>-141297776</v>
      </c>
      <c r="D25" s="6" t="n">
        <v>-55300252</v>
      </c>
    </row>
    <row r="26">
      <c r="A26" s="4" t="inlineStr">
        <is>
          <t>Proceeds from trust of variable interest entity</t>
        </is>
      </c>
      <c r="B26" s="6" t="n">
        <v>930850</v>
      </c>
      <c r="C26" s="4" t="inlineStr">
        <is>
          <t xml:space="preserve"> </t>
        </is>
      </c>
      <c r="D26" s="4" t="inlineStr">
        <is>
          <t xml:space="preserve"> </t>
        </is>
      </c>
    </row>
    <row r="27">
      <c r="A27" s="4" t="inlineStr">
        <is>
          <t>Cash distribution from affiliate</t>
        </is>
      </c>
      <c r="B27" s="4" t="inlineStr">
        <is>
          <t xml:space="preserve"> </t>
        </is>
      </c>
      <c r="C27" s="6" t="n">
        <v>3637015</v>
      </c>
      <c r="D27" s="6" t="n">
        <v>500389</v>
      </c>
    </row>
    <row r="28">
      <c r="A28" s="4" t="inlineStr">
        <is>
          <t>Net cash used in investing activities</t>
        </is>
      </c>
      <c r="B28" s="6" t="n">
        <v>-246676974</v>
      </c>
      <c r="C28" s="6" t="n">
        <v>-374723901</v>
      </c>
      <c r="D28" s="6" t="n">
        <v>-5557255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he issuance of Series A preferred units, net of issuance costs</t>
        </is>
      </c>
      <c r="B30" s="6" t="n">
        <v>313950000</v>
      </c>
      <c r="C30" s="4" t="inlineStr">
        <is>
          <t xml:space="preserve"> </t>
        </is>
      </c>
      <c r="D30" s="4" t="inlineStr">
        <is>
          <t xml:space="preserve"> </t>
        </is>
      </c>
    </row>
    <row r="31">
      <c r="A31" s="4" t="inlineStr">
        <is>
          <t>Proceeds from equity offering, net of issuance costs</t>
        </is>
      </c>
      <c r="B31" s="6" t="n">
        <v>110711383</v>
      </c>
      <c r="C31" s="6" t="n">
        <v>116119417</v>
      </c>
      <c r="D31" s="6" t="n">
        <v>57522440</v>
      </c>
    </row>
    <row r="32">
      <c r="A32" s="4" t="inlineStr">
        <is>
          <t>Contributions from Class B unitholders</t>
        </is>
      </c>
      <c r="B32" s="6" t="n">
        <v>268461</v>
      </c>
      <c r="C32" s="6" t="n">
        <v>363641</v>
      </c>
      <c r="D32" s="4" t="inlineStr">
        <is>
          <t xml:space="preserve"> </t>
        </is>
      </c>
    </row>
    <row r="33">
      <c r="A33" s="4" t="inlineStr">
        <is>
          <t>Redemption of Class B contributions on converted units</t>
        </is>
      </c>
      <c r="B33" s="6" t="n">
        <v>-316</v>
      </c>
      <c r="C33" s="6" t="n">
        <v>-470000</v>
      </c>
      <c r="D33" s="6" t="n">
        <v>-158410</v>
      </c>
    </row>
    <row r="34">
      <c r="A34" s="4" t="inlineStr">
        <is>
          <t>Redemption on Series A preferred units</t>
        </is>
      </c>
      <c r="B34" s="4" t="inlineStr">
        <is>
          <t xml:space="preserve"> </t>
        </is>
      </c>
      <c r="C34" s="4" t="inlineStr">
        <is>
          <t xml:space="preserve"> </t>
        </is>
      </c>
      <c r="D34" s="6" t="n">
        <v>-67081680</v>
      </c>
    </row>
    <row r="35">
      <c r="A35" s="4" t="inlineStr">
        <is>
          <t>Distribution to common unitholders</t>
        </is>
      </c>
      <c r="B35" s="6" t="n">
        <v>-120372624</v>
      </c>
      <c r="C35" s="6" t="n">
        <v>-107402294</v>
      </c>
      <c r="D35" s="6" t="n">
        <v>-47309785</v>
      </c>
    </row>
    <row r="36">
      <c r="A36" s="4" t="inlineStr">
        <is>
          <t>Distribution to OpCo unitholders</t>
        </is>
      </c>
      <c r="B36" s="6" t="n">
        <v>-31551122</v>
      </c>
      <c r="C36" s="6" t="n">
        <v>-19323523</v>
      </c>
      <c r="D36" s="6" t="n">
        <v>-21534575</v>
      </c>
    </row>
    <row r="37">
      <c r="A37" s="4" t="inlineStr">
        <is>
          <t>Distribution on Series A preferred units</t>
        </is>
      </c>
      <c r="B37" s="6" t="n">
        <v>-961644</v>
      </c>
      <c r="C37" s="4" t="inlineStr">
        <is>
          <t xml:space="preserve"> </t>
        </is>
      </c>
      <c r="D37" s="6" t="n">
        <v>-2800012</v>
      </c>
    </row>
    <row r="38">
      <c r="A38" s="4" t="inlineStr">
        <is>
          <t>Distribution on Class B units</t>
        </is>
      </c>
      <c r="B38" s="6" t="n">
        <v>-88786</v>
      </c>
      <c r="C38" s="6" t="n">
        <v>-42243</v>
      </c>
      <c r="D38" s="6" t="n">
        <v>-76780</v>
      </c>
    </row>
    <row r="39">
      <c r="A39" s="4" t="inlineStr">
        <is>
          <t>Borrowings on long-term debt</t>
        </is>
      </c>
      <c r="B39" s="6" t="n">
        <v>201084089</v>
      </c>
      <c r="C39" s="6" t="n">
        <v>199200000</v>
      </c>
      <c r="D39" s="6" t="n">
        <v>136565769</v>
      </c>
    </row>
    <row r="40">
      <c r="A40" s="4" t="inlineStr">
        <is>
          <t>Repayments on long-term debt</t>
        </is>
      </c>
      <c r="B40" s="6" t="n">
        <v>-139900000</v>
      </c>
      <c r="C40" s="6" t="n">
        <v>-183300000</v>
      </c>
      <c r="D40" s="6" t="n">
        <v>-91000000</v>
      </c>
    </row>
    <row r="41">
      <c r="A41" s="4" t="inlineStr">
        <is>
          <t>Payment of loan origination costs</t>
        </is>
      </c>
      <c r="B41" s="6" t="n">
        <v>-6744636</v>
      </c>
      <c r="C41" s="6" t="n">
        <v>-662320</v>
      </c>
      <c r="D41" s="6" t="n">
        <v>-684767</v>
      </c>
    </row>
    <row r="42">
      <c r="A42" s="4" t="inlineStr">
        <is>
          <t>Restricted units repurchased for tax withholding</t>
        </is>
      </c>
      <c r="B42" s="6" t="n">
        <v>-4851962</v>
      </c>
      <c r="C42" s="6" t="n">
        <v>-3344828</v>
      </c>
      <c r="D42" s="6" t="n">
        <v>-2064693</v>
      </c>
    </row>
    <row r="43">
      <c r="A43" s="4" t="inlineStr">
        <is>
          <t>Net cash provided by (used in) financing activities</t>
        </is>
      </c>
      <c r="B43" s="6" t="n">
        <v>78375409</v>
      </c>
      <c r="C43" s="6" t="n">
        <v>226061562</v>
      </c>
      <c r="D43" s="6" t="n">
        <v>-38622493</v>
      </c>
    </row>
    <row r="44">
      <c r="A44" s="4" t="inlineStr">
        <is>
          <t>NET INCREASE (DECREASE) IN CASH AND CASH EQUIVALENTS</t>
        </is>
      </c>
      <c r="B44" s="6" t="n">
        <v>5966102</v>
      </c>
      <c r="C44" s="6" t="n">
        <v>17974154</v>
      </c>
      <c r="D44" s="6" t="n">
        <v>-2752563</v>
      </c>
    </row>
    <row r="45">
      <c r="A45" s="4" t="inlineStr">
        <is>
          <t>CASH AND CASH EQUIVALENTS, beginning of period</t>
        </is>
      </c>
      <c r="B45" s="6" t="n">
        <v>25026568</v>
      </c>
      <c r="C45" s="6" t="n">
        <v>7052414</v>
      </c>
      <c r="D45" s="6" t="n">
        <v>9804977</v>
      </c>
    </row>
    <row r="46">
      <c r="A46" s="4" t="inlineStr">
        <is>
          <t>CASH AND CASH EQUIVALENTS, end of period</t>
        </is>
      </c>
      <c r="B46" s="6" t="n">
        <v>30992670</v>
      </c>
      <c r="C46" s="6" t="n">
        <v>25026568</v>
      </c>
      <c r="D46" s="6" t="n">
        <v>7052414</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6" t="n">
        <v>23727572</v>
      </c>
      <c r="C48" s="6" t="n">
        <v>11207530</v>
      </c>
      <c r="D48" s="6" t="n">
        <v>7538814</v>
      </c>
    </row>
    <row r="49">
      <c r="A49" s="4" t="inlineStr">
        <is>
          <t>Cash paid for taxes</t>
        </is>
      </c>
      <c r="B49" s="6" t="n">
        <v>2281000</v>
      </c>
      <c r="C49" s="6" t="n">
        <v>3082245</v>
      </c>
      <c r="D49" s="4" t="inlineStr">
        <is>
          <t xml:space="preserve"> </t>
        </is>
      </c>
    </row>
    <row r="50">
      <c r="A50" s="3" t="inlineStr">
        <is>
          <t>Non-cash investing and financing activities:</t>
        </is>
      </c>
      <c r="B50" s="4" t="inlineStr">
        <is>
          <t xml:space="preserve"> </t>
        </is>
      </c>
      <c r="C50" s="4" t="inlineStr">
        <is>
          <t xml:space="preserve"> </t>
        </is>
      </c>
      <c r="D50" s="4" t="inlineStr">
        <is>
          <t xml:space="preserve"> </t>
        </is>
      </c>
    </row>
    <row r="51">
      <c r="A51" s="4" t="inlineStr">
        <is>
          <t>Units issued in exchange for oil and natural gas properties</t>
        </is>
      </c>
      <c r="B51" s="6" t="n">
        <v>92038856</v>
      </c>
      <c r="C51" s="6" t="n">
        <v>120292459</v>
      </c>
      <c r="D51" s="4" t="inlineStr">
        <is>
          <t xml:space="preserve"> </t>
        </is>
      </c>
    </row>
    <row r="52">
      <c r="A52" s="4" t="inlineStr">
        <is>
          <t>Noncash effect of Series A preferred unit redemption</t>
        </is>
      </c>
      <c r="B52" s="4" t="inlineStr">
        <is>
          <t xml:space="preserve"> </t>
        </is>
      </c>
      <c r="C52" s="4" t="inlineStr">
        <is>
          <t xml:space="preserve"> </t>
        </is>
      </c>
      <c r="D52" s="6" t="n">
        <v>14893784</v>
      </c>
    </row>
    <row r="53">
      <c r="A53" s="4" t="inlineStr">
        <is>
          <t>Noncash deemed distribution to Series A preferred units</t>
        </is>
      </c>
      <c r="B53" s="6" t="n">
        <v>473571</v>
      </c>
      <c r="C53" s="4" t="inlineStr">
        <is>
          <t xml:space="preserve"> </t>
        </is>
      </c>
      <c r="D53" s="6" t="n">
        <v>9431794</v>
      </c>
    </row>
    <row r="54">
      <c r="A54" s="4" t="inlineStr">
        <is>
          <t>Distribution on Series A preferred units in accounts payable</t>
        </is>
      </c>
      <c r="B54" s="6" t="n">
        <v>4875000</v>
      </c>
      <c r="C54" s="4" t="inlineStr">
        <is>
          <t xml:space="preserve"> </t>
        </is>
      </c>
      <c r="D54" s="4" t="inlineStr">
        <is>
          <t xml:space="preserve"> </t>
        </is>
      </c>
    </row>
    <row r="55">
      <c r="A55" s="4" t="inlineStr">
        <is>
          <t>Recognition of tenant improvement asset</t>
        </is>
      </c>
      <c r="B55" s="6" t="n">
        <v>125000</v>
      </c>
      <c r="C55" s="6" t="n">
        <v>125001</v>
      </c>
      <c r="D55" s="6" t="n">
        <v>447917</v>
      </c>
    </row>
    <row r="56">
      <c r="A56" s="4" t="inlineStr">
        <is>
          <t>Right-of-use assets obtained in exchange for operating lease liabilities</t>
        </is>
      </c>
      <c r="B56" s="4" t="inlineStr">
        <is>
          <t xml:space="preserve"> </t>
        </is>
      </c>
      <c r="C56" s="4" t="inlineStr">
        <is>
          <t xml:space="preserve"> </t>
        </is>
      </c>
      <c r="D56" s="7" t="n">
        <v>19636</v>
      </c>
    </row>
    <row r="57">
      <c r="A57" s="4" t="inlineStr">
        <is>
          <t>Consolidated variable interest entities</t>
        </is>
      </c>
      <c r="B57" s="4" t="inlineStr">
        <is>
          <t xml:space="preserve"> </t>
        </is>
      </c>
      <c r="C57" s="4" t="inlineStr">
        <is>
          <t xml:space="preserve"> </t>
        </is>
      </c>
      <c r="D57" s="4" t="inlineStr">
        <is>
          <t xml:space="preserve"> </t>
        </is>
      </c>
    </row>
    <row r="58">
      <c r="A58" s="3" t="inlineStr">
        <is>
          <t>Changes in operating assets and liabilities:</t>
        </is>
      </c>
      <c r="B58" s="4" t="inlineStr">
        <is>
          <t xml:space="preserve"> </t>
        </is>
      </c>
      <c r="C58" s="4" t="inlineStr">
        <is>
          <t xml:space="preserve"> </t>
        </is>
      </c>
      <c r="D58" s="4" t="inlineStr">
        <is>
          <t xml:space="preserve"> </t>
        </is>
      </c>
    </row>
    <row r="59">
      <c r="A59" s="4" t="inlineStr">
        <is>
          <t>Interest earned on marketable securities in trust account</t>
        </is>
      </c>
      <c r="B59" s="6" t="n">
        <v>-3508691</v>
      </c>
      <c r="C59" s="6" t="n">
        <v>-3721145</v>
      </c>
      <c r="D59" s="4" t="inlineStr">
        <is>
          <t xml:space="preserve"> </t>
        </is>
      </c>
    </row>
    <row r="60">
      <c r="A60" s="4" t="inlineStr">
        <is>
          <t>Other assets and liabilities</t>
        </is>
      </c>
      <c r="B60" s="6" t="n">
        <v>-687353</v>
      </c>
      <c r="C60" s="6" t="n">
        <v>88966</v>
      </c>
      <c r="D60" s="4" t="inlineStr">
        <is>
          <t xml:space="preserve"> </t>
        </is>
      </c>
    </row>
    <row r="61">
      <c r="A61" s="3" t="inlineStr">
        <is>
          <t>CASH FLOWS FROM INVESTING ACTIVITIES</t>
        </is>
      </c>
      <c r="B61" s="4" t="inlineStr">
        <is>
          <t xml:space="preserve"> </t>
        </is>
      </c>
      <c r="C61" s="4" t="inlineStr">
        <is>
          <t xml:space="preserve"> </t>
        </is>
      </c>
      <c r="D61" s="4" t="inlineStr">
        <is>
          <t xml:space="preserve"> </t>
        </is>
      </c>
    </row>
    <row r="62">
      <c r="A62" s="4" t="inlineStr">
        <is>
          <t>Cash paid for transaction costs</t>
        </is>
      </c>
      <c r="B62" s="6" t="n">
        <v>31553</v>
      </c>
      <c r="C62" s="4" t="inlineStr">
        <is>
          <t xml:space="preserve"> </t>
        </is>
      </c>
      <c r="D62" s="4" t="inlineStr">
        <is>
          <t xml:space="preserve"> </t>
        </is>
      </c>
    </row>
    <row r="63">
      <c r="A63" s="4" t="inlineStr">
        <is>
          <t>Cash received from investments held in trust</t>
        </is>
      </c>
      <c r="B63" s="6" t="n">
        <v>243167434</v>
      </c>
      <c r="C63" s="4" t="inlineStr">
        <is>
          <t xml:space="preserve"> </t>
        </is>
      </c>
      <c r="D63" s="4" t="inlineStr">
        <is>
          <t xml:space="preserve"> </t>
        </is>
      </c>
    </row>
    <row r="64">
      <c r="A64" s="4" t="inlineStr">
        <is>
          <t>Investment in marketable securities</t>
        </is>
      </c>
      <c r="B64" s="4" t="inlineStr">
        <is>
          <t xml:space="preserve"> </t>
        </is>
      </c>
      <c r="C64" s="6" t="n">
        <v>-236900000</v>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ayment of underwriting commissions with equity offering of Kimbell Tiger Operating Company, net of adjustments</t>
        </is>
      </c>
      <c r="B66" s="4" t="inlineStr">
        <is>
          <t xml:space="preserve"> </t>
        </is>
      </c>
      <c r="C66" s="6" t="n">
        <v>-2661288</v>
      </c>
      <c r="D66" s="4" t="inlineStr">
        <is>
          <t xml:space="preserve"> </t>
        </is>
      </c>
    </row>
    <row r="67">
      <c r="A67" s="4" t="inlineStr">
        <is>
          <t>Proceeds from initial public offering of Kimbell Tiger Operating Company</t>
        </is>
      </c>
      <c r="B67" s="4" t="inlineStr">
        <is>
          <t xml:space="preserve"> </t>
        </is>
      </c>
      <c r="C67" s="6" t="n">
        <v>227585000</v>
      </c>
      <c r="D67" s="4" t="inlineStr">
        <is>
          <t xml:space="preserve"> </t>
        </is>
      </c>
    </row>
    <row r="68">
      <c r="A68" s="4" t="inlineStr">
        <is>
          <t>Redemption of Kimbell Tiger Acquisition Corporation equity units</t>
        </is>
      </c>
      <c r="B68" s="6" t="n">
        <v>-243167434</v>
      </c>
      <c r="C68" s="4" t="inlineStr">
        <is>
          <t xml:space="preserve"> </t>
        </is>
      </c>
      <c r="D68" s="4" t="inlineStr">
        <is>
          <t xml:space="preserve"> </t>
        </is>
      </c>
    </row>
    <row r="69">
      <c r="A69" s="4" t="inlineStr">
        <is>
          <t>CASH AND CASH EQUIVALENTS, beginning of period</t>
        </is>
      </c>
      <c r="B69" s="6" t="n">
        <v>390850</v>
      </c>
      <c r="C69" s="4" t="inlineStr">
        <is>
          <t xml:space="preserve"> </t>
        </is>
      </c>
      <c r="D69" s="4" t="inlineStr">
        <is>
          <t xml:space="preserve"> </t>
        </is>
      </c>
    </row>
    <row r="70">
      <c r="A70" s="4" t="inlineStr">
        <is>
          <t>CASH AND CASH EQUIVALENTS, end of period</t>
        </is>
      </c>
      <c r="B70" s="4" t="inlineStr">
        <is>
          <t xml:space="preserve"> </t>
        </is>
      </c>
      <c r="C70" s="6" t="n">
        <v>390850</v>
      </c>
      <c r="D70" s="4" t="inlineStr">
        <is>
          <t xml:space="preserve"> </t>
        </is>
      </c>
    </row>
    <row r="71">
      <c r="A71" s="3" t="inlineStr">
        <is>
          <t>Non-cash investing and financing activities:</t>
        </is>
      </c>
      <c r="B71" s="4" t="inlineStr">
        <is>
          <t xml:space="preserve"> </t>
        </is>
      </c>
      <c r="C71" s="4" t="inlineStr">
        <is>
          <t xml:space="preserve"> </t>
        </is>
      </c>
      <c r="D71" s="4" t="inlineStr">
        <is>
          <t xml:space="preserve"> </t>
        </is>
      </c>
    </row>
    <row r="72">
      <c r="A72" s="4" t="inlineStr">
        <is>
          <t>Reduction of deferred underwriting commission associated with redemption of Kimbell Tiger Acquisition Corporation equity units</t>
        </is>
      </c>
      <c r="B72" s="7" t="n">
        <v>-8050000</v>
      </c>
      <c r="C72" s="4" t="inlineStr">
        <is>
          <t xml:space="preserve"> </t>
        </is>
      </c>
      <c r="D72" s="4" t="inlineStr">
        <is>
          <t xml:space="preserve"> </t>
        </is>
      </c>
    </row>
    <row r="73">
      <c r="A73" s="4" t="inlineStr">
        <is>
          <t>Deferred underwriting commissions</t>
        </is>
      </c>
      <c r="B73" s="4" t="inlineStr">
        <is>
          <t xml:space="preserve"> </t>
        </is>
      </c>
      <c r="C73" s="7" t="n">
        <v>8050000</v>
      </c>
      <c r="D7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Total revenue</t>
        </is>
      </c>
      <c r="B4" s="7" t="n">
        <v>294068612</v>
      </c>
      <c r="C4" s="7" t="n">
        <v>248059185</v>
      </c>
      <c r="D4" s="7" t="n">
        <v>135615216</v>
      </c>
    </row>
    <row r="5">
      <c r="A5" s="4" t="inlineStr">
        <is>
          <t>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ue from related parties</t>
        </is>
      </c>
      <c r="B7" s="6" t="n">
        <v>25000</v>
      </c>
      <c r="C7" s="4" t="inlineStr">
        <is>
          <t xml:space="preserve"> </t>
        </is>
      </c>
      <c r="D7" s="4" t="inlineStr">
        <is>
          <t xml:space="preserve"> </t>
        </is>
      </c>
    </row>
    <row r="8">
      <c r="A8" s="4" t="inlineStr">
        <is>
          <t>Total revenue</t>
        </is>
      </c>
      <c r="B8" s="6" t="n">
        <v>50000</v>
      </c>
      <c r="C8" s="4" t="inlineStr">
        <is>
          <t xml:space="preserve"> </t>
        </is>
      </c>
      <c r="D8" s="4" t="inlineStr">
        <is>
          <t xml:space="preserve"> </t>
        </is>
      </c>
    </row>
    <row r="9">
      <c r="A9" s="4" t="inlineStr">
        <is>
          <t>Related Party | BJF Royalti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Payments made to related parties</t>
        </is>
      </c>
      <c r="B11" s="6" t="n">
        <v>0</v>
      </c>
      <c r="C11" s="4" t="inlineStr">
        <is>
          <t xml:space="preserve"> </t>
        </is>
      </c>
      <c r="D11" s="4" t="inlineStr">
        <is>
          <t xml:space="preserve"> </t>
        </is>
      </c>
    </row>
    <row r="12">
      <c r="A12" s="4" t="inlineStr">
        <is>
          <t>Related Party | K3 Royaltie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Payments made to related parties</t>
        </is>
      </c>
      <c r="B14" s="6" t="n">
        <v>120000</v>
      </c>
      <c r="C14" s="4" t="inlineStr">
        <is>
          <t xml:space="preserve"> </t>
        </is>
      </c>
      <c r="D14" s="4" t="inlineStr">
        <is>
          <t xml:space="preserve"> </t>
        </is>
      </c>
    </row>
    <row r="15">
      <c r="A15" s="4" t="inlineStr">
        <is>
          <t>Related Party | Director And Officer Insurance To Partnership At Higginbotham Insurance Financial Service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Related Party Transaction, Amounts of Transaction</t>
        </is>
      </c>
      <c r="B17" s="6" t="n">
        <v>26500</v>
      </c>
      <c r="C17" s="4" t="inlineStr">
        <is>
          <t xml:space="preserve"> </t>
        </is>
      </c>
      <c r="D17" s="4" t="inlineStr">
        <is>
          <t xml:space="preserve"> </t>
        </is>
      </c>
    </row>
    <row r="18">
      <c r="A18" s="4" t="inlineStr">
        <is>
          <t>Related Party Transactions, Annual Insurance Premium Expense</t>
        </is>
      </c>
      <c r="B18" s="6" t="n">
        <v>602600</v>
      </c>
      <c r="C18" s="4" t="inlineStr">
        <is>
          <t xml:space="preserve"> </t>
        </is>
      </c>
      <c r="D18" s="4" t="inlineStr">
        <is>
          <t xml:space="preserve"> </t>
        </is>
      </c>
    </row>
    <row r="19">
      <c r="A19" s="4" t="inlineStr">
        <is>
          <t>Related Party | Rivercrest Capital Management, LLC</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Related party expense reimbursement received</t>
        </is>
      </c>
      <c r="B21" s="7" t="n">
        <v>18062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ADMINISTRATIVE SERVICES (Details) - LongPoint Acquisition</t>
        </is>
      </c>
      <c r="B1" s="2" t="inlineStr">
        <is>
          <t>12 Months Ended</t>
        </is>
      </c>
    </row>
    <row r="2">
      <c r="B2" s="2" t="inlineStr">
        <is>
          <t>Dec. 31, 2023 USD ($)</t>
        </is>
      </c>
    </row>
    <row r="3">
      <c r="A3" s="4" t="inlineStr">
        <is>
          <t>Transition Service Agreement amount of administrative services to be received</t>
        </is>
      </c>
      <c r="B3" s="7" t="n">
        <v>250000</v>
      </c>
    </row>
    <row r="4">
      <c r="A4" s="4" t="inlineStr">
        <is>
          <t>Transition service fees incurred</t>
        </is>
      </c>
      <c r="B4" s="7" t="n">
        <v>9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 USD ($) $ / shares in Units, $ in Millions</t>
        </is>
      </c>
      <c r="B1" s="2" t="inlineStr">
        <is>
          <t>Mar. 13, 2024</t>
        </is>
      </c>
      <c r="C1" s="2" t="inlineStr">
        <is>
          <t>Feb. 21, 2024</t>
        </is>
      </c>
      <c r="D1" s="2" t="inlineStr">
        <is>
          <t>Feb. 20, 2024</t>
        </is>
      </c>
      <c r="E1" s="2" t="inlineStr">
        <is>
          <t>Feb. 19, 2024</t>
        </is>
      </c>
    </row>
    <row r="2">
      <c r="A2" s="4" t="inlineStr">
        <is>
          <t>OpCo Units</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Tax payment made from cash reserves per unit</t>
        </is>
      </c>
      <c r="B4" s="4" t="inlineStr">
        <is>
          <t xml:space="preserve"> </t>
        </is>
      </c>
      <c r="C4" s="4" t="inlineStr">
        <is>
          <t xml:space="preserve"> </t>
        </is>
      </c>
      <c r="D4" s="16" t="n">
        <v>0.023897</v>
      </c>
      <c r="E4" s="4" t="inlineStr">
        <is>
          <t xml:space="preserve"> </t>
        </is>
      </c>
    </row>
    <row r="5">
      <c r="A5" s="4" t="inlineStr">
        <is>
          <t>Cash distributions declared (in dollars per unit)</t>
        </is>
      </c>
      <c r="B5" s="4" t="inlineStr">
        <is>
          <t xml:space="preserve"> </t>
        </is>
      </c>
      <c r="C5" s="16" t="n">
        <v>0.453897</v>
      </c>
      <c r="D5" s="4" t="inlineStr">
        <is>
          <t xml:space="preserve"> </t>
        </is>
      </c>
      <c r="E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Distribution Made to Limited Liability Company (LLC) Member, Cash Distributions Declared</t>
        </is>
      </c>
      <c r="B8" s="5" t="n">
        <v>4.9</v>
      </c>
      <c r="C8" s="4" t="inlineStr">
        <is>
          <t xml:space="preserve"> </t>
        </is>
      </c>
      <c r="D8" s="4" t="inlineStr">
        <is>
          <t xml:space="preserve"> </t>
        </is>
      </c>
      <c r="E8" s="4" t="inlineStr">
        <is>
          <t xml:space="preserve"> </t>
        </is>
      </c>
    </row>
    <row r="9">
      <c r="A9" s="4" t="inlineStr">
        <is>
          <t>Common Unit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Cash distributions declared (in dollars per unit)</t>
        </is>
      </c>
      <c r="B11" s="4" t="inlineStr">
        <is>
          <t xml:space="preserve"> </t>
        </is>
      </c>
      <c r="C11" s="8" t="n">
        <v>0.43</v>
      </c>
      <c r="D11" s="4" t="inlineStr">
        <is>
          <t xml:space="preserve"> </t>
        </is>
      </c>
      <c r="E11" s="4" t="inlineStr">
        <is>
          <t xml:space="preserve"> </t>
        </is>
      </c>
    </row>
    <row r="12">
      <c r="A12" s="4" t="inlineStr">
        <is>
          <t>Executive Officers</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Cash bonuses awarded</t>
        </is>
      </c>
      <c r="B14" s="4" t="inlineStr">
        <is>
          <t xml:space="preserve"> </t>
        </is>
      </c>
      <c r="C14" s="4" t="inlineStr">
        <is>
          <t xml:space="preserve"> </t>
        </is>
      </c>
      <c r="D14" s="4" t="inlineStr">
        <is>
          <t xml:space="preserve"> </t>
        </is>
      </c>
      <c r="E14" s="5" t="n">
        <v>2.5</v>
      </c>
    </row>
    <row r="15">
      <c r="A15" s="4" t="inlineStr">
        <is>
          <t>Units issued for bonus compensation</t>
        </is>
      </c>
      <c r="B15" s="4" t="inlineStr">
        <is>
          <t xml:space="preserve"> </t>
        </is>
      </c>
      <c r="C15" s="4" t="inlineStr">
        <is>
          <t xml:space="preserve"> </t>
        </is>
      </c>
      <c r="D15" s="4" t="inlineStr">
        <is>
          <t xml:space="preserve"> </t>
        </is>
      </c>
      <c r="E15" s="6" t="n">
        <v>10875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PPLEMENTAL OIL AND GAS RESERVE INFORMATION (UNAUDITED) - Other Disclosures (Details)</t>
        </is>
      </c>
      <c r="B1" s="2" t="inlineStr">
        <is>
          <t>12 Months Ended</t>
        </is>
      </c>
    </row>
    <row r="2">
      <c r="B2" s="2" t="inlineStr">
        <is>
          <t>Dec. 31, 2023 USD ($) segment</t>
        </is>
      </c>
      <c r="C2" s="2" t="inlineStr">
        <is>
          <t>Dec. 31, 2022 USD ($)</t>
        </is>
      </c>
      <c r="D2" s="2" t="inlineStr">
        <is>
          <t>Dec. 31, 2021 USD ($)</t>
        </is>
      </c>
    </row>
    <row r="3">
      <c r="A3" s="3" t="inlineStr">
        <is>
          <t>SUPPLEMENTAL OIL AND GAS RESERVE INFORMATION (UNAUDITED)</t>
        </is>
      </c>
      <c r="B3" s="4" t="inlineStr">
        <is>
          <t xml:space="preserve"> </t>
        </is>
      </c>
      <c r="C3" s="4" t="inlineStr">
        <is>
          <t xml:space="preserve"> </t>
        </is>
      </c>
      <c r="D3" s="4" t="inlineStr">
        <is>
          <t xml:space="preserve"> </t>
        </is>
      </c>
    </row>
    <row r="4">
      <c r="A4" s="4" t="inlineStr">
        <is>
          <t>Number of reporting segments | segment</t>
        </is>
      </c>
      <c r="B4" s="6" t="n">
        <v>1</v>
      </c>
      <c r="C4" s="4" t="inlineStr">
        <is>
          <t xml:space="preserve"> </t>
        </is>
      </c>
      <c r="D4" s="4" t="inlineStr">
        <is>
          <t xml:space="preserve"> </t>
        </is>
      </c>
    </row>
    <row r="5">
      <c r="A5" s="3" t="inlineStr">
        <is>
          <t>Oil, natural gas and NGL interests</t>
        </is>
      </c>
      <c r="B5" s="4" t="inlineStr">
        <is>
          <t xml:space="preserve"> </t>
        </is>
      </c>
      <c r="C5" s="4" t="inlineStr">
        <is>
          <t xml:space="preserve"> </t>
        </is>
      </c>
      <c r="D5" s="4" t="inlineStr">
        <is>
          <t xml:space="preserve"> </t>
        </is>
      </c>
    </row>
    <row r="6">
      <c r="A6" s="4" t="inlineStr">
        <is>
          <t>Proved properties</t>
        </is>
      </c>
      <c r="B6" s="7" t="n">
        <v>1825977244</v>
      </c>
      <c r="C6" s="7" t="n">
        <v>1258290375</v>
      </c>
      <c r="D6" s="4" t="inlineStr">
        <is>
          <t xml:space="preserve"> </t>
        </is>
      </c>
    </row>
    <row r="7">
      <c r="A7" s="4" t="inlineStr">
        <is>
          <t>Unevaluated properties</t>
        </is>
      </c>
      <c r="B7" s="6" t="n">
        <v>222712844</v>
      </c>
      <c r="C7" s="6" t="n">
        <v>207695343</v>
      </c>
      <c r="D7" s="4" t="inlineStr">
        <is>
          <t xml:space="preserve"> </t>
        </is>
      </c>
    </row>
    <row r="8">
      <c r="A8" s="4" t="inlineStr">
        <is>
          <t>Total oil, natural gas and NGL interest</t>
        </is>
      </c>
      <c r="B8" s="6" t="n">
        <v>2048690088</v>
      </c>
      <c r="C8" s="6" t="n">
        <v>1465985718</v>
      </c>
      <c r="D8" s="4" t="inlineStr">
        <is>
          <t xml:space="preserve"> </t>
        </is>
      </c>
    </row>
    <row r="9">
      <c r="A9" s="4" t="inlineStr">
        <is>
          <t>Accumulated depreciation, depletion and impairment</t>
        </is>
      </c>
      <c r="B9" s="6" t="n">
        <v>-827033944</v>
      </c>
      <c r="C9" s="6" t="n">
        <v>-712716951</v>
      </c>
      <c r="D9" s="4" t="inlineStr">
        <is>
          <t xml:space="preserve"> </t>
        </is>
      </c>
    </row>
    <row r="10">
      <c r="A10" s="4" t="inlineStr">
        <is>
          <t>Net oil, natural gas and NGL interests capitalized</t>
        </is>
      </c>
      <c r="B10" s="6" t="n">
        <v>1221656144</v>
      </c>
      <c r="C10" s="6" t="n">
        <v>753268767</v>
      </c>
      <c r="D10" s="4" t="inlineStr">
        <is>
          <t xml:space="preserve"> </t>
        </is>
      </c>
    </row>
    <row r="11">
      <c r="A11" s="3" t="inlineStr">
        <is>
          <t>Acquisition costs</t>
        </is>
      </c>
      <c r="B11" s="4" t="inlineStr">
        <is>
          <t xml:space="preserve"> </t>
        </is>
      </c>
      <c r="C11" s="4" t="inlineStr">
        <is>
          <t xml:space="preserve"> </t>
        </is>
      </c>
      <c r="D11" s="4" t="inlineStr">
        <is>
          <t xml:space="preserve"> </t>
        </is>
      </c>
    </row>
    <row r="12">
      <c r="A12" s="4" t="inlineStr">
        <is>
          <t>Proved properties</t>
        </is>
      </c>
      <c r="B12" s="6" t="n">
        <v>260145370</v>
      </c>
      <c r="C12" s="6" t="n">
        <v>56848235</v>
      </c>
      <c r="D12" s="7" t="n">
        <v>55300252</v>
      </c>
    </row>
    <row r="13">
      <c r="A13" s="4" t="inlineStr">
        <is>
          <t>Unevaluated properties</t>
        </is>
      </c>
      <c r="B13" s="6" t="n">
        <v>322559000</v>
      </c>
      <c r="C13" s="6" t="n">
        <v>204742000</v>
      </c>
      <c r="D13" s="4" t="inlineStr">
        <is>
          <t xml:space="preserve"> </t>
        </is>
      </c>
    </row>
    <row r="14">
      <c r="A14" s="4" t="inlineStr">
        <is>
          <t>Total</t>
        </is>
      </c>
      <c r="B14" s="6" t="n">
        <v>582704370</v>
      </c>
      <c r="C14" s="6" t="n">
        <v>261590235</v>
      </c>
      <c r="D14" s="6" t="n">
        <v>55300252</v>
      </c>
    </row>
    <row r="15">
      <c r="A15" s="3" t="inlineStr">
        <is>
          <t>Developed costs</t>
        </is>
      </c>
      <c r="B15" s="4" t="inlineStr">
        <is>
          <t xml:space="preserve"> </t>
        </is>
      </c>
      <c r="C15" s="4" t="inlineStr">
        <is>
          <t xml:space="preserve"> </t>
        </is>
      </c>
      <c r="D15" s="4" t="inlineStr">
        <is>
          <t xml:space="preserve"> </t>
        </is>
      </c>
    </row>
    <row r="16">
      <c r="A16" s="4" t="inlineStr">
        <is>
          <t>Total costs incurred on oil, natural gas and NGL activities</t>
        </is>
      </c>
      <c r="B16" s="6" t="n">
        <v>582704370</v>
      </c>
      <c r="C16" s="6" t="n">
        <v>261590235</v>
      </c>
      <c r="D16" s="6" t="n">
        <v>55300252</v>
      </c>
    </row>
    <row r="17">
      <c r="A17" s="3" t="inlineStr">
        <is>
          <t>Results of operations from Oil, Natural Gas and Natural Gas Liquids Producing Activities</t>
        </is>
      </c>
      <c r="B17" s="4" t="inlineStr">
        <is>
          <t xml:space="preserve"> </t>
        </is>
      </c>
      <c r="C17" s="4" t="inlineStr">
        <is>
          <t xml:space="preserve"> </t>
        </is>
      </c>
      <c r="D17" s="4" t="inlineStr">
        <is>
          <t xml:space="preserve"> </t>
        </is>
      </c>
    </row>
    <row r="18">
      <c r="A18" s="4" t="inlineStr">
        <is>
          <t>Oil, natural gas and NGL revenue</t>
        </is>
      </c>
      <c r="B18" s="6" t="n">
        <v>267584785</v>
      </c>
      <c r="C18" s="6" t="n">
        <v>281964126</v>
      </c>
      <c r="D18" s="6" t="n">
        <v>175088021</v>
      </c>
    </row>
    <row r="19">
      <c r="A19" s="4" t="inlineStr">
        <is>
          <t>Lease bonus and other income</t>
        </is>
      </c>
      <c r="B19" s="6" t="n">
        <v>5594855</v>
      </c>
      <c r="C19" s="6" t="n">
        <v>3073609</v>
      </c>
      <c r="D19" s="6" t="n">
        <v>3319104</v>
      </c>
    </row>
    <row r="20">
      <c r="A20" s="4" t="inlineStr">
        <is>
          <t>Production and ad valorem taxes</t>
        </is>
      </c>
      <c r="B20" s="6" t="n">
        <v>-20326477</v>
      </c>
      <c r="C20" s="6" t="n">
        <v>-16238814</v>
      </c>
      <c r="D20" s="6" t="n">
        <v>-10480481</v>
      </c>
    </row>
    <row r="21">
      <c r="A21" s="4" t="inlineStr">
        <is>
          <t>Depreciation and depletion expense</t>
        </is>
      </c>
      <c r="B21" s="6" t="n">
        <v>-96477003</v>
      </c>
      <c r="C21" s="6" t="n">
        <v>-50086414</v>
      </c>
      <c r="D21" s="6" t="n">
        <v>-36797881</v>
      </c>
    </row>
    <row r="22">
      <c r="A22" s="4" t="inlineStr">
        <is>
          <t>Impairment of oil and natural properties</t>
        </is>
      </c>
      <c r="B22" s="6" t="n">
        <v>-18220173</v>
      </c>
      <c r="C22" s="4" t="inlineStr">
        <is>
          <t xml:space="preserve"> </t>
        </is>
      </c>
      <c r="D22" s="4" t="inlineStr">
        <is>
          <t xml:space="preserve"> </t>
        </is>
      </c>
    </row>
    <row r="23">
      <c r="A23" s="4" t="inlineStr">
        <is>
          <t>Marketing and other deductions</t>
        </is>
      </c>
      <c r="B23" s="6" t="n">
        <v>-12564619</v>
      </c>
      <c r="C23" s="6" t="n">
        <v>-13383074</v>
      </c>
      <c r="D23" s="6" t="n">
        <v>-12048643</v>
      </c>
    </row>
    <row r="24">
      <c r="A24" s="4" t="inlineStr">
        <is>
          <t>Results of operations form oil, natural gas and NGLs</t>
        </is>
      </c>
      <c r="B24" s="7" t="n">
        <v>125591368</v>
      </c>
      <c r="C24" s="7" t="n">
        <v>205329433</v>
      </c>
      <c r="D24" s="7" t="n">
        <v>1190801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s>
  <sheetData>
    <row r="1">
      <c r="A1" s="1" t="inlineStr">
        <is>
          <t>SUPPLEMENTAL OIL AND GAS RESERVE INFORMATION (UNAUDITED) - Proved Oil, Natural Gas and Natural Liquids Reserve Quantities (Details) $ in Millions</t>
        </is>
      </c>
      <c r="B1" s="2" t="inlineStr">
        <is>
          <t>12 Months Ended</t>
        </is>
      </c>
    </row>
    <row r="2">
      <c r="B2" s="2" t="inlineStr">
        <is>
          <t>Dec. 31, 2023 MBbls MMcf</t>
        </is>
      </c>
      <c r="C2" s="2" t="inlineStr">
        <is>
          <t>Dec. 31, 2022 USD ($) MBbls MMcf</t>
        </is>
      </c>
      <c r="D2" s="2" t="inlineStr">
        <is>
          <t>Dec. 31, 2021 USD ($) MBbls MMcf</t>
        </is>
      </c>
    </row>
    <row r="3">
      <c r="A3" s="3" t="inlineStr">
        <is>
          <t>Proved Oil, Natural Gas and Natural Gas Liquids Reserve Quantities</t>
        </is>
      </c>
      <c r="B3" s="4" t="inlineStr">
        <is>
          <t xml:space="preserve"> </t>
        </is>
      </c>
      <c r="C3" s="4" t="inlineStr">
        <is>
          <t xml:space="preserve"> </t>
        </is>
      </c>
      <c r="D3" s="4" t="inlineStr">
        <is>
          <t xml:space="preserve"> </t>
        </is>
      </c>
    </row>
    <row r="4">
      <c r="A4" s="4" t="inlineStr">
        <is>
          <t>Net proved reserves at beginning of period</t>
        </is>
      </c>
      <c r="B4" s="6" t="n">
        <v>46459</v>
      </c>
      <c r="C4" s="6" t="n">
        <v>45474</v>
      </c>
      <c r="D4" s="6" t="n">
        <v>42418</v>
      </c>
    </row>
    <row r="5">
      <c r="A5" s="4" t="inlineStr">
        <is>
          <t>Revisions of previous estimates</t>
        </is>
      </c>
      <c r="B5" s="6" t="n">
        <v>8432</v>
      </c>
      <c r="C5" s="6" t="n">
        <v>3554</v>
      </c>
      <c r="D5" s="6" t="n">
        <v>5044</v>
      </c>
    </row>
    <row r="6">
      <c r="A6" s="4" t="inlineStr">
        <is>
          <t>Purchase of minerals in place</t>
        </is>
      </c>
      <c r="B6" s="6" t="n">
        <v>17892</v>
      </c>
      <c r="C6" s="6" t="n">
        <v>2989</v>
      </c>
      <c r="D6" s="6" t="n">
        <v>3252</v>
      </c>
    </row>
    <row r="7">
      <c r="A7" s="4" t="inlineStr">
        <is>
          <t>Production</t>
        </is>
      </c>
      <c r="B7" s="6" t="n">
        <v>-7374</v>
      </c>
      <c r="C7" s="6" t="n">
        <v>-5558</v>
      </c>
      <c r="D7" s="6" t="n">
        <v>-5240</v>
      </c>
    </row>
    <row r="8">
      <c r="A8" s="4" t="inlineStr">
        <is>
          <t>Net proved reserves at end of period</t>
        </is>
      </c>
      <c r="B8" s="6" t="n">
        <v>65409</v>
      </c>
      <c r="C8" s="6" t="n">
        <v>46459</v>
      </c>
      <c r="D8" s="6" t="n">
        <v>45474</v>
      </c>
    </row>
    <row r="9">
      <c r="A9" s="4" t="inlineStr">
        <is>
          <t>Net Proved Developed Reserves</t>
        </is>
      </c>
      <c r="B9" s="6" t="n">
        <v>65409</v>
      </c>
      <c r="C9" s="6" t="n">
        <v>46459</v>
      </c>
      <c r="D9" s="6" t="n">
        <v>45474</v>
      </c>
    </row>
    <row r="10">
      <c r="A10" s="4" t="inlineStr">
        <is>
          <t>Crude Oil and Condensate</t>
        </is>
      </c>
      <c r="B10" s="4" t="inlineStr">
        <is>
          <t xml:space="preserve"> </t>
        </is>
      </c>
      <c r="C10" s="4" t="inlineStr">
        <is>
          <t xml:space="preserve"> </t>
        </is>
      </c>
      <c r="D10" s="4" t="inlineStr">
        <is>
          <t xml:space="preserve"> </t>
        </is>
      </c>
    </row>
    <row r="11">
      <c r="A11" s="3" t="inlineStr">
        <is>
          <t>Proved Oil, Natural Gas and Natural Gas Liquids Reserve Quantities</t>
        </is>
      </c>
      <c r="B11" s="4" t="inlineStr">
        <is>
          <t xml:space="preserve"> </t>
        </is>
      </c>
      <c r="C11" s="4" t="inlineStr">
        <is>
          <t xml:space="preserve"> </t>
        </is>
      </c>
      <c r="D11" s="4" t="inlineStr">
        <is>
          <t xml:space="preserve"> </t>
        </is>
      </c>
    </row>
    <row r="12">
      <c r="A12" s="4" t="inlineStr">
        <is>
          <t>Net proved reserves at beginning of period</t>
        </is>
      </c>
      <c r="B12" s="6" t="n">
        <v>12355</v>
      </c>
      <c r="C12" s="6" t="n">
        <v>12511</v>
      </c>
      <c r="D12" s="6" t="n">
        <v>12294</v>
      </c>
    </row>
    <row r="13">
      <c r="A13" s="4" t="inlineStr">
        <is>
          <t>Revisions of previous estimates</t>
        </is>
      </c>
      <c r="B13" s="6" t="n">
        <v>3273</v>
      </c>
      <c r="C13" s="6" t="n">
        <v>-58</v>
      </c>
      <c r="D13" s="6" t="n">
        <v>251</v>
      </c>
    </row>
    <row r="14">
      <c r="A14" s="4" t="inlineStr">
        <is>
          <t>Purchase of minerals in place</t>
        </is>
      </c>
      <c r="B14" s="6" t="n">
        <v>6565</v>
      </c>
      <c r="C14" s="6" t="n">
        <v>1328</v>
      </c>
      <c r="D14" s="6" t="n">
        <v>1310</v>
      </c>
    </row>
    <row r="15">
      <c r="A15" s="4" t="inlineStr">
        <is>
          <t>Production</t>
        </is>
      </c>
      <c r="B15" s="6" t="n">
        <v>-2393</v>
      </c>
      <c r="C15" s="6" t="n">
        <v>-1426</v>
      </c>
      <c r="D15" s="6" t="n">
        <v>-1344</v>
      </c>
    </row>
    <row r="16">
      <c r="A16" s="4" t="inlineStr">
        <is>
          <t>Net proved reserves at end of period</t>
        </is>
      </c>
      <c r="B16" s="6" t="n">
        <v>19800</v>
      </c>
      <c r="C16" s="6" t="n">
        <v>12355</v>
      </c>
      <c r="D16" s="6" t="n">
        <v>12511</v>
      </c>
    </row>
    <row r="17">
      <c r="A17" s="4" t="inlineStr">
        <is>
          <t>Net Proved Developed Reserves</t>
        </is>
      </c>
      <c r="B17" s="6" t="n">
        <v>19800</v>
      </c>
      <c r="C17" s="6" t="n">
        <v>12355</v>
      </c>
      <c r="D17" s="6" t="n">
        <v>12511</v>
      </c>
    </row>
    <row r="18">
      <c r="A18" s="4" t="inlineStr">
        <is>
          <t>Natural Gas</t>
        </is>
      </c>
      <c r="B18" s="4" t="inlineStr">
        <is>
          <t xml:space="preserve"> </t>
        </is>
      </c>
      <c r="C18" s="4" t="inlineStr">
        <is>
          <t xml:space="preserve"> </t>
        </is>
      </c>
      <c r="D18" s="4" t="inlineStr">
        <is>
          <t xml:space="preserve"> </t>
        </is>
      </c>
    </row>
    <row r="19">
      <c r="A19" s="3" t="inlineStr">
        <is>
          <t>Proved Oil, Natural Gas and Natural Gas Liquids Reserve Quantities</t>
        </is>
      </c>
      <c r="B19" s="4" t="inlineStr">
        <is>
          <t xml:space="preserve"> </t>
        </is>
      </c>
      <c r="C19" s="4" t="inlineStr">
        <is>
          <t xml:space="preserve"> </t>
        </is>
      </c>
      <c r="D19" s="4" t="inlineStr">
        <is>
          <t xml:space="preserve"> </t>
        </is>
      </c>
    </row>
    <row r="20">
      <c r="A20" s="4" t="inlineStr">
        <is>
          <t>Net proved reserves at beginning of period | MMcf</t>
        </is>
      </c>
      <c r="B20" s="6" t="n">
        <v>160298</v>
      </c>
      <c r="C20" s="6" t="n">
        <v>157764</v>
      </c>
      <c r="D20" s="6" t="n">
        <v>144233</v>
      </c>
    </row>
    <row r="21">
      <c r="A21" s="4" t="inlineStr">
        <is>
          <t>Revisions of previous estimates | MMcf</t>
        </is>
      </c>
      <c r="B21" s="6" t="n">
        <v>26068</v>
      </c>
      <c r="C21" s="6" t="n">
        <v>17119</v>
      </c>
      <c r="D21" s="6" t="n">
        <v>24079</v>
      </c>
    </row>
    <row r="22">
      <c r="A22" s="4" t="inlineStr">
        <is>
          <t>Purchase of minerals in place | MMcf</t>
        </is>
      </c>
      <c r="B22" s="6" t="n">
        <v>41560</v>
      </c>
      <c r="C22" s="6" t="n">
        <v>5726</v>
      </c>
      <c r="D22" s="6" t="n">
        <v>8537</v>
      </c>
    </row>
    <row r="23">
      <c r="A23" s="4" t="inlineStr">
        <is>
          <t>Production | MMcf</t>
        </is>
      </c>
      <c r="B23" s="6" t="n">
        <v>-23384</v>
      </c>
      <c r="C23" s="6" t="n">
        <v>-20311</v>
      </c>
      <c r="D23" s="6" t="n">
        <v>-19085</v>
      </c>
    </row>
    <row r="24">
      <c r="A24" s="4" t="inlineStr">
        <is>
          <t>Net proved reserves at end of period | MMcf</t>
        </is>
      </c>
      <c r="B24" s="6" t="n">
        <v>204542</v>
      </c>
      <c r="C24" s="6" t="n">
        <v>160298</v>
      </c>
      <c r="D24" s="6" t="n">
        <v>157764</v>
      </c>
    </row>
    <row r="25">
      <c r="A25" s="4" t="inlineStr">
        <is>
          <t>Net Proved Developed Reserves | MMcf</t>
        </is>
      </c>
      <c r="B25" s="6" t="n">
        <v>204542</v>
      </c>
      <c r="C25" s="6" t="n">
        <v>160298</v>
      </c>
      <c r="D25" s="6" t="n">
        <v>157764</v>
      </c>
    </row>
    <row r="26">
      <c r="A26" s="4" t="inlineStr">
        <is>
          <t>Natural Gas Liquids</t>
        </is>
      </c>
      <c r="B26" s="4" t="inlineStr">
        <is>
          <t xml:space="preserve"> </t>
        </is>
      </c>
      <c r="C26" s="4" t="inlineStr">
        <is>
          <t xml:space="preserve"> </t>
        </is>
      </c>
      <c r="D26" s="4" t="inlineStr">
        <is>
          <t xml:space="preserve"> </t>
        </is>
      </c>
    </row>
    <row r="27">
      <c r="A27" s="3" t="inlineStr">
        <is>
          <t>Proved Oil, Natural Gas and Natural Gas Liquids Reserve Quantities</t>
        </is>
      </c>
      <c r="B27" s="4" t="inlineStr">
        <is>
          <t xml:space="preserve"> </t>
        </is>
      </c>
      <c r="C27" s="4" t="inlineStr">
        <is>
          <t xml:space="preserve"> </t>
        </is>
      </c>
      <c r="D27" s="4" t="inlineStr">
        <is>
          <t xml:space="preserve"> </t>
        </is>
      </c>
    </row>
    <row r="28">
      <c r="A28" s="4" t="inlineStr">
        <is>
          <t>Net proved reserves at beginning of period</t>
        </is>
      </c>
      <c r="B28" s="6" t="n">
        <v>7388</v>
      </c>
      <c r="C28" s="6" t="n">
        <v>6669</v>
      </c>
      <c r="D28" s="6" t="n">
        <v>6085</v>
      </c>
    </row>
    <row r="29">
      <c r="A29" s="4" t="inlineStr">
        <is>
          <t>Revisions of previous estimates</t>
        </is>
      </c>
      <c r="B29" s="6" t="n">
        <v>814</v>
      </c>
      <c r="C29" s="6" t="n">
        <v>759</v>
      </c>
      <c r="D29" s="6" t="n">
        <v>780</v>
      </c>
    </row>
    <row r="30">
      <c r="A30" s="4" t="inlineStr">
        <is>
          <t>Purchase of minerals in place</t>
        </is>
      </c>
      <c r="B30" s="6" t="n">
        <v>4400</v>
      </c>
      <c r="C30" s="6" t="n">
        <v>707</v>
      </c>
      <c r="D30" s="6" t="n">
        <v>519</v>
      </c>
    </row>
    <row r="31">
      <c r="A31" s="4" t="inlineStr">
        <is>
          <t>Production</t>
        </is>
      </c>
      <c r="B31" s="6" t="n">
        <v>-1083</v>
      </c>
      <c r="C31" s="6" t="n">
        <v>-747</v>
      </c>
      <c r="D31" s="6" t="n">
        <v>-715</v>
      </c>
    </row>
    <row r="32">
      <c r="A32" s="4" t="inlineStr">
        <is>
          <t>Net proved reserves at end of period</t>
        </is>
      </c>
      <c r="B32" s="6" t="n">
        <v>11519</v>
      </c>
      <c r="C32" s="6" t="n">
        <v>7388</v>
      </c>
      <c r="D32" s="6" t="n">
        <v>6669</v>
      </c>
    </row>
    <row r="33">
      <c r="A33" s="4" t="inlineStr">
        <is>
          <t>Net Proved Developed Reserves</t>
        </is>
      </c>
      <c r="B33" s="6" t="n">
        <v>11519</v>
      </c>
      <c r="C33" s="6" t="n">
        <v>7388</v>
      </c>
      <c r="D33" s="6" t="n">
        <v>6669</v>
      </c>
    </row>
    <row r="34">
      <c r="A34" s="4" t="inlineStr">
        <is>
          <t>Permian Basin Mid-Continent Region [Member]</t>
        </is>
      </c>
      <c r="B34" s="4" t="inlineStr">
        <is>
          <t xml:space="preserve"> </t>
        </is>
      </c>
      <c r="C34" s="4" t="inlineStr">
        <is>
          <t xml:space="preserve"> </t>
        </is>
      </c>
      <c r="D34" s="4" t="inlineStr">
        <is>
          <t xml:space="preserve"> </t>
        </is>
      </c>
    </row>
    <row r="35">
      <c r="A35" s="3" t="inlineStr">
        <is>
          <t>Proved Oil, Natural Gas and Natural Gas Liquids Reserve Quantities</t>
        </is>
      </c>
      <c r="B35" s="4" t="inlineStr">
        <is>
          <t xml:space="preserve"> </t>
        </is>
      </c>
      <c r="C35" s="4" t="inlineStr">
        <is>
          <t xml:space="preserve"> </t>
        </is>
      </c>
      <c r="D35" s="4" t="inlineStr">
        <is>
          <t xml:space="preserve"> </t>
        </is>
      </c>
    </row>
    <row r="36">
      <c r="A36" s="4" t="inlineStr">
        <is>
          <t>Purchase of mineral and royalty interests | $</t>
        </is>
      </c>
      <c r="B36" s="4" t="inlineStr">
        <is>
          <t xml:space="preserve"> </t>
        </is>
      </c>
      <c r="C36" s="5" t="n">
        <v>56.8</v>
      </c>
      <c r="D36" s="5" t="n">
        <v>5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UNAUDITED) - Standardized Measure (Details) - USD ($)</t>
        </is>
      </c>
      <c r="B1" s="2" t="inlineStr">
        <is>
          <t>Dec. 31, 2023</t>
        </is>
      </c>
      <c r="C1" s="2" t="inlineStr">
        <is>
          <t>Dec. 31, 2022</t>
        </is>
      </c>
      <c r="D1" s="2" t="inlineStr">
        <is>
          <t>Dec. 31, 2021</t>
        </is>
      </c>
      <c r="E1" s="2" t="inlineStr">
        <is>
          <t>Dec. 31, 2020</t>
        </is>
      </c>
    </row>
    <row r="2">
      <c r="A2" s="3" t="inlineStr">
        <is>
          <t>Standardized Measure</t>
        </is>
      </c>
      <c r="B2" s="4" t="inlineStr">
        <is>
          <t xml:space="preserve"> </t>
        </is>
      </c>
      <c r="C2" s="4" t="inlineStr">
        <is>
          <t xml:space="preserve"> </t>
        </is>
      </c>
      <c r="D2" s="4" t="inlineStr">
        <is>
          <t xml:space="preserve"> </t>
        </is>
      </c>
      <c r="E2" s="4" t="inlineStr">
        <is>
          <t xml:space="preserve"> </t>
        </is>
      </c>
    </row>
    <row r="3">
      <c r="A3" s="4" t="inlineStr">
        <is>
          <t>Future cash inflows</t>
        </is>
      </c>
      <c r="B3" s="7" t="n">
        <v>2226313</v>
      </c>
      <c r="C3" s="7" t="n">
        <v>2253273</v>
      </c>
      <c r="D3" s="7" t="n">
        <v>1335917</v>
      </c>
      <c r="E3" s="4" t="inlineStr">
        <is>
          <t xml:space="preserve"> </t>
        </is>
      </c>
    </row>
    <row r="4">
      <c r="A4" s="4" t="inlineStr">
        <is>
          <t>Future production costs</t>
        </is>
      </c>
      <c r="B4" s="6" t="n">
        <v>-164848</v>
      </c>
      <c r="C4" s="6" t="n">
        <v>-161676</v>
      </c>
      <c r="D4" s="6" t="n">
        <v>-100947</v>
      </c>
      <c r="E4" s="4" t="inlineStr">
        <is>
          <t xml:space="preserve"> </t>
        </is>
      </c>
    </row>
    <row r="5">
      <c r="A5" s="4" t="inlineStr">
        <is>
          <t>Future state margin taxes</t>
        </is>
      </c>
      <c r="B5" s="6" t="n">
        <v>-49144</v>
      </c>
      <c r="C5" s="6" t="n">
        <v>-76322</v>
      </c>
      <c r="D5" s="6" t="n">
        <v>-42965</v>
      </c>
      <c r="E5" s="4" t="inlineStr">
        <is>
          <t xml:space="preserve"> </t>
        </is>
      </c>
    </row>
    <row r="6">
      <c r="A6" s="4" t="inlineStr">
        <is>
          <t>Future net cash flows</t>
        </is>
      </c>
      <c r="B6" s="6" t="n">
        <v>2012321</v>
      </c>
      <c r="C6" s="6" t="n">
        <v>2015275</v>
      </c>
      <c r="D6" s="6" t="n">
        <v>1192005</v>
      </c>
      <c r="E6" s="4" t="inlineStr">
        <is>
          <t xml:space="preserve"> </t>
        </is>
      </c>
    </row>
    <row r="7">
      <c r="A7" s="4" t="inlineStr">
        <is>
          <t>Less 10% annual discount to reflect timing of cash flows</t>
        </is>
      </c>
      <c r="B7" s="6" t="n">
        <v>-1037192</v>
      </c>
      <c r="C7" s="6" t="n">
        <v>-1110980</v>
      </c>
      <c r="D7" s="6" t="n">
        <v>-665390</v>
      </c>
      <c r="E7" s="4" t="inlineStr">
        <is>
          <t xml:space="preserve"> </t>
        </is>
      </c>
    </row>
    <row r="8">
      <c r="A8" s="4" t="inlineStr">
        <is>
          <t>Standard measure of discounted future net cash flows</t>
        </is>
      </c>
      <c r="B8" s="7" t="n">
        <v>975129</v>
      </c>
      <c r="C8" s="7" t="n">
        <v>904295</v>
      </c>
      <c r="D8" s="7" t="n">
        <v>526615</v>
      </c>
      <c r="E8" s="7" t="n">
        <v>2849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PPLEMENTAL OIL AND GAS RESERVE INFORMATION (UNAUDITED) - Average Market Prices (Details)</t>
        </is>
      </c>
      <c r="B1" s="2" t="inlineStr">
        <is>
          <t>12 Months Ended</t>
        </is>
      </c>
    </row>
    <row r="2">
      <c r="B2" s="2" t="inlineStr">
        <is>
          <t>Dec. 31, 2023 $ / bbl</t>
        </is>
      </c>
      <c r="C2" s="2" t="inlineStr">
        <is>
          <t>Dec. 31, 2023 $ / Mcf</t>
        </is>
      </c>
      <c r="D2" s="2" t="inlineStr">
        <is>
          <t>Dec. 31, 2022 $ / bbl</t>
        </is>
      </c>
      <c r="E2" s="2" t="inlineStr">
        <is>
          <t>Dec. 31, 2022 $ / Mcf</t>
        </is>
      </c>
      <c r="F2" s="2" t="inlineStr">
        <is>
          <t>Dec. 31, 2021 $ / bbl</t>
        </is>
      </c>
    </row>
    <row r="3">
      <c r="A3" s="4" t="inlineStr">
        <is>
          <t>Crude Oil and Condens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Sales Pric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sales prices</t>
        </is>
      </c>
      <c r="B5" s="12" t="n">
        <v>78.22</v>
      </c>
      <c r="C5" s="4" t="inlineStr">
        <is>
          <t xml:space="preserve"> </t>
        </is>
      </c>
      <c r="D5" s="12" t="n">
        <v>93.67</v>
      </c>
      <c r="E5" s="4" t="inlineStr">
        <is>
          <t xml:space="preserve"> </t>
        </is>
      </c>
      <c r="F5" s="12" t="n">
        <v>66.56</v>
      </c>
    </row>
    <row r="6">
      <c r="A6" s="4" t="inlineStr">
        <is>
          <t>Natural G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Sales Pri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sales prices</t>
        </is>
      </c>
      <c r="B8" s="12" t="n">
        <v>2.64</v>
      </c>
      <c r="C8" s="12" t="n">
        <v>2.64</v>
      </c>
      <c r="D8" s="12" t="n">
        <v>6.36</v>
      </c>
      <c r="E8" s="12" t="n">
        <v>6.36</v>
      </c>
      <c r="F8" s="12" t="n">
        <v>3.6</v>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Changes in Standardized Measure (Details) - USD ($)</t>
        </is>
      </c>
      <c r="B1" s="2" t="inlineStr">
        <is>
          <t>12 Months Ended</t>
        </is>
      </c>
    </row>
    <row r="2">
      <c r="B2" s="2" t="inlineStr">
        <is>
          <t>Dec. 31, 2023</t>
        </is>
      </c>
      <c r="C2" s="2" t="inlineStr">
        <is>
          <t>Dec. 31, 2022</t>
        </is>
      </c>
      <c r="D2" s="2" t="inlineStr">
        <is>
          <t>Dec. 31, 2021</t>
        </is>
      </c>
    </row>
    <row r="3">
      <c r="A3" s="3" t="inlineStr">
        <is>
          <t>Changes in Standardized Measure</t>
        </is>
      </c>
      <c r="B3" s="4" t="inlineStr">
        <is>
          <t xml:space="preserve"> </t>
        </is>
      </c>
      <c r="C3" s="4" t="inlineStr">
        <is>
          <t xml:space="preserve"> </t>
        </is>
      </c>
      <c r="D3" s="4" t="inlineStr">
        <is>
          <t xml:space="preserve"> </t>
        </is>
      </c>
    </row>
    <row r="4">
      <c r="A4" s="4" t="inlineStr">
        <is>
          <t>Standardized measure - beginning of year</t>
        </is>
      </c>
      <c r="B4" s="7" t="n">
        <v>904295</v>
      </c>
      <c r="C4" s="7" t="n">
        <v>526615</v>
      </c>
      <c r="D4" s="7" t="n">
        <v>284996</v>
      </c>
    </row>
    <row r="5">
      <c r="A5" s="4" t="inlineStr">
        <is>
          <t>Sales, net of production costs</t>
        </is>
      </c>
      <c r="B5" s="6" t="n">
        <v>-236953</v>
      </c>
      <c r="C5" s="6" t="n">
        <v>-252597</v>
      </c>
      <c r="D5" s="6" t="n">
        <v>-152751</v>
      </c>
    </row>
    <row r="6">
      <c r="A6" s="4" t="inlineStr">
        <is>
          <t>Net changes of prices and production costs related to future production</t>
        </is>
      </c>
      <c r="B6" s="6" t="n">
        <v>-302599</v>
      </c>
      <c r="C6" s="6" t="n">
        <v>365427</v>
      </c>
      <c r="D6" s="6" t="n">
        <v>225868</v>
      </c>
    </row>
    <row r="7">
      <c r="A7" s="4" t="inlineStr">
        <is>
          <t>Revisions of previous quantity estimates, net of related costs</t>
        </is>
      </c>
      <c r="B7" s="6" t="n">
        <v>128727</v>
      </c>
      <c r="C7" s="6" t="n">
        <v>71776</v>
      </c>
      <c r="D7" s="6" t="n">
        <v>60517</v>
      </c>
    </row>
    <row r="8">
      <c r="A8" s="4" t="inlineStr">
        <is>
          <t>Net changes in state margin taxes</t>
        </is>
      </c>
      <c r="B8" s="6" t="n">
        <v>10433</v>
      </c>
      <c r="C8" s="6" t="n">
        <v>-15266</v>
      </c>
      <c r="D8" s="6" t="n">
        <v>-8665</v>
      </c>
    </row>
    <row r="9">
      <c r="A9" s="4" t="inlineStr">
        <is>
          <t>Accretion of discount</t>
        </is>
      </c>
      <c r="B9" s="6" t="n">
        <v>78425</v>
      </c>
      <c r="C9" s="6" t="n">
        <v>44280</v>
      </c>
      <c r="D9" s="6" t="n">
        <v>25743</v>
      </c>
    </row>
    <row r="10">
      <c r="A10" s="4" t="inlineStr">
        <is>
          <t>Purchases of reserves in place</t>
        </is>
      </c>
      <c r="B10" s="6" t="n">
        <v>435230</v>
      </c>
      <c r="C10" s="6" t="n">
        <v>77719</v>
      </c>
      <c r="D10" s="6" t="n">
        <v>40545</v>
      </c>
    </row>
    <row r="11">
      <c r="A11" s="4" t="inlineStr">
        <is>
          <t>Timing differences and other</t>
        </is>
      </c>
      <c r="B11" s="6" t="n">
        <v>-42429</v>
      </c>
      <c r="C11" s="6" t="n">
        <v>86341</v>
      </c>
      <c r="D11" s="6" t="n">
        <v>50362</v>
      </c>
    </row>
    <row r="12">
      <c r="A12" s="4" t="inlineStr">
        <is>
          <t>Standardized measure - end of year</t>
        </is>
      </c>
      <c r="B12" s="7" t="n">
        <v>975129</v>
      </c>
      <c r="C12" s="7" t="n">
        <v>904295</v>
      </c>
      <c r="D12" s="7" t="n">
        <v>5266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Brett G. Taylo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November 29, 2023, Brett G. Taylor, Executive Vice Chairman of the Board of Directors, adopted a trading plan intended to satisfy Rule 10b5-1(c) to sell up to 125,833 common units between March 1, 2024, and December 31, 2024, subject to certain conditions</t>
        </is>
      </c>
    </row>
    <row r="11">
      <c r="A11" s="4" t="inlineStr">
        <is>
          <t>Name</t>
        </is>
      </c>
      <c r="B11" s="4" t="inlineStr">
        <is>
          <t>Brett G. Taylor</t>
        </is>
      </c>
    </row>
    <row r="12">
      <c r="A12" s="4" t="inlineStr">
        <is>
          <t>Title</t>
        </is>
      </c>
      <c r="B12" s="4" t="inlineStr">
        <is>
          <t>Executive Vice Chairman of the Board of Directors</t>
        </is>
      </c>
    </row>
    <row r="13">
      <c r="A13" s="4" t="inlineStr">
        <is>
          <t>Rule 10b5-1 Arrangement Adopted</t>
        </is>
      </c>
      <c r="B13" s="4" t="inlineStr">
        <is>
          <t>true</t>
        </is>
      </c>
    </row>
    <row r="14">
      <c r="A14" s="4" t="inlineStr">
        <is>
          <t>Adoption Date</t>
        </is>
      </c>
      <c r="B14" s="4" t="inlineStr">
        <is>
          <t>Nov. 29,  2023</t>
        </is>
      </c>
    </row>
    <row r="15">
      <c r="A15" s="4" t="inlineStr">
        <is>
          <t>Termination Date</t>
        </is>
      </c>
      <c r="B15" s="4" t="inlineStr">
        <is>
          <t>Dec. 31,  2024</t>
        </is>
      </c>
    </row>
    <row r="16">
      <c r="A16" s="4" t="inlineStr">
        <is>
          <t>Aggregate Available</t>
        </is>
      </c>
      <c r="B16" s="6" t="n">
        <v>1258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t>
        </is>
      </c>
      <c r="B1" s="2" t="inlineStr">
        <is>
          <t>Dec. 31, 2023</t>
        </is>
      </c>
      <c r="C1" s="2" t="inlineStr">
        <is>
          <t>Dec. 31, 2022</t>
        </is>
      </c>
      <c r="D1" s="2" t="inlineStr">
        <is>
          <t>Dec. 31, 2021</t>
        </is>
      </c>
    </row>
    <row r="2">
      <c r="A2" s="3" t="inlineStr">
        <is>
          <t>Reconciliation of Cash and Cash Equivalents and Cash Held at Consolidated Variable Interest Entities to the Consolidated Statements of Cash Flows</t>
        </is>
      </c>
      <c r="B2" s="4" t="inlineStr">
        <is>
          <t xml:space="preserve"> </t>
        </is>
      </c>
      <c r="C2" s="4" t="inlineStr">
        <is>
          <t xml:space="preserve"> </t>
        </is>
      </c>
      <c r="D2" s="4" t="inlineStr">
        <is>
          <t xml:space="preserve"> </t>
        </is>
      </c>
    </row>
    <row r="3">
      <c r="A3" s="4" t="inlineStr">
        <is>
          <t>Cash and cash equivalents</t>
        </is>
      </c>
      <c r="B3" s="7" t="n">
        <v>30992670</v>
      </c>
      <c r="C3" s="7" t="n">
        <v>25026568</v>
      </c>
      <c r="D3" s="7" t="n">
        <v>7052414</v>
      </c>
    </row>
    <row r="4">
      <c r="A4" s="4" t="inlineStr">
        <is>
          <t>Consolidated variable interest entities</t>
        </is>
      </c>
      <c r="B4" s="4" t="inlineStr">
        <is>
          <t xml:space="preserve"> </t>
        </is>
      </c>
      <c r="C4" s="4" t="inlineStr">
        <is>
          <t xml:space="preserve"> </t>
        </is>
      </c>
      <c r="D4" s="4" t="inlineStr">
        <is>
          <t xml:space="preserve"> </t>
        </is>
      </c>
    </row>
    <row r="5">
      <c r="A5" s="3" t="inlineStr">
        <is>
          <t>Reconciliation of Cash and Cash Equivalents and Cash Held at Consolidated Variable Interest Entities to the Consolidated Statements of Cash Flow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90850</v>
      </c>
      <c r="D6" s="4" t="inlineStr">
        <is>
          <t xml:space="preserve"> </t>
        </is>
      </c>
    </row>
    <row r="7">
      <c r="A7" s="4" t="inlineStr">
        <is>
          <t>Non-Consolidated Variable Interest Entity Primary Beneficiary</t>
        </is>
      </c>
      <c r="B7" s="4" t="inlineStr">
        <is>
          <t xml:space="preserve"> </t>
        </is>
      </c>
      <c r="C7" s="4" t="inlineStr">
        <is>
          <t xml:space="preserve"> </t>
        </is>
      </c>
      <c r="D7" s="4" t="inlineStr">
        <is>
          <t xml:space="preserve"> </t>
        </is>
      </c>
    </row>
    <row r="8">
      <c r="A8" s="3" t="inlineStr">
        <is>
          <t>Reconciliation of Cash and Cash Equivalents and Cash Held at Consolidated Variable Interest Entities to the Consolidated Statements of Cash Flows</t>
        </is>
      </c>
      <c r="B8" s="4" t="inlineStr">
        <is>
          <t xml:space="preserve"> </t>
        </is>
      </c>
      <c r="C8" s="4" t="inlineStr">
        <is>
          <t xml:space="preserve"> </t>
        </is>
      </c>
      <c r="D8" s="4" t="inlineStr">
        <is>
          <t xml:space="preserve"> </t>
        </is>
      </c>
    </row>
    <row r="9">
      <c r="A9" s="4" t="inlineStr">
        <is>
          <t>Cash and cash equivalents</t>
        </is>
      </c>
      <c r="B9" s="7" t="n">
        <v>30992670</v>
      </c>
      <c r="C9" s="7" t="n">
        <v>24635718</v>
      </c>
      <c r="D9" s="7" t="n">
        <v>70524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Unless the context otherwise requi res, references to “Kimbell Royalty Partners, LP,” “the Partnership,” or like terms refer to Kimbell Royalty Partners, LP and its subsidiaries. References to the “Operating Company” or “OpCo”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Partnership’s year-end is December 31. The accompanying consolidated financial statements have been prepared in accordance with accounting principles generally accepted in the United States (“GAAP”) and all intercompany balances are eliminated in consolidation. A summary of the significant accounting policies applied in the preparation of the accompanying consolidated financial statements follows. Use of Estimates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reportable Global Conflicts In February 2022, Russia invaded Ukraine and is still engaged in active armed conflict against the country. In October 2023, armed active conflict escalated in the Middle East between Israel and Hamas and is still active. These conflicts and the sanctions imposed in response have led to regional instability and caused dramatic fluctuations in global financial markets and have increased the level of global economic and political uncertainty, including uncertainty about world-wide oil supply and demand, which in turn has increased volatility in commodity prices. To date, the Partnership has not experienced a material impact to operations or the consolidated financial statements as a result of these conflicts; however, the Partnership will continue to monitor for events that could materially impact th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recoverability of costs of unevaluated properties, valuation of commodity and interest rate derivative financial instruments and the fair value of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 Cash and Cash Equivalents The Partnership considers all highly liquid instruments with a maturity date of three months or less at date of purchase to be cash and cash equivalent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 Oil, Natural Gas and NGL Receivables Oil, natural gas and NGL receivables consists of revenue payments due to the Partnership from its mineral and royalty interests. The Partnership estimates and records an allowance for expected credit losses when failure to collect the receivable is considered probable based on the relevant facts and circumstances surrounding the receivable. As of December 31, 2023 and 2022, no allowance for expected credit losses is deemed necessary based upon a review of current receivables and the lack of historical write offs. Derivative Financial Instruments Commodity Derivative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s of operations within gain (loss) on commodity derivative instruments. Interest Rate Swaps The Partnership used an interest rate swap for the management of interest rate risk exposure, as the interest rate swap effectively converted a portion of the Partnership’s secured revolving credit facility from a floating to a fixed rate. Changes in the fair values of the Partnership’s interest rate swaps were recognized as gains or losses in the current period and are presented on a net basis within other income in the consolidated statements of operations. 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 Loan Origination Costs Certain direct costs associated with the Partnership’s secured 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For discussion regarding impairment on the Partnership’s oil and natural gas properties see Note 6—Oil and Natural Gas Propertie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s ended December 31, 2023, 2022 or 2021. The Partnership assesses all unevaluated properties on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Due to the nature of the Partnership’s mineral and royalty interests, there are no exploratory activities pending determination, and no exploratory costs were charged to expense for the years ended December 31, 2023, 2022 or 2021. Other Current Liabilities Other current liabilities consist primarily of Series A preferred unit and Class B unit distributions, accrued interest, revenue payable, accrued tax liability, ad valorem taxes and short-term operating lease liabilities. Earnings Per Unit ​ Earnings per unit applicable to limited partners is computed utilizing the “if-converted” method, which is calculated by dividing limited partners’ interested in net income by the weighted average number of outstanding common units. The treasury-stock method is utilized to determine the dilutive effect, if any, of unvested common units granted under the Partnership’s long-term incentive plan (“LTIP”). Income Taxes As discussed further in Note 1—Organization and Basis of Presentation, the Partnership has elected to be taxed as a corporation for United States federal income tax purposes. The non-controlling interest, which represents OpCo common unitholders’, as defined below, are not subject to federal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Uncertain tax positions are recognized in the financial statements only if that position is more-likely-than-not of being sustained upon examination by taxing authorities, based on the technical merits of the position. The Partnership had no uncertain tax positions at December 31, 2023, 2022 and 2021. The Partnership recognizes interest and penalties related to uncertain tax positions in income tax expense. For the years ended December 31, 2023, 2022 and 2021, the Partnership did not recognize any interest or penalty expense related to uncertain tax positions. 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During the years ended December 31, 2023, 2022 and 2021, the Partnership’s top Commodity derivative financial instruments may expose the Partnership to credit risk; however, the Partnership monitors the creditworthiness of its counterparties. While the Partnership does not require the counterparties to its derivative contracts to post collateral, the Partnership does evaluate the credit standing of such counterparties as they deem appropriate. This evaluation includes reviewing a counterparty’s credit rating and latest financial information. Non-controlling Interest Non-controlling interest in the accompanying consolidated financial statements represents OpCo common unitholders’, as defined below, ownership in the net assets of the Operating Company. When the OpCo common unitholders’ relative ownership interest in the Operating Company changes, adjustments to non-controlling interest and common unitholder equity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 See Note 10—Unitholders’ Equity and Partnership Distributions for further discussion. Revenue from Contracts with Customers The Partnership has the right to receive revenues from oil, natural gas and NGL sales obtained by the operator of the wells in which the Partnership owns a mineral or royalty interest. Revenue is recognized at the point control of the product is transferred to the purchaser. Virtually all of the pricing provisions in the Partnership’s contracts are tied to a market index. The Partnership’s oil, natural gas and NGL sales contracts are generally structured whereby the producer of the properties in which the Partnership owns a mineral or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he following table disaggregates the Partnership’s oil, natural gas, and NGL revenues for the following periods: ​ ​ ​ ​ ​ ​ ​ ​ ​ ​ ​ ​ ​ Year Ended December 31, ​ ​ 2023 2022 ​ 2021 Oil revenue ​ $ 183,150,517 ​ $ 130,811,485 ​ $ 87,151,724 Natural gas revenue ​ ​ 59,524,413 ​ ​ 122,632,983 ​ ​ 66,977,352 NGL revenue ​ ​ 24,909,855 ​ ​ 28,519,658 ​ ​ 20,958,945 Total Oil, natural gas and NGL revenues ​ $ 267,584,785 ​ $ 281,964,126 ​ $ 175,088,021 ​ Transaction Price Allocated to Remaining Performance Obligations The Partnership’s right to revenue does not originate until production occurs and, therefore, is not considered to exist beyond each day’s production. Therefore, there are no remaining performance obligation under any of the Partnership’s revenue contracts. Contract Balances Under the Partnership’s revenue contracts, it would have the right to receive revenue from the producer once production has occurred, at which point payment is unconditional. Accordingly, the Partnership’s revenue contracts do not give rise to contract assets or liabilities under GAAP. Prior-Period Performance Obligations The Partnership records revenue in the month production is delivered to the purchaser. However, settlement statements for certain oil, natural gas and NGL sales may not be received for one four months actual volumes and prices of oil and natural gas sales are unavailable for a given reporting period because of timing or information not received from third parties, the royalties related to expected sales volumes and prices for those properties are estimated and recorded. 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 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 Investments Held in Trust by Consolidated Variable Interest Entities Investments held in trust represent funds raised by TGR (as defined in Note 3), a consolidated special purpose acquisition company, through the TGR IPO (as defined in Note 3). These funds were held in an actively-traded money market fund, which invested in U.S. Treasury securities. Investments held in trust were classified as trading securities and presented on the balance sheets at fair value at the end of each reporting period. Gains and losses resulting from the change in fair value of these securities were included in other income (expense)—interest earned on marketable securities in trust account on the accompanying consolidated statements of operations. The estimated fair values of investments held in the trust account were determined using quoted prices in an active market and therefore classified in Level 1 of the fair value hierarchy, as described in Note 5— Fair Value Measurements. Redeemable Non-Controlling Interest Redeemable non-controlling interests represented the shares of Class A common stock of TGR par value $0.0001 per share (the “Class A common stock”) sold in the TGR IPO that were redeemable for cash by the public TGR shareholders that would have been concurrent with TGR’s initial business combination or in the event of TGR’s failure to complete a business combination or a tender offer. The redeemable non-controlling interests were initially recorded at their original issue price, net of issuance costs and the initial fair value of separately traded warrants. As of June 30, 2023, the shares had been redeemed in full. Recently Issued Accounting Pronouncements In March 2023, the Financial Accounting Standards Board (“FASB”) issued Accounting Standards Update (“ASU”) 2023-01, “Leases (Topic 842): Common Control Arrangements.” This update requires that (i) entities determine whether a related party arrangement between entities under common control is a lease and (ii) that leasehold improvements have an amortization period consistent with the shorter of the remaining lease term and the useful life of the improvements, which is an approach that is largely consistent with legacy guidance. This update is effective for financial statements issued for fiscal years beginning after December 15, 2023, including interim periods within that fiscal year. The Partnership is currently evaluating the impact of the adoption of this update, but does not believe it will have a material impact on its financial position, results of operations or liquidity. In November 2023, the FASB issued ASU 2023-07, “Segment Reporting (Topic 820): Improvements to Reportable Segment Disclosures.” The amendments in this update apply to all public entities that are required to report segment information in accordance with Topic 280, Segment Reporting. The amendments in this update are effective for fiscal years beginning after December 15, 2023, and interim periods within fiscal years beginning after December 15, 2024. Early adoption is permitted. The Partnership is currently evaluating the impact of the adoption of this update, but does not believe it will have a material impact on its financial position, results of operations or liquidity. In December 2023, the FASB issued ASU 2023-09, “Income Taxes (Topic 740): Improvements to Income Tax Disclosures.” The amendments in this update apply to all entities that are subject to Topic 740, Income Taxes. For public business entities, the amendments in this update are effective for annual periods beginning after December 15, 2024. For entities other than public business entities, the amendments are effective for annual periods beginning after December 15, 2025.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1:13Z</dcterms:created>
  <dcterms:modified xmlns:dcterms="http://purl.org/dc/terms/" xmlns:xsi="http://www.w3.org/2001/XMLSchema-instance" xsi:type="dcterms:W3CDTF">2024-02-21T21:01:13Z</dcterms:modified>
</cp:coreProperties>
</file>